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Basis of presentation and gener" sheetId="6" state="visible" r:id="rId6"/>
    <sheet xmlns:r="http://schemas.openxmlformats.org/officeDocument/2006/relationships" name="Basis of Preparation and Accoun" sheetId="7" state="visible" r:id="rId7"/>
    <sheet xmlns:r="http://schemas.openxmlformats.org/officeDocument/2006/relationships" name="Cash and cash equivalents and R" sheetId="8" state="visible" r:id="rId8"/>
    <sheet xmlns:r="http://schemas.openxmlformats.org/officeDocument/2006/relationships" name="Transactions with Related Parti" sheetId="9" state="visible" r:id="rId9"/>
    <sheet xmlns:r="http://schemas.openxmlformats.org/officeDocument/2006/relationships" name="Vessels, net" sheetId="10" state="visible" r:id="rId10"/>
    <sheet xmlns:r="http://schemas.openxmlformats.org/officeDocument/2006/relationships" name="Inventories" sheetId="11" state="visible" r:id="rId11"/>
    <sheet xmlns:r="http://schemas.openxmlformats.org/officeDocument/2006/relationships" name="Trade accounts payable" sheetId="12" state="visible" r:id="rId12"/>
    <sheet xmlns:r="http://schemas.openxmlformats.org/officeDocument/2006/relationships" name="Accrued liabilities and other p" sheetId="13" state="visible" r:id="rId13"/>
    <sheet xmlns:r="http://schemas.openxmlformats.org/officeDocument/2006/relationships" name="Share Capital and Share Premium" sheetId="14" state="visible" r:id="rId14"/>
    <sheet xmlns:r="http://schemas.openxmlformats.org/officeDocument/2006/relationships" name="Earnings per Share" sheetId="15" state="visible" r:id="rId15"/>
    <sheet xmlns:r="http://schemas.openxmlformats.org/officeDocument/2006/relationships" name="Long-Term Debt, net" sheetId="16" state="visible" r:id="rId16"/>
    <sheet xmlns:r="http://schemas.openxmlformats.org/officeDocument/2006/relationships" name="Voyage Expenses and Vessel Oper" sheetId="17" state="visible" r:id="rId17"/>
    <sheet xmlns:r="http://schemas.openxmlformats.org/officeDocument/2006/relationships" name="Administrative Expenses" sheetId="18" state="visible" r:id="rId18"/>
    <sheet xmlns:r="http://schemas.openxmlformats.org/officeDocument/2006/relationships" name="Interest Expense and Finance Co" sheetId="19" state="visible" r:id="rId19"/>
    <sheet xmlns:r="http://schemas.openxmlformats.org/officeDocument/2006/relationships" name="Contingencies" sheetId="20" state="visible" r:id="rId20"/>
    <sheet xmlns:r="http://schemas.openxmlformats.org/officeDocument/2006/relationships" name="Commitments" sheetId="21" state="visible" r:id="rId21"/>
    <sheet xmlns:r="http://schemas.openxmlformats.org/officeDocument/2006/relationships" name="Income Tax" sheetId="22" state="visible" r:id="rId22"/>
    <sheet xmlns:r="http://schemas.openxmlformats.org/officeDocument/2006/relationships" name="Financial risk management objec" sheetId="23" state="visible" r:id="rId23"/>
    <sheet xmlns:r="http://schemas.openxmlformats.org/officeDocument/2006/relationships" name="Fair values" sheetId="24" state="visible" r:id="rId24"/>
    <sheet xmlns:r="http://schemas.openxmlformats.org/officeDocument/2006/relationships" name="Events after the reporting date" sheetId="25" state="visible" r:id="rId25"/>
    <sheet xmlns:r="http://schemas.openxmlformats.org/officeDocument/2006/relationships" name="Basis of Preparation and Acco_2" sheetId="26" state="visible" r:id="rId26"/>
    <sheet xmlns:r="http://schemas.openxmlformats.org/officeDocument/2006/relationships" name="Basis of presentation and gen_2" sheetId="27" state="visible" r:id="rId27"/>
    <sheet xmlns:r="http://schemas.openxmlformats.org/officeDocument/2006/relationships" name="Cash and cash equivalents and_2" sheetId="28" state="visible" r:id="rId28"/>
    <sheet xmlns:r="http://schemas.openxmlformats.org/officeDocument/2006/relationships" name="Transactions with Related Par_2" sheetId="29" state="visible" r:id="rId29"/>
    <sheet xmlns:r="http://schemas.openxmlformats.org/officeDocument/2006/relationships" name="Vessels, net (Tables)" sheetId="30" state="visible" r:id="rId30"/>
    <sheet xmlns:r="http://schemas.openxmlformats.org/officeDocument/2006/relationships" name="Inventories (Tables)" sheetId="31" state="visible" r:id="rId31"/>
    <sheet xmlns:r="http://schemas.openxmlformats.org/officeDocument/2006/relationships" name="Accrued liabilities and other_2" sheetId="32" state="visible" r:id="rId32"/>
    <sheet xmlns:r="http://schemas.openxmlformats.org/officeDocument/2006/relationships" name="Share Capital and Share Premi_2" sheetId="33" state="visible" r:id="rId33"/>
    <sheet xmlns:r="http://schemas.openxmlformats.org/officeDocument/2006/relationships" name="Earnings per Share (Tables)" sheetId="34" state="visible" r:id="rId34"/>
    <sheet xmlns:r="http://schemas.openxmlformats.org/officeDocument/2006/relationships" name="Long-Term Debt, net (Tables)" sheetId="35" state="visible" r:id="rId35"/>
    <sheet xmlns:r="http://schemas.openxmlformats.org/officeDocument/2006/relationships" name="Voyage Expenses and Vessel Op_2" sheetId="36" state="visible" r:id="rId36"/>
    <sheet xmlns:r="http://schemas.openxmlformats.org/officeDocument/2006/relationships" name="Administrative Expenses (Tables" sheetId="37" state="visible" r:id="rId37"/>
    <sheet xmlns:r="http://schemas.openxmlformats.org/officeDocument/2006/relationships" name="Interest Expense and Finance _2" sheetId="38" state="visible" r:id="rId38"/>
    <sheet xmlns:r="http://schemas.openxmlformats.org/officeDocument/2006/relationships" name="Commitments (Tables)" sheetId="39" state="visible" r:id="rId39"/>
    <sheet xmlns:r="http://schemas.openxmlformats.org/officeDocument/2006/relationships" name="Financial risk management obj_2" sheetId="40" state="visible" r:id="rId40"/>
    <sheet xmlns:r="http://schemas.openxmlformats.org/officeDocument/2006/relationships" name="Fair values (Tables)" sheetId="41" state="visible" r:id="rId41"/>
    <sheet xmlns:r="http://schemas.openxmlformats.org/officeDocument/2006/relationships" name="Basis of presentation and gen_3" sheetId="42" state="visible" r:id="rId42"/>
    <sheet xmlns:r="http://schemas.openxmlformats.org/officeDocument/2006/relationships" name="Basis of presentation and gen_4" sheetId="43" state="visible" r:id="rId43"/>
    <sheet xmlns:r="http://schemas.openxmlformats.org/officeDocument/2006/relationships" name="Basis of Preparation and Acco_3" sheetId="44" state="visible" r:id="rId44"/>
    <sheet xmlns:r="http://schemas.openxmlformats.org/officeDocument/2006/relationships" name="Cash and cash equivalents and_3" sheetId="45" state="visible" r:id="rId45"/>
    <sheet xmlns:r="http://schemas.openxmlformats.org/officeDocument/2006/relationships" name="Cash and cash equivalents and_4" sheetId="46" state="visible" r:id="rId46"/>
    <sheet xmlns:r="http://schemas.openxmlformats.org/officeDocument/2006/relationships" name="Transactions with Related Par_3" sheetId="47" state="visible" r:id="rId47"/>
    <sheet xmlns:r="http://schemas.openxmlformats.org/officeDocument/2006/relationships" name="Transactions with Related Par_4" sheetId="48" state="visible" r:id="rId48"/>
    <sheet xmlns:r="http://schemas.openxmlformats.org/officeDocument/2006/relationships" name="Transactions with Related Par_5" sheetId="49" state="visible" r:id="rId49"/>
    <sheet xmlns:r="http://schemas.openxmlformats.org/officeDocument/2006/relationships" name="Vessels, net - Consolidated Sta" sheetId="50" state="visible" r:id="rId50"/>
    <sheet xmlns:r="http://schemas.openxmlformats.org/officeDocument/2006/relationships" name="Vessels, net - Consolidated S_2" sheetId="51" state="visible" r:id="rId51"/>
    <sheet xmlns:r="http://schemas.openxmlformats.org/officeDocument/2006/relationships" name="Vessels, net (Details Narrative" sheetId="52" state="visible" r:id="rId52"/>
    <sheet xmlns:r="http://schemas.openxmlformats.org/officeDocument/2006/relationships" name="Inventories (Details)" sheetId="53" state="visible" r:id="rId53"/>
    <sheet xmlns:r="http://schemas.openxmlformats.org/officeDocument/2006/relationships" name="Trade accounts payable (Details" sheetId="54" state="visible" r:id="rId54"/>
    <sheet xmlns:r="http://schemas.openxmlformats.org/officeDocument/2006/relationships" name="Accrued liabilities and other_3" sheetId="55" state="visible" r:id="rId55"/>
    <sheet xmlns:r="http://schemas.openxmlformats.org/officeDocument/2006/relationships" name="Share Capital and Share Premi_3" sheetId="56" state="visible" r:id="rId56"/>
    <sheet xmlns:r="http://schemas.openxmlformats.org/officeDocument/2006/relationships" name="Share Capital and Share Premi_4" sheetId="57" state="visible" r:id="rId57"/>
    <sheet xmlns:r="http://schemas.openxmlformats.org/officeDocument/2006/relationships" name="Share Capital and Share Premi_5" sheetId="58" state="visible" r:id="rId58"/>
    <sheet xmlns:r="http://schemas.openxmlformats.org/officeDocument/2006/relationships" name="Earnings_(Loss) per Share (Deta" sheetId="59" state="visible" r:id="rId59"/>
    <sheet xmlns:r="http://schemas.openxmlformats.org/officeDocument/2006/relationships" name="Long-Term Debt, net - Consolida" sheetId="60" state="visible" r:id="rId60"/>
    <sheet xmlns:r="http://schemas.openxmlformats.org/officeDocument/2006/relationships" name="Long-Term Debt, net - Annual lo" sheetId="61" state="visible" r:id="rId61"/>
    <sheet xmlns:r="http://schemas.openxmlformats.org/officeDocument/2006/relationships" name="Long-Term Debt, net (Details Na" sheetId="62" state="visible" r:id="rId62"/>
    <sheet xmlns:r="http://schemas.openxmlformats.org/officeDocument/2006/relationships" name="Voyage Expenses and Vessel Op_3" sheetId="63" state="visible" r:id="rId63"/>
    <sheet xmlns:r="http://schemas.openxmlformats.org/officeDocument/2006/relationships" name="Voyage Expenses and Vessel Op_4" sheetId="64" state="visible" r:id="rId64"/>
    <sheet xmlns:r="http://schemas.openxmlformats.org/officeDocument/2006/relationships" name="Administrative Expenses (Detail" sheetId="65" state="visible" r:id="rId65"/>
    <sheet xmlns:r="http://schemas.openxmlformats.org/officeDocument/2006/relationships" name="Interest Expense and Finance _3" sheetId="66" state="visible" r:id="rId66"/>
    <sheet xmlns:r="http://schemas.openxmlformats.org/officeDocument/2006/relationships" name="Interest Expense and Finance _4" sheetId="67" state="visible" r:id="rId67"/>
    <sheet xmlns:r="http://schemas.openxmlformats.org/officeDocument/2006/relationships" name="Commitments - Future minimum le" sheetId="68" state="visible" r:id="rId68"/>
    <sheet xmlns:r="http://schemas.openxmlformats.org/officeDocument/2006/relationships" name="Commitments - Future minimum co" sheetId="69" state="visible" r:id="rId69"/>
    <sheet xmlns:r="http://schemas.openxmlformats.org/officeDocument/2006/relationships" name="Commitments (Details Narrative)" sheetId="70" state="visible" r:id="rId70"/>
    <sheet xmlns:r="http://schemas.openxmlformats.org/officeDocument/2006/relationships" name="Income Tax (Details Narrative)" sheetId="71" state="visible" r:id="rId71"/>
    <sheet xmlns:r="http://schemas.openxmlformats.org/officeDocument/2006/relationships" name="Financial risk management obj_3" sheetId="72" state="visible" r:id="rId72"/>
    <sheet xmlns:r="http://schemas.openxmlformats.org/officeDocument/2006/relationships" name="Financial risk management obj_4" sheetId="73" state="visible" r:id="rId73"/>
    <sheet xmlns:r="http://schemas.openxmlformats.org/officeDocument/2006/relationships" name="Financial risk management obj_5" sheetId="74" state="visible" r:id="rId74"/>
    <sheet xmlns:r="http://schemas.openxmlformats.org/officeDocument/2006/relationships" name="Financial risk management obj_6" sheetId="75" state="visible" r:id="rId75"/>
    <sheet xmlns:r="http://schemas.openxmlformats.org/officeDocument/2006/relationships" name="Fair values measurement (Detail" sheetId="76" state="visible" r:id="rId76"/>
    <sheet xmlns:r="http://schemas.openxmlformats.org/officeDocument/2006/relationships" name="Events after the reporting da_2"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_);_(&quot;€ &quot;(#,##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3</t>
        </is>
      </c>
    </row>
    <row r="11">
      <c r="A11" s="4" t="inlineStr">
        <is>
          <t>Document Fiscal Period Focus</t>
        </is>
      </c>
      <c r="B11" s="4" t="inlineStr">
        <is>
          <t>FY</t>
        </is>
      </c>
    </row>
    <row r="12">
      <c r="A12" s="4" t="inlineStr">
        <is>
          <t>Document Fiscal Year Focus</t>
        </is>
      </c>
      <c r="B12" s="4" t="inlineStr">
        <is>
          <t>2023</t>
        </is>
      </c>
    </row>
    <row r="13">
      <c r="A13" s="4" t="inlineStr">
        <is>
          <t>Current Fiscal Year End Date</t>
        </is>
      </c>
      <c r="B13" s="4" t="inlineStr">
        <is>
          <t>--12-31</t>
        </is>
      </c>
    </row>
    <row r="14">
      <c r="A14" s="4" t="inlineStr">
        <is>
          <t>Entity File Number</t>
        </is>
      </c>
      <c r="B14" s="4" t="inlineStr">
        <is>
          <t>001-34985</t>
        </is>
      </c>
    </row>
    <row r="15">
      <c r="A15" s="4" t="inlineStr">
        <is>
          <t>Entity Registrant Name</t>
        </is>
      </c>
      <c r="B15" s="4" t="inlineStr">
        <is>
          <t>Globus
Maritime Limited</t>
        </is>
      </c>
    </row>
    <row r="16">
      <c r="A16" s="4" t="inlineStr">
        <is>
          <t>Entity Central Index Key</t>
        </is>
      </c>
      <c r="B16" s="4" t="inlineStr">
        <is>
          <t>0001499780</t>
        </is>
      </c>
    </row>
    <row r="17">
      <c r="A17" s="4" t="inlineStr">
        <is>
          <t>Entity Incorporation, State or Country Code</t>
        </is>
      </c>
      <c r="B17" s="4" t="inlineStr">
        <is>
          <t>1T</t>
        </is>
      </c>
    </row>
    <row r="18">
      <c r="A18" s="4" t="inlineStr">
        <is>
          <t>Entity Address, Address Line One</t>
        </is>
      </c>
      <c r="B18" s="4" t="inlineStr">
        <is>
          <t>128
Vouliagmenis Ave., 3rd Floor</t>
        </is>
      </c>
    </row>
    <row r="19">
      <c r="A19" s="4" t="inlineStr">
        <is>
          <t>Entity Address, City or Town</t>
        </is>
      </c>
      <c r="B19" s="4" t="inlineStr">
        <is>
          <t>Glyfada, Attica</t>
        </is>
      </c>
    </row>
    <row r="20">
      <c r="A20" s="4" t="inlineStr">
        <is>
          <t>Entity Address, Country</t>
        </is>
      </c>
      <c r="B20" s="4" t="inlineStr">
        <is>
          <t>GR</t>
        </is>
      </c>
    </row>
    <row r="21">
      <c r="A21" s="4" t="inlineStr">
        <is>
          <t>Entity Address, Postal Zip Code</t>
        </is>
      </c>
      <c r="B21" s="4" t="inlineStr">
        <is>
          <t>166 74</t>
        </is>
      </c>
    </row>
    <row r="22">
      <c r="A22" s="4" t="inlineStr">
        <is>
          <t>Title of 12(b) Security</t>
        </is>
      </c>
      <c r="B22" s="4" t="inlineStr">
        <is>
          <t>Common Shares,
    par value $0.004 per share, including the preferred stock purchase rights</t>
        </is>
      </c>
    </row>
    <row r="23">
      <c r="A23" s="4" t="inlineStr">
        <is>
          <t>Trading Symbol</t>
        </is>
      </c>
      <c r="B23" s="4" t="inlineStr">
        <is>
          <t>GLBS</t>
        </is>
      </c>
    </row>
    <row r="24">
      <c r="A24" s="4" t="inlineStr">
        <is>
          <t>Security Exchange Name</t>
        </is>
      </c>
      <c r="B24" s="4" t="inlineStr">
        <is>
          <t>NASDAQ</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Emerging Growth Company</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Entity Common Stock, Shares Outstanding</t>
        </is>
      </c>
      <c r="B33" s="5" t="n">
        <v>20582301</v>
      </c>
    </row>
    <row r="34">
      <c r="A34" s="4" t="inlineStr">
        <is>
          <t>ICFR Auditor Attestation Flag</t>
        </is>
      </c>
      <c r="B34" s="4" t="inlineStr">
        <is>
          <t>true</t>
        </is>
      </c>
    </row>
    <row r="35">
      <c r="A35" s="4" t="inlineStr">
        <is>
          <t>Document Financial Statement Error Correction [Flag]</t>
        </is>
      </c>
      <c r="B35" s="4" t="inlineStr">
        <is>
          <t>false</t>
        </is>
      </c>
    </row>
    <row r="36">
      <c r="A36" s="4" t="inlineStr">
        <is>
          <t>Auditor Firm ID</t>
        </is>
      </c>
      <c r="B36" s="4" t="inlineStr">
        <is>
          <t>1457</t>
        </is>
      </c>
    </row>
    <row r="37">
      <c r="A37" s="4" t="inlineStr">
        <is>
          <t>Auditor Name</t>
        </is>
      </c>
      <c r="B37" s="4" t="inlineStr">
        <is>
          <t>Ernst &amp; Young (Hellas) Certified Auditors Accountants S.A.</t>
        </is>
      </c>
    </row>
    <row r="38">
      <c r="A38" s="4" t="inlineStr">
        <is>
          <t>Auditor Location</t>
        </is>
      </c>
      <c r="B38" s="4" t="inlineStr">
        <is>
          <t>Athens,
Greece</t>
        </is>
      </c>
    </row>
    <row r="39">
      <c r="A39" s="4" t="inlineStr">
        <is>
          <t>Business Contact [Member]</t>
        </is>
      </c>
      <c r="B39" s="4" t="inlineStr">
        <is>
          <t xml:space="preserve"> </t>
        </is>
      </c>
    </row>
    <row r="40">
      <c r="A40" s="3" t="inlineStr">
        <is>
          <t>Entity Addresses [Line Items]</t>
        </is>
      </c>
      <c r="B40" s="4" t="inlineStr">
        <is>
          <t xml:space="preserve"> </t>
        </is>
      </c>
    </row>
    <row r="41">
      <c r="A41" s="4" t="inlineStr">
        <is>
          <t>Entity Address, Address Line One</t>
        </is>
      </c>
      <c r="B41" s="4" t="inlineStr">
        <is>
          <t>128
Vouliagmenis Ave.</t>
        </is>
      </c>
    </row>
    <row r="42">
      <c r="A42" s="4" t="inlineStr">
        <is>
          <t>Entity Address, City or Town</t>
        </is>
      </c>
      <c r="B42" s="4" t="inlineStr">
        <is>
          <t>Glyfada, Attica</t>
        </is>
      </c>
    </row>
    <row r="43">
      <c r="A43" s="4" t="inlineStr">
        <is>
          <t>Entity Address, Country</t>
        </is>
      </c>
      <c r="B43" s="4" t="inlineStr">
        <is>
          <t>GR</t>
        </is>
      </c>
    </row>
    <row r="44">
      <c r="A44" s="4" t="inlineStr">
        <is>
          <t>Entity Address, Postal Zip Code</t>
        </is>
      </c>
      <c r="B44" s="4" t="inlineStr">
        <is>
          <t>166 74</t>
        </is>
      </c>
    </row>
    <row r="45">
      <c r="A45" s="4" t="inlineStr">
        <is>
          <t>City Area Code</t>
        </is>
      </c>
      <c r="B45" s="4" t="inlineStr">
        <is>
          <t>+30</t>
        </is>
      </c>
    </row>
    <row r="46">
      <c r="A46" s="4" t="inlineStr">
        <is>
          <t>Local Phone Number</t>
        </is>
      </c>
      <c r="B46" s="4" t="inlineStr">
        <is>
          <t>210 960 8300</t>
        </is>
      </c>
    </row>
    <row r="47">
      <c r="A47" s="4" t="inlineStr">
        <is>
          <t>Contact Personnel Name</t>
        </is>
      </c>
      <c r="B47" s="4" t="inlineStr">
        <is>
          <t>Athanasios
Feidaki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essels, net</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Vessels, net</t>
        </is>
      </c>
      <c r="B4" s="4" t="inlineStr">
        <is>
          <t xml:space="preserve">5.   Vessels,
net The
amounts in the consolidated statement of financial position are analyzed as follows: Vessels,
net - Consolidated Statement of Financial Position
Vessels
cost Vessels
accumulated depreciation Dry
docking costs Accumulated
depreciation of dry-docking costs Net
Book Value
Balance
at January 1, 2021 162,992 (104,111) 11,883 (8,414) 62,350
Additions/
Dry Docking Component 70,746 — 4,044 — 74,790
Depreciation
expense — (3,665) — (2,751) (6,416)
Balance
at December 31, 2021 233,738 (107,776) 15,927 (11,165) 130,724
Additions/
Dry Docking Component 1,178 — 7,438 — 8,616
Depreciation
expense — (5,233) — (4,646) (9,879)
Balance
at December 31, 2022 234,916 (113,009) 23,365 (15,811) 129,461
Additions/
Dry Docking Component 161 — 6,324 — 6,485
Reversal
of Impairment 4,400 — — — 4,400
Depreciation
expense — (4,372) — (4,185) (8,557)
Sale
of vessel (58,219) 31,149 (13,444) 9,282 (31,232)
Balance
at December 31, 2023 181,258 (86,232) 16,245 (10,714) 100,557 5.
Vessels, net (continued) For
the purpose of the consolidated statement of comprehensive income, depreciation, as stated in the income statement component, comprises
the following: Vessels,
net - Consolidated Statement of Comprehensive Income/ (loss)
For
the year ended December 31,
2023 2022 2021
Vessels’
depreciation 4,372 5,233 3,665
Depreciation
on office furniture and equipment 42 40 39
Depreciation
of right of use asset (Note 16) 311 327 206
Total 4,725 5,600 3,910 On
February 18, 2021, the Company entered into a memorandum of agreement with an unrelated third party, for the acquisition of the m/v “Nord
Venus”, a 2011 -built
Kamsarmax
dry bulk carrier, for a purchase price of $ 16.2
million (absolute amount). No initial dry-docking
component has been recognized as the vessel underwent dry-docking subsequent to her delivery. The m/v “Nord Venus” was built
at the Universal Shipbuilding Corporation in Japan and has a carrying capacity of 80,655
dwt. On July
20, 2021 , the Company took delivery of the m/v
“Nord Venus” that was renamed to “Power Globe”. On
March 19, 2021, the Company entered into a memorandum of agreement with an unrelated third party, for the acquisition of the m/v “Yangze
11”, a 2018 -built
Kamsarmax
dry bulk carrier, for a purchase price of $ 27 million (absolute amount), the vessel cost amounted
to $ 26.4 0.6
million (absolute amount). The m/v “Yangze
11” was built at Jiangsu New Yangzi Shipbuilding Co., Ltd and has a carrying capacity of 82,027
dwt. On June
9, 2021 , the Company took delivery of the m/v
“Yangze 11” that was renamed to “Diamond Globe”. On
September 22, 2021, the Company entered into a memorandum of agreement with an unrelated third party, for the acquisition of the m/v
“Peak Liberty”, a 2015 -built
Kamsarmax
dry bulk carrier, for a purchase price of $ 28.4
million (absolute amount), the vessel cost amounted
to $ 27.9
million (absolute amount), and the initial dry-docking
component amounted to $ 0.5
million (absolute amount). The m/v “Peak
Liberty” was built at Tsuneishi Zosen in Japan and has a carrying capacity of 81,837
dwt. On November
29, 2021 , the Company took delivery of the m/v
“Peak Liberty” that was renamed to “Orion Globe”. On
March 6, 2023, the Company, through a wholly owned subsidiary, entered into an agreement to sell the 2007 -built
Sun Globe for a gross price of $ 14.1
million (absolute amount), before commissions,
to an unaffiliated third party. Following
the agreement to sell Sun Globe and given the significant increase in the vessel’s market value, the Company assessed that
there were indications that impairment losses recognised in the previous periods with respect to this vessel have decreased.
Therefore, the carrying amount of the vessel was increased to its recoverable amount, determined based on selling price less cost to
sell, which amounted to $13,617, and the Company recorded reversal of impairment amounting $ 4,400 ,
during the first quarter of 2023. The vessel was delivered to its new owners on June 5, 2023 and the Company recorded a gain of
$ 71 which
is included in the consolidated statement of comprehensive income. On
August 11, 2023, the Company, through a wholly owned subsidiary, entered into an agreement to sell the 2009 -built
Sky Globe for a gross price of $ 10.7
million (absolute amount), before commissions,
to an unaffiliated third party. The vessel was delivered to its new owners on September 7, 2023. The Company recognized a gain of approximately
$ 2.2
million (absolute amount) as a result of the
sale, which is included in the income statement component of the consolidated statement of comprehensive income. On
August 16, 2023, the Company, through a wholly owned subsidiary, entered into an agreement to sell the 2010 -built
Star Globe for a gross price of $ 11.2
million (absolute amount), before commissions,
to an unaffiliated third party. The vessel was delivered to its new owners on September 13, 2023. The Company recognized a gain of approximately
$ 1.6
million (absolute amount) as a result of the
sale, which is included in the income statement component of the consolidated statement of comprehensive income. 5. Vessels,
net (continued) On
August 18, 2023, the Company signed two contracts for the construction and purchase of two fuel efficient bulk
carrier of about 64,000 dwt
each. The two vessels will be built at a reputable shipyard in Japan and are scheduled to be delivered during the second
half of 2026 . The total consideration for
the construction of both vessels is approximately $ 75.5 million
(absolute amount), which the Company intends to finance with a combination of debt and equity. In August 2023 the Company paid the first
instalment of $ 7.5 million
(absolute amount) for both vessels under construction. As
at December 31, 2023 the Company’s vessels have been pledged as collateral to secure the bank loans discussed in note 11. During
the year ended December 31, 2022 the Company installed ballast water treatment system (“BWTS”) on five of its vessels amounting
to an addition of approximately $ 1.1 million (absolute amount). As
at December 31, 2023, 2022 and 2021, the Company performed an assessment on whether there were indicators that the vessels may be impaired
and no impairment indicators or indicators that previously recorded impairment needs to be reversed were identified for the Company’s
vessel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3</t>
        </is>
      </c>
    </row>
    <row r="3">
      <c r="A3" s="3" t="inlineStr">
        <is>
          <t>Classes of current inventories [abstract]</t>
        </is>
      </c>
      <c r="B3" s="4" t="inlineStr">
        <is>
          <t xml:space="preserve"> </t>
        </is>
      </c>
    </row>
    <row r="4">
      <c r="A4" s="4" t="inlineStr">
        <is>
          <t>Inventories</t>
        </is>
      </c>
      <c r="B4" s="4" t="inlineStr">
        <is>
          <t xml:space="preserve">6.
Inventories Inventories
in the consolidated statement of financial position are analyzed as follows: Inventories
December
31,
2023 2022
Lubricants
533 1,062
Gas
cylinders 59 133
Bunkers 664 1,833
Total 1,256 3,0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ccounts payable</t>
        </is>
      </c>
      <c r="B1" s="2" t="inlineStr">
        <is>
          <t>12 Months Ended</t>
        </is>
      </c>
    </row>
    <row r="2">
      <c r="B2" s="2" t="inlineStr">
        <is>
          <t>Dec. 31, 2023</t>
        </is>
      </c>
    </row>
    <row r="3">
      <c r="A3" s="3" t="inlineStr">
        <is>
          <t>Trade and other payables [abstract]</t>
        </is>
      </c>
      <c r="B3" s="4" t="inlineStr">
        <is>
          <t xml:space="preserve"> </t>
        </is>
      </c>
    </row>
    <row r="4">
      <c r="A4" s="4" t="inlineStr">
        <is>
          <t>Trade accounts payable</t>
        </is>
      </c>
      <c r="B4" s="4" t="inlineStr">
        <is>
          <t xml:space="preserve">7.
Trade accounts payable Trade
accounts payable in the consolidated statement of financial position as at December 31, 2023 and 2022, amounted to $ 362
and $ 3,548 ,
respectively. Trade accounts payable are non-interest bear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liabilities and other payables</t>
        </is>
      </c>
      <c r="B1" s="2" t="inlineStr">
        <is>
          <t>12 Months Ended</t>
        </is>
      </c>
    </row>
    <row r="2">
      <c r="B2" s="2" t="inlineStr">
        <is>
          <t>Dec. 31, 2023</t>
        </is>
      </c>
    </row>
    <row r="3">
      <c r="A3" s="3" t="inlineStr">
        <is>
          <t>Miscellaneous current liabilities [abstract]</t>
        </is>
      </c>
      <c r="B3" s="4" t="inlineStr">
        <is>
          <t xml:space="preserve"> </t>
        </is>
      </c>
    </row>
    <row r="4">
      <c r="A4" s="4" t="inlineStr">
        <is>
          <t>Accrued liabilities and other payables</t>
        </is>
      </c>
      <c r="B4" s="4" t="inlineStr">
        <is>
          <t xml:space="preserve">8. Accrued
liabilities and other payables Accrued
liabilities and other payables in the consolidated statement of financial position are analyzed as follows: Accrued
liabilities and other payables
December
31,
2023 2022
Accrued
audit fees 122 77
Other
accruals 1,393 5,552
Insurance
deductibles 131 104
Other
payables 117 81
Total 1,763 5,814 Other
payables are non-interest bear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Share Premium</t>
        </is>
      </c>
      <c r="B1" s="2" t="inlineStr">
        <is>
          <t>12 Months Ended</t>
        </is>
      </c>
    </row>
    <row r="2">
      <c r="B2" s="2" t="inlineStr">
        <is>
          <t>Dec. 31, 2023</t>
        </is>
      </c>
    </row>
    <row r="3">
      <c r="A3" s="3" t="inlineStr">
        <is>
          <t>Disclosure of classes of share capital [abstract]</t>
        </is>
      </c>
      <c r="B3" s="4" t="inlineStr">
        <is>
          <t xml:space="preserve"> </t>
        </is>
      </c>
    </row>
    <row r="4">
      <c r="A4" s="4" t="inlineStr">
        <is>
          <t>Share Capital and Share Premium</t>
        </is>
      </c>
      <c r="B4" s="4" t="inlineStr">
        <is>
          <t xml:space="preserve">9. Share
Capital and Share Premium The
authorized share capital of Globus consisted of the following: Share
Capital and Share Premium - Authorized share capital
December
31,
2023 2022 2021
Authorized
share capital:
500,000,000 Common shares of par value $ 0.004 each 2,000 2,000 2,000
100,000,000 Class B Common shares of par value $ 0.001 each 100 100 100
100,000,000 Preferred shares of par value $ 0.001 each 100 100 100
Total
authorized share capital 2,200 2,200 2,200 Holders
of the Company’s common shares and Class B common shares have equivalent economic rights, but holders of Company’s common
shares are entitled to one vote per share and holders of the Company’s Class B common shares are entitled to twenty votes per share.
Each holder of Class B common shares may convert, at
its option, any or all of the Class B common shares held by such holder into an equal number of common shares. 9. Share
Capital and Share Premium (continued) Share
Capital and Share Premium - Common Shares issued and fully paid
Common
Shares issued and fully paid Number
of shares USD
As
at January 1, 2021 3,040,123 12
Issued
during the year for share-based compensation (note 12) 12,178 —
Issuance
of new common stocks 14,905,000 60
Issuance
of common stock due to exercise of pre-funded warrants 2,625,000 10
As
at December 31, 2021 20,582,301 82
Issued
during the year — —
As
at December 31, 2022 20,582,301 82
Issued
during the year — —
As
at December 31, 2023 20,582,301 82 During
the year ended December 31, 2021, Globus issued 12,178 common
shares (par value $ 0.004 per
share) as share-based payments. For the years ended December 31, 2023 and 2022 Globus has not issued any common shares as
share-based payment. As
at December 31, 2023, 2022 and 2021, no Class B common shares or Series A preferred shares (par value $ 0.001
per share) were outstanding. 0 On
August 3, 2023, the Company entered into a Shareholders Rights Agreement between the Company and Computershare Trust Company, N.A., as
rights agent, and the Company’s board of directors authorized and declared a dividend distribution of one right for each outstanding
common share to shareholders of record as of the close of business on August 21, 2023. Each right entitles the registered holder to purchase
from the Company one one-thousandth of a share of Series C Participating Preferred Stock at an exercise price of $5.00 (absolute amount)
per one one-thousandth of a preferred share, subject to adjustment. The
board of directors has adopted the Rights Agreement to protect shareholders from coercive or otherwise unfair takeover tactics. In general
terms, it works by imposing a significant penalty upon, subject to limited exceptions, any person or group that acquires 15% or more
of the outstanding common shares without the approval of the board of directors. If a shareholder’s beneficial ownership of the
Company’s common shares as of the time of the public announcement of the rights plan and associated dividend declaration is at
or above the applicable threshold, that shareholder’s then-existing ownership percentage would be grandfathered, but the rights
would become exercisable if at any time after such announcement, the shareholder increases its ownership percentage. The Rights Agreement
should not interfere with any merger or other business combination approved by the board of directors. For
persons who, prior to the time of public announcement of the Rights Agreement, beneficially own 15% or more of the outstanding common
shares, the Rights Agreement “grandfathers” their current level of ownership, so long as they do not purchase additional
shares in excess of certain limitations. In addition, Georgios Feidakis, Athanasios Feidakis, Konstantina Feidakis, Angelina Feidakis,
Firment Shipping Inc. and Goldenmare Limited, or any of their respective affiliates are excluded from the definition of “Acquiring
Person” (as defined in the Rights Agreement) and therefore may obtain beneficial ownership of 15% or more of the outstanding common
shares without causing the Rights to be exercisable. Under
the Rights Agreement’s terms, it will expire on February 3, 2025. On
March 2, 2021, the Company entered into a stock purchase agreement and issued 10,000
Series B Preferred Shares, par value $ 0.001
per share, to Goldenmare Limited, a company controlled
by the Company’s Chief Executive Officer, Athanasios Feidakis, in return for $ 130 ,
which amount was settled by reducing, on a dollar-for-dollar basis, the amount payable as executive compensation by the Company to Goldenmare
Limited pursuant to a consultancy agreement. The issuance of the Series B preferred shares to Goldenmare Limited was approved by an independent
committee of the Company’s Board of Directors, which received fairness opinions from an independent financial advisor. On
June 22, 2020, the Company issued 342,857 of
its common shares, par value $ 0.004 per
share, in an underwritten public offering at a price of $ 35 (absolute
amount) per unit. Each unit consisted of one common share and one Class A warrant to purchase one common share and immediately
separated upon issuance. In addition, the Company granted to the underwriter a 45-day option to purchase up to an additional 51,429 common
shares, par value $ 0.004 per
share, (or pre-funded warrants in lieu thereof) and Class A warrants to purchase up to 51,429 common
shares, at the public offering price less discounts and commissions. The underwriter exercised its option and purchased 51,393 common
shares, par value $ 0.004 per
share and Class A warrants to purchase 51,393 common
shares. Each Class A warrant is immediately exercisable for one common share at an exercise price of $ 35 (absolute
amount) per common share and expires five years
from issuance. Total proceeds amounted to $ 12,695 before
issuance expenses. The
Class A Warrants are exercisable for a period of five years commencing on the date of issuance. If a registration statement
registering the issuance of the common shares underlying the warrants under the Securities Act is not effective or available, the
holder may, in its sole discretion, elect to exercise the warrant through a cashless exercise, in which case the holder would
receive upon such exercise the net number of common shares determined according to the formula set forth in the warrant. Globus may
be required to pay certain amounts as liquidated damages as specified in the warrants in the event Globus does not deliver common
shares upon exercise of the warrants within the time periods specified in the warrants. As
at December 31, 2023 and 2022, the Company had issued 5,550 common shares, par value $ 0.004 per share, pursuant to exercise of outstanding
Class A Warrants, resulting to cash proceeds of $ 194 ,
and had 388,700 Class A Warrants outstanding to purchase an aggregate
of 388,700 common shares, par value $ 0.004 per share. 9. Share
Capital and Share Premium (continued) During
June and July 2020, in two concurrent private placements with two registered direct offerings the Company issued 1,291,833
common shares and warrants (“PP Warrants”)
to purchase 1,291,833
common shares. The exercise price of each PP
Warrant was $ 18
(absolute amount) per common share. The exercise
price of each PP Warrant issued in June 2020 was initially $ 30
(absolute amount) per common share but in July
2020 was reduced to $ 18
(absolute amount) per common share. The
PP Warrants are exercisable for a period of five and one-half years commencing on the date of issuance. The warrants are
exercisable, at the option of each holder, in whole or in part by delivering to the Company a duly executed exercise notice with
payment in full in immediately available funds for the number of common shares purchased upon such exercise. If a registration
statement registering the resale of the common shares underlying the private placement warrants under the Securities Act is not
effective or available at any time after the six month anniversary of the date of issuance of the private placement warrants, the
holder may, in its sole discretion, elect to exercise the private placement warrant through a cashless exercise, in which case the
holder would receive upon such exercise the net number of common shares determined according to the formula set forth in the
warrant. If the Company does not issue the common shares in a timely fashion, the warrant contains certain liquidated damages
provisions. As
at December 31, 2023 and 2022, no PP Warrants had been exercised and the Company had 1,291,833 PP Warrants outstanding to purchase an aggregate
of 1,291,833 common shares. On
December 10, 2020, the Company entered into a securities purchase agreement with certain unaffiliated institutional investors to issue
in a registered direct offering to issue among other things (a) 1,256,765
of its common shares, par value $ 0.004
per share, and (b) warrants (“December
2020 Warrants”) to purchase 1,270,587
common shares with an exercise price of $ 8.50
(absolute amount) per common share. The exercise
price was reduced to $ 6.25 The
December 2020 Warrants are exercisable for a period of five and one-half years commencing on the date of issuance. The warrants are
exercisable, at the option of each holder, in whole or in part by delivering to the Company a duly executed exercise notice with
payment in full in immediately available funds for the number of common shares purchased upon such exercise. If a registration
statement registering the issuance of the common shares underlying the warrants under the Securities Act is not effective, the
holder may, in its sole discretion, elect to exercise the warrant through a cashless exercise, in which case the holder would
receive upon such exercise the net number of common shares determined according to the formula set forth in the warrant. If the
Company does not issue the common shares in a timely fashion, the warrant contains certain liquidated damages provisions. As
at December 31, 2023 and 2022, no December 2020 Warrants had been exercised and the Company had December 2020 Warrants outstanding to
purchase an aggregate of 1,270,587 common shares. On
January 29, 2021, the Company entered into a securities purchase agreement with certain unaffiliated institutional investors to
issue among other things (a) 2,155,000 common
shares, par value $ 0.004 per
share, and (b) warrants (the “January 2021 Warrants”) to purchase 1,950,000 common
shares, par value $ 0.004 per
share, at an exercise price of $ 6.25 (absolute
amount) per common share. The
January 2021 Warrants are exercisable for a period of five and one-half years commencing on the date of issuance. The warrants are
exercisable, at the option of each holder, in whole or in part by delivering to the Company a duly executed exercise notice with
payment in full in immediately available funds for the number of common shares purchased upon such exercise. If a registration
statement registering the issuance of the common shares underlying the warrants under the Securities Act is not effective, the
holder may, in its sole discretion, elect to exercise the warrant through a cashless exercise, in which case the holder would
receive upon such exercise the net number of common shares determined according to the formula set forth in the warrant. If the
Company does not issue the common shares in a timely fashion, the warrant contains certain liquidated damages provisions. 9. Share
Capital and Share Premium (continued) As
at December 31, 2023 and 2022, no January 2021 Warrants had been exercised and the Company had January 2021 Warrants outstanding to purchase
an aggregate of 1,950,000 common shares. On
February 17, 2021, the Company entered into a securities purchase agreement with certain unaffiliated institutional investors to
issue among other things (a) 3,850,000 common
shares par value $ 0.004 per
share, and (b) warrants (the “February 2021 Warrants”) to purchase 4,800,000 common
shares, par value $ 0.004 per
share, at an exercise price of $ 6.25 (absolute
amount) per common share. Total proceeds, net of commission retained by the placement agent, amounted to $ 27,891 ,
before issuance expenses of $ 152 . The
February 2021 Warrants are exercisable for a period of five and one-half years commencing on the date of issuance. The warrants are
exercisable, at the option of each holder, in whole or in part by delivering to the Company a duly executed exercise notice with
payment in full in immediately available funds for the number of common shares purchased upon such exercise. If a registration
statement registering the issuance of the common shares underlying the warrants under the Securities Act is not effective, the
holder may, in its sole discretion, elect to exercise the warrant through a cashless exercise, in which case the holder would
receive upon such exercise the net number of common shares determined according to the formula set forth in the warrant. If the
Company does not issue the common shares in a timely fashion, the warrant contains certain liquidated damages provisions. As
at December 31, 2023 and 2022, no February 2021 Warrants had been exercised and the Company had February 2021 Warrants outstanding to
purchase an aggregate of 4,800,000 common shares. On
June 29, 2021, the Company entered into a securities purchase agreement with certain unaffiliated institutional investors to issue (a)
8,900,000
common shares par value $ 0.004
per share, and (b) warrants (the “June
2021 Warrants”) to purchase 10,000,000
common shares, par value $ 0.004
per share, at an exercise price of $ 5.00
per share. Total proceeds, net of commission
retained by the placement agent, amounted to $ 46,581 ,
before issuance expenses of approximately $ 129 . The
June 2021 Warrants are exercisable for a period of five and one-half years commencing on the date of issuance. The warrants are
exercisable, at the option of each holder, in whole or in part by delivering to the Company a duly executed exercise notice with
payment in full in immediately available funds for the number of common shares purchased upon such exercise. If a registration
statement registering the issuance of the common shares underlying the warrants under the Securities Act is not effective, the
holder may, in its sole discretion, elect to exercise the warrant through a cashless exercise, in which case the holder would
receive upon such exercise the net number of common shares determined according to the formula set forth in the warrant. If the
Company does not issue the common shares in a timely fashion, the warrant contains certain liquidated damages provisions. As
at December 31, 2023 and 2022, no June 2021 Warrants had been exercised and the Company had June 2021 Warrants outstanding to purchase
an aggregate of 10,000,000 common shares. Total
transaction costs for the issuance of common shares in relation to the offerings in 2021 amounted to $ 401 . The
Company’s warrants were classified as equity in accordance with the provisions of IAS 32 meet the classification criteria as per
IAS 32 and, accordingly, are classified in equity. Share
premium includes the contribution of Globus’ shareholders to the acquisition of the Company’s vessels. Additionally, share
premium includes the effects of the Globus initial and follow-on public offerings and the effects of the share-based payments.
Accordingly, at December 31, 2023, 2022 and 2021, Globus share premium amounted to $ 284,406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Earnings per Share</t>
        </is>
      </c>
      <c r="B4" s="4" t="inlineStr">
        <is>
          <t xml:space="preserve">10. Earnings
per Share Basic
earnings per share (“EPS”) is calculated by dividing the net income for the year attributable to Globus shareholders by the
weighted average number of shares issued, paid and outstanding. Diluted
earnings per share is calculated by dividing the net income attributable to common equity holders of the parent by the weighted average
shares outstanding during the year plus the weighted average number of common shares that would be issued on the conversion of all the
dilutive potential common shares into common shares. The incremental shares (the difference between the number of shares assumed issued
and the number of shares assumed purchased) are included in the denominator of the diluted earnings/(losses) per share computation unless
such inclusion would be anti-dilutive. As
for the years ended December 31, 2023, 2022 and 2021, the securities that could potentially dilute basic EPS in the future are any
incremental shares of unexercised warrants (Note 9). As the warrants were out-of-the money during the periods ended December 31,
2023, 2022 and 2021, these were not included in the computation of diluted EPS, because to do so would have anti-dilutive
effect. The
following reflects the net income per common share: Earnings/(Loss)
per Share
For
the year ended December 31,
2023 2022 2021
Income
attributable to common equity holders 5,272 24,280 14,950
Weighted
average number of shares – basic and diluted 20,582,301 20,582,301 14,809,536
   Earnings
per common share – basic and diluted 0.26 1.18 1.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Debt, net</t>
        </is>
      </c>
      <c r="B1" s="2" t="inlineStr">
        <is>
          <t>12 Months Ended</t>
        </is>
      </c>
    </row>
    <row r="2">
      <c r="B2" s="2" t="inlineStr">
        <is>
          <t>Dec. 31, 2023</t>
        </is>
      </c>
    </row>
    <row r="3">
      <c r="A3" s="3" t="inlineStr">
        <is>
          <t>Disclosure of detailed information about borrowings [abstract]</t>
        </is>
      </c>
      <c r="B3" s="4" t="inlineStr">
        <is>
          <t xml:space="preserve"> </t>
        </is>
      </c>
    </row>
    <row r="4">
      <c r="A4" s="4" t="inlineStr">
        <is>
          <t>Long-Term Debt, net</t>
        </is>
      </c>
      <c r="B4" s="4" t="inlineStr">
        <is>
          <t xml:space="preserve">11. Long-Term
Debt, net Long-term
debt in the consolidated statement of financial position is analysed as follows: Long-Term
Debt, net - Consolidated statement of financial position
Borrower Principal Deferred
finance costs Modification
of Loan Accrued
Interest Amortized
cost
Devocean
Maritime LTD., Artful Shipholding S.A., Serena Maritime Limited, Salaminia Maritime Limited, Talisman Maritime Limited and Argo Maritime
Limited. 52,620 (624) (358) 621 52,259
Total
at December 31, 2023 52,620 (624) (358) 621 52,259
Less:
Current Portion (6,258) 227 152 (621) (6,500)
Long-Term
Portion 46,362 (397) (206) — 45,759
Total
at December 31, 2022 44,375 (541) — 491 44,325
Less:
Current Portion (6,500) 188 — (491) (6,803)
Long-Term
Portion 37,875 (353) — — 37,522 In
May
2021 , Globus through its wholly owned subsidiaries,
Devocean Maritime Ltd.(the “Borrower A”), Domina Maritime Ltd. (the “Borrower B”), Dulac Maritime S.A. (the “Borrower
C”), Artful Shipholding S.A. (the “Borrower D”), Longevity Maritime Limited (the “Borrower E”) and Serena
Maritime Limited (the “Borrower F”), vessel owning companies of m/v River Globe, m/v Sky Globe, m/v Star Globe, m/v Moon
Globe, m/v Sun Globe and m/v Galaxy Globe, respectively, entered a new term loan facility for up to $ 34,250
(the “CIT Loan Facility”) with First-Citizens Bank &amp; Trust Company (formerly known as CIT Bank N.A.) for
the purpose of refinancing the existing indebtedness secured on the ships .
The CIT Loan Facility is guaranteed by Globus. The CIT Loan Facility originally bore interest at LIBOR 3.75 5.75 11. Long-Term
Debt, net (continued) The
CIT Loan Facility originally consisted of six 20 quarterly 1.25 9.25 May 2026 34,250 545 LIBOR 1.25 In
August 2022 52.25 for the purpose of financing vessel Orion Globe and for general corporate and working capital purposes 18 259 As noted above, following
the agreement reached in August 2022 the benchmark rate of the CIT Loan Facility was amended from LIBOR to Term SOFR and the applicable
margin was decreased from 3.75% to 3.35 5.25 SOFR 163 ,
which is included under Gain/(Loss) on derivative financial instruments, net in the income statement component of the consolidated statement
of comprehensive income for the year ended December 31, 2022. In
August 2023, the Company entered into a second deed of accession, amendment and restatement of the CIT Loan Facility with First-Citizens
Bank, whereby the CIT Loan Facility was further amended and restated and two additional borrowers, Argo Maritime Limited and Talisman
Maritime Limited, acceded to the CIT Loan Facility. The CIT Loan Facility was further increased to $ 77.25 for the purpose of financing vessels Diamond Globe and Power Globe and for general
corporate and working capital purposes SOFR 0.1 2.70 4.70 417 25 On
May 10, 2023 the Company prepaid the total remaining amount of $ 3,674
of the loan of Longevity Maritime Limited (the
owning company of the vessel Sun Globe) in order to be able to conclude the sale and delivery of the vessel to the new owners which took
place on June
5, 2023 (see Note 5). On
August 29, 2023 the Company prepaid the total remaining amount of $ 3,276 of the loan of Domina Maritime Ltd (the owning
company of the vessel Sky Globe) in order to be able to conclude the sale and delivery of the vessel to the new owners which took place
on September
7, 2023 (see Note 5). On
September 7, 2023 the Company prepaid the total remaining amount of $ 3,555 of the loan of Dulac Maritime S.A. (the owning
company of the vessel Star Globe) in order to be able to conclude the sale and delivery of the vessel to the new owners which took place
on September
13, 2023 (see Note 5). Following
the conclusion of the second amendment and restatement of the CIT Loan Facility and the sales of the vessels Sun Globe, Sky Globe and
Star Globe, described above, the vessels securing the CIT Loan Facility are the Diamond Globe, Power Globe, Orion Globe, River Globe,
Moon Globe, and Galaxy Globe. The remaining borrowers under the CIT Loan Facility are Devocean Maritime Ltd., Artful Shipholding S.A.,
Serena Maritime Limited, Salaminia Maritime Limited, Argo Maritime Limited and Talisman Maritime Limited and the CIT Loan Facility remains
guaranteed by Globus Maritime Limited. The
CIT Loan Facility currently bears interest at Term SOFR together with an adjustment of 0.1% per annum plus a margin of 2.70% (or 4.70%
default interest) per annum. It consists of six
tranches, which shall be repaid in consecutive
quarterly installments with the final installment due on the first four tranches in May 2026 August
2027 The
CIT Loan Facility may be prepaid prior to maturity. If the prepayment of the tranche financing Orion Globe occurs on or before August
10, 2024, the prepayment fee is 1 2 1 11. Long-Term
Debt, net (continued) The
CIT Loan Facility is secured by: •
First preferred mortgage over m/v River Globe, m/v Moon Globe, m/v Galaxy
Globe, m/v Orion Globe, m/v Power Globe and m/v Diamond Globe. •
pledges over the shares of each borrower; and •
pledges of bank accounts, a pledge of each borrower’s rights under any swap agreement in respect of the CIT Loan
Facility, a general assignment over each ship's earnings, insurances and any requisition compensation in relation to that ship, and an
assignment of the rights of Globus with respect to any indebtedness owed to it by the borrowers. The
Company is not permitted, without the written consent of First-Citizens Bank, to enter into a charter the
duration of which exceeds or is capable of exceeding, by virtue of any optional extensions,
12 months. The
CIT Loan Facility contains various covenants requiring the borrowers and/or Globus to, among other things, ensure that: •
the borrowers maintain a minimum cash reserve at all times of not less than $500 for each mortgaged ship;    • a
minimum loan (including any exposure under a related swap agreement) to value ratio of 70% is maintained until    May 2024, and  thereafter
65%; •
each borrower maintains in its earnings account minimum liquidity of $150 in respect of each ship then subject to a
mortgage; •
Globus maintains cash in an amount of not less than $150 for each ship that it owns that is not subject to a mortgage
as part of the CIT Loan Facility; •
Globus maintains a maximum leverage ratio of 0.75:1.00; and •
if Globus pays a dividend, subject to certain exceptions, then the debt service coverage ratio (i.e., aggregate EBITDA
of Globus for any period to the debt service for such period) after such dividend and for the remaining tenure of the CIT Loan
Facility shall be at least 1.15:1.00. Each
borrower must create a reserve fund in the reserve account to meet the anticipated dry docking and special survey fees and expenses for
the relevant ship owned by it and (for certain ships) the installation of ballast water treatment system on the ship owned by it by maintaining
in the reserve account a minimum credit balance that may not be withdrawn (other than for the purpose of covering the documented and
incurred costs and expenses for the next special survey of that ship). Amounts must be paid into this reserve account quarterly, such that
$1,200 is set aside by each borrower for its ship’s special survey, except for Serena Maritime Limited and Salaminia Maritime Limited,
each of which are required to set aside quarterly payments that aggregate to $900,Argo Maritime Limited, which is required to set aside
quarterly payments that aggregate to $675, and Talisman Limited, which is required to set aside quarterly payments that aggregate to $315. Globus
is prohibited from making dividends (other than up to $1,000 annually on or in respect of its preferred shares) in cash or redeem or
repurchase its common shares unless there is no event of default under the CIT Loan Facility, the net loan (including any exposure
under a related hedging agreement) to value ratio is less than 60% before the making of the dividend and Globus is
in compliance with the debt service coverage ratio, and Globus must prepay the CIT Loan Facility in an equal amount
of the dividend. The
CIT Loan Facility also prohibits certain changes of control, including, among other things, the delisting of Globus from the Nasdaq or
another internationally recognized stock exchange, or the acquisition by any person or group of persons (acting in concert) of a majority
of the shareholder voting rights or the ability to appoint a majority of board members or to give directions with respect to the operating
and financial policies of Globus with which the directors are
obliged to comply, other than those persons disclosed to First-Citizens Bank on or around the date of the CIT Loan Facility and their affiliates
and immediate family members. 11. Long-Term
Debt, net (continued) The
Company was in compliance with the covenants of the CIT Loan Facility as at December 31, 2023 and 2022. The
contractual annual loan principal payments to be made subsequent to December 31, 2023, were as follows: Long-Term
Debt, net - Annual loan principal payments
December
31, First
Citizens Bank &amp; Trust Company (formerly known as CIT Bank N.A.)
2024 6,258
2025 6,258
2026 21,604
2027
18,500
Total 52,620 The
contractual annual loan principal payments to be made subsequent to December 31, 2022, were as follows:
December
31, First
Citizens Bank &amp; Trust Company (formerly known as CIT Bank N.A.)
2023 6,500
2024 6,500
2025 6,500
2026 24,875
Total 44,375 The
weighted average interest rate for the years ended December 31, 2023 and 2022, was 8.19 %
and 5.58 %,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Voyage Expenses and Vessel Operating Expenses</t>
        </is>
      </c>
      <c r="B1" s="2" t="inlineStr">
        <is>
          <t>12 Months Ended</t>
        </is>
      </c>
    </row>
    <row r="2">
      <c r="B2" s="2" t="inlineStr">
        <is>
          <t>Dec. 31, 2023</t>
        </is>
      </c>
    </row>
    <row r="3">
      <c r="A3" s="3" t="inlineStr">
        <is>
          <t>Expenses by nature [abstract]</t>
        </is>
      </c>
      <c r="B3" s="4" t="inlineStr">
        <is>
          <t xml:space="preserve"> </t>
        </is>
      </c>
    </row>
    <row r="4">
      <c r="A4" s="4" t="inlineStr">
        <is>
          <t>Voyage Expenses and Vessel Operating Expenses</t>
        </is>
      </c>
      <c r="B4" s="4" t="inlineStr">
        <is>
          <t xml:space="preserve">12. Voyage
Expenses and Vessel Operating Expenses Voyage
expenses and vessel operating expenses in the consolidated statements of comprehensive income consisted of the following: Voyage
Expenses and Vessel Operating Expenses - Voyage expenses Voyage
expenses consisted of:
For
the year ended December 31,
2023 2022 2021
Commissions
397 924 626
Bunkers
expenses 3,083 3,876 —
Other
voyage expenses 456 573 502
Total 3,936 5,373 1,128 Vessel
operating expenses consisted of: Voyage Expenses and Vessel Operating Expenses - Vessel operating expenses
For
the year ended December 31,
2023 2022 2021
Crew
wages and related costs 8,259 8,952 7,570
Insurance
1,176 1,349 1,067
Spares,
repairs and maintenance 2,981 3,935 2,414
Lubricants 912 924 555
Stores 2,325 2,340 1,712
Other 437 512 490
Total 16,090 18,012 13,8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dministrative Expenses</t>
        </is>
      </c>
      <c r="B1" s="2" t="inlineStr">
        <is>
          <t>12 Months Ended</t>
        </is>
      </c>
    </row>
    <row r="2">
      <c r="B2" s="2" t="inlineStr">
        <is>
          <t>Dec. 31, 2023</t>
        </is>
      </c>
    </row>
    <row r="3">
      <c r="A3" s="3" t="inlineStr">
        <is>
          <t>Selling, general and administrative expense [abstract]</t>
        </is>
      </c>
      <c r="B3" s="4" t="inlineStr">
        <is>
          <t xml:space="preserve"> </t>
        </is>
      </c>
    </row>
    <row r="4">
      <c r="A4" s="4" t="inlineStr">
        <is>
          <t>Administrative Expenses</t>
        </is>
      </c>
      <c r="B4" s="4" t="inlineStr">
        <is>
          <t xml:space="preserve">13. Administrative
Expenses The
amount shown in the consolidated statements of comprehensive income is analyzed as follows: Administrative
Expenses
For
the year ended December 31,
2023 2022 2021
Personnel
expenses 1,971 1,454 1,455
Audit
fees 227 204 215
Consulting
fees 275 271 329
Communication 21 16 16
Stationery 3 3 6
Greek
tax authorities (note 17) 236 292 185
Other
808 636 404
Total 3,541 2,876 2,6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erest Expense and Finance Costs</t>
        </is>
      </c>
      <c r="B1" s="2" t="inlineStr">
        <is>
          <t>12 Months Ended</t>
        </is>
      </c>
    </row>
    <row r="2">
      <c r="B2" s="2" t="inlineStr">
        <is>
          <t>Dec. 31, 2023</t>
        </is>
      </c>
    </row>
    <row r="3">
      <c r="A3" s="3" t="inlineStr">
        <is>
          <t>Interest costs [abstract]</t>
        </is>
      </c>
      <c r="B3" s="4" t="inlineStr">
        <is>
          <t xml:space="preserve"> </t>
        </is>
      </c>
    </row>
    <row r="4">
      <c r="A4" s="4" t="inlineStr">
        <is>
          <t>Interest Expense and Finance Costs</t>
        </is>
      </c>
      <c r="B4" s="4" t="inlineStr">
        <is>
          <t xml:space="preserve">14. Interest
Expense and Finance Costs The
amounts in the consolidated statements of comprehensive income are analyzed as follows: Interest
Expense and Finance Costs
For
the year ended December 31,
2023 2022 2021
Interest
payable on long-term borrowings 3,847 2,047 1,958
Bank
charges 67 60 59
Amortization
of debt discount 323 165 547
Operating
lease liability interest 28 54 52
Other
finance expenses 30 34 646
Gain
from termination of lease liability — (40) —
Amortization
of gain of Loan modification 59 — —
Total 4,354 2,320 3,262 Other
finance expenses for 2021 include approximately $ 0.6
million (absolute amount) that were the loan
prepayment fee and expenses relating to the prepayment of EnTrust loan facility. Interest on long-term debt is normally settled quarterly
throughout the yea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Voyage revenues</t>
        </is>
      </c>
      <c r="B4" s="6" t="n">
        <v>30840</v>
      </c>
      <c r="C4" s="6" t="n">
        <v>61390</v>
      </c>
      <c r="D4" s="6" t="n">
        <v>43211</v>
      </c>
    </row>
    <row r="5">
      <c r="A5" s="4" t="inlineStr">
        <is>
          <t>Management &amp; consulting fee income</t>
        </is>
      </c>
      <c r="B5" s="5" t="n">
        <v>365</v>
      </c>
      <c r="C5" s="5" t="n">
        <v>365</v>
      </c>
      <c r="D5" s="5" t="n">
        <v>170</v>
      </c>
    </row>
    <row r="6">
      <c r="A6" s="4" t="inlineStr">
        <is>
          <t>Total Revenues</t>
        </is>
      </c>
      <c r="B6" s="5" t="n">
        <v>31205</v>
      </c>
      <c r="C6" s="5" t="n">
        <v>61755</v>
      </c>
      <c r="D6" s="5" t="n">
        <v>43381</v>
      </c>
    </row>
    <row r="7">
      <c r="A7" s="3" t="inlineStr">
        <is>
          <t>EXPENSES &amp; OTHER OPERATING INCOME:</t>
        </is>
      </c>
      <c r="B7" s="4" t="inlineStr">
        <is>
          <t xml:space="preserve"> </t>
        </is>
      </c>
      <c r="C7" s="4" t="inlineStr">
        <is>
          <t xml:space="preserve"> </t>
        </is>
      </c>
      <c r="D7" s="4" t="inlineStr">
        <is>
          <t xml:space="preserve"> </t>
        </is>
      </c>
    </row>
    <row r="8">
      <c r="A8" s="4" t="inlineStr">
        <is>
          <t xml:space="preserve">Voyage expenses </t>
        </is>
      </c>
      <c r="B8" s="5" t="n">
        <v>-3936</v>
      </c>
      <c r="C8" s="5" t="n">
        <v>-5373</v>
      </c>
      <c r="D8" s="5" t="n">
        <v>-1128</v>
      </c>
    </row>
    <row r="9">
      <c r="A9" s="4" t="inlineStr">
        <is>
          <t xml:space="preserve">Vessel operating expenses </t>
        </is>
      </c>
      <c r="B9" s="5" t="n">
        <v>-16090</v>
      </c>
      <c r="C9" s="5" t="n">
        <v>-18012</v>
      </c>
      <c r="D9" s="5" t="n">
        <v>-13808</v>
      </c>
    </row>
    <row r="10">
      <c r="A10" s="4" t="inlineStr">
        <is>
          <t xml:space="preserve">Depreciation </t>
        </is>
      </c>
      <c r="B10" s="5" t="n">
        <v>-4725</v>
      </c>
      <c r="C10" s="5" t="n">
        <v>-5600</v>
      </c>
      <c r="D10" s="5" t="n">
        <v>-3910</v>
      </c>
    </row>
    <row r="11">
      <c r="A11" s="4" t="inlineStr">
        <is>
          <t xml:space="preserve">Depreciation of dry-docking costs </t>
        </is>
      </c>
      <c r="B11" s="5" t="n">
        <v>-4185</v>
      </c>
      <c r="C11" s="5" t="n">
        <v>-4646</v>
      </c>
      <c r="D11" s="5" t="n">
        <v>-2751</v>
      </c>
    </row>
    <row r="12">
      <c r="A12" s="4" t="inlineStr">
        <is>
          <t xml:space="preserve">Administrative expenses </t>
        </is>
      </c>
      <c r="B12" s="5" t="n">
        <v>-3541</v>
      </c>
      <c r="C12" s="5" t="n">
        <v>-2876</v>
      </c>
      <c r="D12" s="5" t="n">
        <v>-2610</v>
      </c>
    </row>
    <row r="13">
      <c r="A13" s="4" t="inlineStr">
        <is>
          <t>Administrative expenses payable to related parties</t>
        </is>
      </c>
      <c r="B13" s="5" t="n">
        <v>-713</v>
      </c>
      <c r="C13" s="5" t="n">
        <v>-1412</v>
      </c>
      <c r="D13" s="5" t="n">
        <v>-1361</v>
      </c>
    </row>
    <row r="14">
      <c r="A14" s="4" t="inlineStr">
        <is>
          <t>Share-based payments</t>
        </is>
      </c>
      <c r="B14" s="5" t="n">
        <v>0</v>
      </c>
      <c r="C14" s="5" t="n">
        <v>0</v>
      </c>
      <c r="D14" s="5" t="n">
        <v>-40</v>
      </c>
    </row>
    <row r="15">
      <c r="A15" s="4" t="inlineStr">
        <is>
          <t>Reversal of impairment</t>
        </is>
      </c>
      <c r="B15" s="5" t="n">
        <v>4400</v>
      </c>
      <c r="C15" s="5" t="n">
        <v>0</v>
      </c>
      <c r="D15" s="5" t="n">
        <v>0</v>
      </c>
    </row>
    <row r="16">
      <c r="A16" s="4" t="inlineStr">
        <is>
          <t>Gain from sale of vessel</t>
        </is>
      </c>
      <c r="B16" s="5" t="n">
        <v>3876</v>
      </c>
      <c r="C16" s="5" t="n">
        <v>0</v>
      </c>
      <c r="D16" s="5" t="n">
        <v>0</v>
      </c>
    </row>
    <row r="17">
      <c r="A17" s="4" t="inlineStr">
        <is>
          <t xml:space="preserve">Other (expenses)/income, net </t>
        </is>
      </c>
      <c r="B17" s="5" t="n">
        <v>-14</v>
      </c>
      <c r="C17" s="5" t="n">
        <v>-204</v>
      </c>
      <c r="D17" s="5" t="n">
        <v>171</v>
      </c>
    </row>
    <row r="18">
      <c r="A18" s="4" t="inlineStr">
        <is>
          <t>Operating income</t>
        </is>
      </c>
      <c r="B18" s="5" t="n">
        <v>6277</v>
      </c>
      <c r="C18" s="5" t="n">
        <v>23632</v>
      </c>
      <c r="D18" s="5" t="n">
        <v>17944</v>
      </c>
    </row>
    <row r="19">
      <c r="A19" s="4" t="inlineStr">
        <is>
          <t xml:space="preserve">Interest income </t>
        </is>
      </c>
      <c r="B19" s="5" t="n">
        <v>2634</v>
      </c>
      <c r="C19" s="5" t="n">
        <v>375</v>
      </c>
      <c r="D19" s="5" t="n">
        <v>8</v>
      </c>
    </row>
    <row r="20">
      <c r="A20" s="4" t="inlineStr">
        <is>
          <t xml:space="preserve">Interest expense and finance costs </t>
        </is>
      </c>
      <c r="B20" s="5" t="n">
        <v>-4354</v>
      </c>
      <c r="C20" s="5" t="n">
        <v>-2320</v>
      </c>
      <c r="D20" s="5" t="n">
        <v>-3262</v>
      </c>
    </row>
    <row r="21">
      <c r="A21" s="4" t="inlineStr">
        <is>
          <t>Gain from the modification of the Loan</t>
        </is>
      </c>
      <c r="B21" s="5" t="n">
        <v>417</v>
      </c>
      <c r="C21" s="5" t="n">
        <v>0</v>
      </c>
      <c r="D21" s="5" t="n">
        <v>0</v>
      </c>
    </row>
    <row r="22">
      <c r="A22" s="4" t="inlineStr">
        <is>
          <t>Gain on derivative financial instruments</t>
        </is>
      </c>
      <c r="B22" s="5" t="n">
        <v>388</v>
      </c>
      <c r="C22" s="5" t="n">
        <v>2520</v>
      </c>
      <c r="D22" s="5" t="n">
        <v>181</v>
      </c>
    </row>
    <row r="23">
      <c r="A23" s="4" t="inlineStr">
        <is>
          <t xml:space="preserve">Foreign exchange gains/(losses), net </t>
        </is>
      </c>
      <c r="B23" s="5" t="n">
        <v>-90</v>
      </c>
      <c r="C23" s="5" t="n">
        <v>73</v>
      </c>
      <c r="D23" s="5" t="n">
        <v>79</v>
      </c>
    </row>
    <row r="24">
      <c r="A24" s="4" t="inlineStr">
        <is>
          <t>TOTAL INCOME FOR THE YEAR</t>
        </is>
      </c>
      <c r="B24" s="5" t="n">
        <v>5272</v>
      </c>
      <c r="C24" s="5" t="n">
        <v>24280</v>
      </c>
      <c r="D24" s="5" t="n">
        <v>14950</v>
      </c>
    </row>
    <row r="25">
      <c r="A25" s="4" t="inlineStr">
        <is>
          <t>Other Comprehensive Income</t>
        </is>
      </c>
      <c r="B25" s="5" t="n">
        <v>0</v>
      </c>
      <c r="C25" s="5" t="n">
        <v>0</v>
      </c>
      <c r="D25" s="5" t="n">
        <v>0</v>
      </c>
    </row>
    <row r="26">
      <c r="A26" s="4" t="inlineStr">
        <is>
          <t>TOTAL COMPREHENSIVE INCOME FOR THE YEAR</t>
        </is>
      </c>
      <c r="B26" s="6" t="n">
        <v>5272</v>
      </c>
      <c r="C26" s="6" t="n">
        <v>24280</v>
      </c>
      <c r="D26" s="6" t="n">
        <v>14950</v>
      </c>
    </row>
    <row r="27">
      <c r="A27" s="3" t="inlineStr">
        <is>
          <t>Earnings per share (U.S.$):</t>
        </is>
      </c>
      <c r="B27" s="4" t="inlineStr">
        <is>
          <t xml:space="preserve"> </t>
        </is>
      </c>
      <c r="C27" s="4" t="inlineStr">
        <is>
          <t xml:space="preserve"> </t>
        </is>
      </c>
      <c r="D27" s="4" t="inlineStr">
        <is>
          <t xml:space="preserve"> </t>
        </is>
      </c>
    </row>
    <row r="28">
      <c r="A28" s="4" t="inlineStr">
        <is>
          <t>-Diluted income per share for the period</t>
        </is>
      </c>
      <c r="B28" s="7" t="n">
        <v>0.26</v>
      </c>
      <c r="C28" s="7" t="n">
        <v>1.18</v>
      </c>
      <c r="D28" s="7" t="n">
        <v>1.01</v>
      </c>
    </row>
    <row r="29">
      <c r="A29" s="4" t="inlineStr">
        <is>
          <t>-Basic income per share for the period</t>
        </is>
      </c>
      <c r="B29" s="7" t="n">
        <v>0.26</v>
      </c>
      <c r="C29" s="7" t="n">
        <v>1.18</v>
      </c>
      <c r="D29" s="7" t="n">
        <v>1.0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t>
        </is>
      </c>
      <c r="B1" s="2" t="inlineStr">
        <is>
          <t>12 Months Ended</t>
        </is>
      </c>
    </row>
    <row r="2">
      <c r="B2" s="2" t="inlineStr">
        <is>
          <t>Dec. 31, 2023</t>
        </is>
      </c>
    </row>
    <row r="3">
      <c r="A3" s="3" t="inlineStr">
        <is>
          <t>Disclosure of contingent liabilities [abstract]</t>
        </is>
      </c>
      <c r="B3" s="4" t="inlineStr">
        <is>
          <t xml:space="preserve"> </t>
        </is>
      </c>
    </row>
    <row r="4">
      <c r="A4" s="4" t="inlineStr">
        <is>
          <t>Contingencies</t>
        </is>
      </c>
      <c r="B4" s="4" t="inlineStr">
        <is>
          <t xml:space="preserve">15. Contingencies Various
claims, suits and complaints, including those involving government regulations, arise in the ordinary course of the shipping business.
In addition, losses may arise from disputes with charterers, environmental claims, agents, and insurers and from claims with suppliers
relating to the operations of the Company’s vessels. Currently, management is not aware of any such claims or contingent liabilities,
which are material for disclosu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3</t>
        </is>
      </c>
    </row>
    <row r="3">
      <c r="A3" s="3" t="inlineStr">
        <is>
          <t>Commitments</t>
        </is>
      </c>
      <c r="B3" s="4" t="inlineStr">
        <is>
          <t xml:space="preserve"> </t>
        </is>
      </c>
    </row>
    <row r="4">
      <c r="A4" s="4" t="inlineStr">
        <is>
          <t>Commitments</t>
        </is>
      </c>
      <c r="B4" s="4" t="inlineStr">
        <is>
          <t xml:space="preserve">16. Commitments Voyage
revenue The
Company enters into time charter arrangements on its vessels. As at December 31, 2023, the non-cancellable arrangements had remaining
terms between nil days to eight months, assuming redelivery at the earliest possible date. As at December 31, 2022, the non-cancellable
arrangements had remaining terms between nil days to eight months, assuming redelivery at the earliest possible date. Future net minimum
lease revenues receivable under non-cancellable operating leases as at December 31, 2023 and 2022, were as follows (vessel off-hires
and dry-docking days that could occur but are not currently known are not taken into consideration and early delivery of the vessels
by the charterers is not accounted for): Commitments
- Future minimum lease revenues receivable under non-cancellable operating leases
2023 2022
Within
one year 8,060 6,675
Total 8,060 6,675 These
amounts include consideration for other elements of the arrangement apart from the right to use the vessel such as maintenance and crewing
and its related costs. For
time charters that qualify as leases, the Company is required to disclose lease and non-lease components of lease revenue. The revenue
earned under time charters is not negotiated in its two separate components, but as a whole. For purposes of determining the standalone
selling price of the vessel lease and technical management service components of the Company’s time charters, the Company concluded
that the residual approach would be the most appropriate method to use given that vessel lease rates are highly variable depending on
shipping market conditions, the duration of such charters and the age of the 16. Commitments (continued) vessel.
The Company believes that the standalone transaction price attributable to the technical management service component, including crewing
services, is more readily determinable than the price of the lease component and, accordingly, the price of the service component is
estimated using data provided by its technical department, which consist of the crew expenses, maintenance and consumable costs and was
approximately $ 16,473
and $ 18,451
for year ended December 31, 2023 and 2022, respectively.
The lease component that is disclosed then is calculated as the difference between total revenue and the non-lease component revenue
and was $ 14,367
and $ 42,939
for the year ended December 31, 2023 and 2022,
respectively. Office
lease contract As
further discussed in Note 4 the Company has recognized a right of use asset and a corresponding liability with respect to the rental
agreement of office space for its operations within a building leased by FG Europe (an affiliate of Globus’s chairman). The
depreciation charge for right-of-use assets for the years ended December 31, 2023, 2022 and 2021, was $ 311 ,
$ 327 and
$ 206 ,
respectively, and recognized under depreciation in the income statement component of the consolidated statements of comprehensive income.
The interest expense on lease liability for the years ended December 31, 2023, 2022 and 2021, was $ 28 ,
$ 54 and
$ 52 ,
respectively, and recognized under interest expense and finance costs in the income statement component of the consolidated statements
of comprehensive income. At
December 31, 2023 and 2022, the current lease liability amounted to $ 188
and $ 321 ,
respectively. The non-current lease liability amounted to nil and $ 188 ,
respectively. As at December 31, 2023, and 2022, the net carrying amount of the right of use asset was $ 182 ,
and $ 493 ,
respectively. These are included in the accompanying consolidated statements of financial position. The total cash outflows for leases
for the years ended December 31, 2023, 2022 and 2021, were approximately $ 349 ,
$ 341
and $ 314 ,
respectively, and were recognized in the consolidated statement of cash flows under the Payment of lease liability – principal
and Interest Paid. 0 Commitments
under shipbuilding contracts On
April 29, 2022, the Company entered into a contract, through its subsidiary, Calypso Shipholding S.A., for the construction and
purchase of one fuel efficient bulk
carrier of about 64,000 dwt
vessel. The vessel will be built at Nihon Shipyard Co. in Japan. The total consideration for the construction of the vessel is
approximately $ 37.5 million
(absolute amount), which the Company intends to finance with a combination of debt and equity. In May 2022 the Company paid the
first instalment of $ 7.4 million
(absolute amount), in March 2023 paid the second instalment of $ 3.8 million
(absolute amount), in September 2023 paid the third instalment of $ 3.7 million
(absolute amount) and in November 2023 paid the 4th instalment of $ 3.7 million
(absolute amount), which are included under Advances for vessel purchase in the consolidated statement of financial position. On
January 25, 2024, the Company paid the remaining $ 18.5 million
(absolute amount) and took delivery of m/v GLBS Hero (see Note 20). On
May 13, 2022, the Company has signed two contracts, through its subsidiaries, Daxos Maritime Limited and Paralus Shipholding S.A., for
the construction and purchase of two fuel efficient bulk
carrier of about 64,000 dwt each. The sister vessels will be built at
Nantong COSCO KHI Ship Engineering Co. in China with the first one scheduled to be delivered during
the third quarter of 2024 and the second one scheduled
during
the fourth quarter of 2024 . The total consideration
for the construction of both vessels is approximately $ 70.3
million (absolute amount), which the Company
intends to finance with a combination of debt and equity. In May 2022 the Company paid the first instalment of $ 13.8
million (absolute amount) and in November 2022
paid the second instalment of $ 6.9
million (absolute amount) for both vessels under
construction. Both instalments are included under Advances for vessel purchase in the consolidated statement of financial position. On
August 18, 2023, the Company signed two contracts for the construction and purchase of two fuel efficient bulk
carrier of about 64,000 dwt
each. The two vessels will be built at a reputable shipyard in Japan and are scheduled to be delivered during
the second half of 2026 . The total
consideration for the construction of both vessels is approximately $ 75.5 million
(absolute amount), which the Company intends to finance with a combination of debt and equity. In August 2023 the Company paid the first
instalment of $ 7.5 million
(absolute amount) for both vessels under construction. The
contractual annual payments per subsidiary to be made subsequent to December 31, 2023, were as follows: Commitments
- Future minimum contractual obligations
Calypso
Shipholding S.A. Daxos
Maritime Limited Paralus
Shipholding S.A. Olympia
Shipholding S.A. Thalia
Shipholding S.A. Total
2024 24,785 24,785 3,760 3,760
2025 — — — 3,760 3,760 7,520
2026 — — — 26,530 26,530 53,060
Total 18,500 24,785 24,785 34,050 34,050 136,1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t>
        </is>
      </c>
      <c r="B1" s="2" t="inlineStr">
        <is>
          <t>12 Months Ended</t>
        </is>
      </c>
    </row>
    <row r="2">
      <c r="B2" s="2" t="inlineStr">
        <is>
          <t>Dec. 31, 2023</t>
        </is>
      </c>
    </row>
    <row r="3">
      <c r="A3" s="3" t="inlineStr">
        <is>
          <t>Major components of tax expense (income) [abstract]</t>
        </is>
      </c>
      <c r="B3" s="4" t="inlineStr">
        <is>
          <t xml:space="preserve"> </t>
        </is>
      </c>
    </row>
    <row r="4">
      <c r="A4" s="4" t="inlineStr">
        <is>
          <t>Income Tax</t>
        </is>
      </c>
      <c r="B4" s="4" t="inlineStr">
        <is>
          <t xml:space="preserve">17. Income Tax Under
the laws of the countries of the vessel owning companies’ incorporation and / or vessels’ registration, vessel owning companies
are not subject to tax on international shipping income; however, they are subject to registration and tonnage taxes, which are included
in vessel operating expenses in the accompanying consolidated statements of income. Greek
Authorities Tax In
January 2013, the tax Law 4110/2013 amended the provisions of art. 26 of Law 27/1975 by imposing a fixed annual tonnage tax on vessels
flying a foreign (i.e., non-Greek) flag which are managed by a Law 89/67 company, establishing an identical tonnage tax regime as the
one already in force for vessels flying the Greek flag. This tax varies depending on the size of the vessel, calculated in gross registered
tonnage, as well as on the age of each vessel. Payment of this tonnage tax satisfies all income tax obligations of both the ship-owning
company and of all its shareholders up to the ultimate beneficial owners. Any tax payable to the state of the flag of each vessel as
a result of its registration with a foreign flag registry (including the Marshall Islands) is subtracted from the amount of tonnage tax
due to the Greek tax authorities. As at December 31, 2023, 2022 and 2021, the tax expense under the law amounted to $ 236 ,
$ 292 and
$ 185 ,
respectively and is included in administrative expenses in the consolidated statements of comprehensive income. U.S.
Federal Income Tax Globus
is a foreign corporation with wholly owned subsidiaries that are foreign corporations, which derive income from the international operation
of a ship or ships that may earn United States (“U.S”) source shipping income for U.S. federal income tax purposes. Globus
believes that under § 883 of the Internal Revenue Code, its income and the income of its ship-owning subsidiaries, to the extent
derived from the international operation of a ship or ships, were exempt from U.S. federal income tax in 2023. The
following is a summary, discussing the application of the U.S. federal income tax laws to the Company relating to income derived from
the international operation of a ship or ships. The discussion and its conclusion are based upon existing U.S. federal income tax law,
including the Internal Revenue Code (the “Code”) and final U.S. Treasury Regulations (the “Regs”) as currently
in effect, all of which are subject to change, possibly with retroactive effect. In
general, under § 883, certain non-U.S. corporations are not subject to U.S. federal income tax on their U.S. source income derived
from the international operation of a ship or ships (“gross transportation income”). Absent § 883 or a tax treaty exemption,
such income generally would be subject to a 4% gross basis tax, or in certain cases, to a net income tax plus a 30% branch profits tax. For
this purpose, U.S. source gross transportation income includes 50% of the shipping income that is attributable to transportation that
begins or ends (but that does not both begin and end) in the United States. Shipping
income attributable to transportation exclusively between non-U.S. ports is generally not subject to any U.S. federal income tax. “Shipping
income” generally means income that is derived from: (a)
the use of vessels; (b)
the hiring or leasing of vessels for use on a time, operating or bareboat charter basis; (c)
the participation in a pool, partnership, strategic alliance, joint operating agreement or other joint venture it directly or indirectly
owns or participates in that generates such income; or 17. Income Tax (continued) (d)
the performance of services directly related to those uses. The
Regs provide that a foreign corporation will qualify for the benefits of § 883 if, in relevant part, the foreign country in which
the foreign corporation is organized grants an equivalent exemption to corporations organized in the U.S. and the foreign corporation
meets either the qualified shareholder test or the publicly traded test described below. Qualified
Shareholder Test A
foreign corporation having more than 50 percent of the value of its outstanding shares owned, directly or indirectly by application of
specific attribution rules, for at least half of the number of days in the foreign corporation's taxable year by one or more qualified
shareholders will meet the qualified shareholder test. In part, an individual who is a shareholder will be considered a qualified shareholder
if he or she is a resident of a qualified foreign country (which means for this purpose that he or she is fully liable to tax in such
country, and maintains a tax home in such country for 183 days or more in the taxable year, or certain other rules apply) and does not
own his or her interest in the foreign corporation through bearer shares (except for bearer shares held in a dematerialized or immobilized
book entry system), either directly or indirectly by application of the attribution rules. In addition, in order to meet the qualified
shareholder test, a foreign corporation will need to obtain certifications from its qualified shareholders (including from intermediary
entities) substantiating their stock ownership. Publicly
Traded Test The
Publicly Traded Test requires that one or more classes of equity representing more than 50% of the voting power and value in a non-United
States corporation be “primarily and regularly traded” on an established securities market either in the United States or
in a foreign country that grants an equivalent exemption. Among others, § 883 provides, in relevant part, that the shares of a non-United
States corporation will be considered to be “primarily traded” on an established securities market in a country if the number
of shares of each class of shares that are traded during any taxable year on all established securities markets in that country exceeds
the number of shares in each such class that are traded during that year on established securities markets in any other single country. Notwithstanding
the foregoing, § 883 provides, in relevant part, that a class of shares will not be considered to be “regularly traded”
on an established securities market for any taxable year in which 50% or more of the vote and value of the outstanding shares of such
class are owned, actually or constructively under specified share attribution rules, on more than half the days during the taxable year
by persons who each own 5% or more of the vote and value of such class of outstanding shares which is referred as the 5 Percent Override
Rule. In
the event that the 5 Percent Override Rule is triggered, § 883 provides that such rule will not apply if the Company can establish
that within the group of 5% shareholders, there are sufficient qualified shareholders within the meaning of § 883 to preclude non-qualified
shareholders in such group from owning 50% or more of the total value of the Company’s common shares for more than half the number
of days during the taxable year. For
the years ended December 31, 2023, 2022 and 2021, Globus and its wholly owned subsidiaries deriving income from the operation of
international ships were organized in foreign countries that grant equivalent exemptions to corporations organized in the U.S.
Globus’s common shares, representing more than 50% of the voting power and value in Globus, were primarily and regularly
traded on the Nasdaq Capital Market, which is an established securities market. Although Globus’s ship-owning and operating
subsidiaries were not publicly traded, they should have qualified for the qualified shareholder test by virtue of their ownership by
Globus. Accordingly, all of Globus’ and its ship-owning or operating subsidiaries that relied on § 883 for exempting U.S.
source income from the international operation of ships should not have been subject to U.S. federal income tax for the years ended
December 31, 2023, 2022 and 2021. Under
the laws of the Republic of Malta, the country of incorporation of one of the Company’s vessel-owning company’s, this vessel-owning
company is not liable for any income tax on its income derived from shipping operations. The Republic of Malta is a country that has
an income tax treaty with the United States. Accordingly, income earned by vessel-owning companies organized under the laws of the Republic
of Malta may qualify for a treaty-based exemption. Specifically, Article 8 (Shipping and Air Transport) of the treaty sets out the relevant
rule to the effect that profits of an enterprise of a Contracting State from the operation of ships in international traffic shall be
taxable only in that Stat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risk management objectives and polici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inancial risk management objectives and policies</t>
        </is>
      </c>
      <c r="B4" s="4" t="inlineStr">
        <is>
          <t xml:space="preserve">18.
Financial risk management objectives
and policies The
Company’s financial liabilities are long-term borrowings, trade and other payables and the financial derivative instruments. The
main purpose of these financial liabilities is to assist the Company in the financing of its operations and the acquisition of vessels.
The Company has various financial assets such as trade accounts receivable, financial derivative instruments and cash and short-term
deposits, including restricted cash, which arise directly from its operations. The main risks arising from the Company’s financial
instruments are cash flow interest rate risk, credit risk, liquidity risk and foreign currency risk. Interest
rate risk Interest
rate risk is the risk that the fair value or future cash flows of a financial instrument will fluctuate because of changes in market
interest rates. The Company’s exposure to the risk of changes in market interest rates relates primarily to the Company’s
long-term debt obligations with floating interest rates. As at December 31, 2023 and 2022, the Company had no long-term borrowings at
a fixed interest rate. Interest
rate risk table The
following table demonstrates the sensitivity to a reasonably possible change in interest rates, with all other variables held constant
on the Company’s income. Financial
risk management objectives and policies - Interest rate risk
Increase/(Decrease)
in basis points Effect
on income / (loss)
2023
$
Term SOFR +15 (70)
-20 94
2022
$
Libor/Term SOFR +15 (55)
-20 73
2021
$
Libor +15 (52)
-20 69
Foreign
currency risk The
following table demonstrates the sensitivity to a reasonably possible change in the Euro exchange rate, with all other variables
held constant, to the Company’s income due to changes in the fair value of monetary assets and liabilities. The
Company’s exposure to foreign currency changes for all other currencies as at December 31, 2023, 2022 and 2021, was not
material. Financial
risk management objectives and policies - Foreign currency risk
Change
in rate Effect
on income
2023 +10% (533)
-10% 533
2022 +10% (573)
-10% 573
2021 +10% (478)
-10% 478
Credit
risk The
Company operates only with recognized, creditworthy third parties including major charterers, commodity traders and government owned
entities. Receivable balances are monitored on an ongoing basis with the result that the Company’s exposure to impairment on trade
accounts receivable is not significant. The maximum exposure is the carrying value of trade accounts receivable as indicated in the consolidated
statement of financial position. With respect to the credit risk arising from other financial assets of the Company such as cash and
cash equivalents, the Company’s exposure to credit risk arises from default of the counter parties, which are recognized financial
institutions. The Company performs annual evaluations of the relative credit standing of these counter parties. The exposure of these
financial instruments is equal to their carrying amount as indicated in the consolidated statement of financial position. Concentration
of credit risk table: The
following table provides information with respect to charterers who individually, accounted for approximately more than 10% of the Company’s
revenue for the years ended December 31, 2022, 2021 and 2020: Financial
risk management objectives and policies - Concentration of credit risk table
2023 % 2022 % 2021 %
A 6,430 21% 6,606 11% — —
B 4,830 16% — — 4,571 11%
C — — — — 7,726 18%
D — — 6,548 11% — —
Other 19,580 63% 48,236 78% 30,914 71%
Total 30,840 100% 61,390 100% 43,211 100% Liquidity
risk The
Company mitigates liquidity risk by managing cash generated by its operations, applying cash collection targets appropriately. The vessels
are normally chartered under time-charter where, as per the industry practice, the charterer pays for the
transportation service 15 days in advance, supporting the management of cash generation. Vessel acquisitions are carefully controlled,
with authorization limits operating up to board level and cash payback periods applied as part of the investment appraisal process. In
this way, the Company monitors its credit rating to facilitate fund raising. In its funding strategy, the Company’s objective
is to maintain a balance between continuity of funding and flexibility through the use of bank loans. Excess cash used in managing liquidity
is only invested in financial instruments exposed to insignificant risk of changes in market value or are being placed on interest bearing
deposits with maturities fixed usually for no more than 3 months. The Company monitors its risk relating to the shortage of funds by
considering the maturity of its financial liabilities and its projected cash flows from operations. The
table below summarizes the maturity profile of the Company’s financial liabilities (including interest) at December 31, 2023 and
2022 based on contractual undiscounted cash flows. Financial
risk management objectives and policies - Liquidity risk
Year
ended December 31, 2023 Less
than 3 months 3
to 12 months 1
to 5 years More
than 5 years Total
Long-term
debt 2,663 7,781 53,583 — 64,027
Lease
liabilities 81 107 — — 188
Accrued
liabilities and other payables 1,763 — — — 1,763
Trade
accounts payables 362 — — — 362
Total 4,869 7,888 53,583 — 66,340
Year
ended December 31, 2022 Less
than 3 months 3
to 12 months 1
to 5 years More
than 5 years Total
Long-term
debt 2,495 7,266 43,816 — 53,577
Lease
liabilities 80 241 188 — 509
Accrued
liabilities and other payables 5,814 — — — 5,814
Trade
accounts payables 3,548 — — — 3,548
Total 11,937 7,507 44,004 — 63,448 18. Financial risk management objectives and policies (continued) Capital
management The
primary objective of the Company’s capital management is to ensure that it maintains a strong credit rating and healthy capital
ratios in order to support its business and maximize shareholder value. The Company manages its capital structure and makes adjustments
to it, in light of changes in economic conditions. To maintain or adjust the capital structure, the Company may adjust the dividend payment
to shareholders, return capital to shareholders or issue new shares as well as managing the outstanding level of debt. Lenders may impose
capital structure or solvency ratios (refer to note 11). No changes were made in the objectives, policies or processes during the years
ended December 31, 2023 and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s</t>
        </is>
      </c>
      <c r="B1" s="2" t="inlineStr">
        <is>
          <t>12 Months Ended</t>
        </is>
      </c>
    </row>
    <row r="2">
      <c r="B2" s="2" t="inlineStr">
        <is>
          <t>Dec. 31, 2023</t>
        </is>
      </c>
    </row>
    <row r="3">
      <c r="A3" s="3" t="inlineStr">
        <is>
          <t>Disclosure of fair value measurement of assets [abstract]</t>
        </is>
      </c>
      <c r="B3" s="4" t="inlineStr">
        <is>
          <t xml:space="preserve"> </t>
        </is>
      </c>
    </row>
    <row r="4">
      <c r="A4" s="4" t="inlineStr">
        <is>
          <t>Fair values</t>
        </is>
      </c>
      <c r="B4" s="4" t="inlineStr">
        <is>
          <t xml:space="preserve">19.
Fair values Carrying
amounts and fair values The
following table shows the carrying amounts and fair values of financial assets and financial liabilities, including their levels in the
fair value hierarchy (as defined in note 2.22). It does not include fair value information for financial assets and financial liabilities
not measured at fair value if the carrying amount is a reasonable approximation of fair value, such as cash and cash equivalents, restricted
cash, trade receivables and trade payables. Fair
values measurement
Carrying
amount Fair
value
Level
1 Level
2 Level
3 Total
December 31,
2023
Financial
assets
Financial
assets measured at fair value
Non-current
portion of fair value of derivative financial instruments 495 — 495 — 495
Current
portion of fair value of derivative financial instruments 808 — 808 — 808
1,303
Financial
liabilities
Financial
liabilities not measured at fair value
Long-term
borrowings 52,620 — 54,107 — 54,107
52,620
Carrying
amount Fair
value
Level
1 Level
2 Level
3 Total
December 31,
2022
Financial
assets
Financial
assets measured at fair value
Non-current
portion of fair value of derivative financial instruments 1,315 — 1,315 — 1,315
Current
portion of fair value of derivative financial instruments 1,092 — 1,092 — 1,092
2,407
Financial
liabilities
Financial
liabilities not measured at fair value
Long-term
borrowings 44,375 — 45,549 — 45,549
44,375 19.
Fair values (continued) Measurement
of fair values Valuation
techniques and significant unobservable inputs The
following tables show the valuation techniques used in measuring Level 1, Level 2 and Level 3 fair values, as well as the significant
unobservable inputs used. Valuation
techniques and significant unobservable inputs
Financial
instruments measured at fair value
Type Valuation
Techniques Significant
unobservable inputs
Derivative
financial instruments:
Interest
Rate Swap Discounted
cash flow Discount
rate
Financial
instruments not measured at fair value
Asset
and liabilities not measured at fair value
Type Valuation
Techniques Significant
unobservable inputs
Long-term
borrowings Discounted
cash flow Discount
rate Transfers
between Level 1, 2 and 3 There
were no transfers between these levels in 2022 and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date</t>
        </is>
      </c>
      <c r="B1" s="2" t="inlineStr">
        <is>
          <t>12 Months Ended</t>
        </is>
      </c>
    </row>
    <row r="2">
      <c r="B2" s="2" t="inlineStr">
        <is>
          <t>Dec. 31, 2023</t>
        </is>
      </c>
    </row>
    <row r="3">
      <c r="A3" s="3" t="inlineStr">
        <is>
          <t>Disclosure of non-adjusting events after reporting period [abstract]</t>
        </is>
      </c>
      <c r="B3" s="4" t="inlineStr">
        <is>
          <t xml:space="preserve"> </t>
        </is>
      </c>
    </row>
    <row r="4">
      <c r="A4" s="4" t="inlineStr">
        <is>
          <t>Events after the reporting date</t>
        </is>
      </c>
      <c r="B4" s="4" t="inlineStr">
        <is>
          <t xml:space="preserve">20. Events
after the reporting date On
January 22, 2024, the Company paid the remaining $ 18.5 million
(absolute amount) at Nihon Shipyard Co. in Japan and on January 25, 2024 64,000 DWT,
of which the Company had previously announced on May 10, 2022 and was named “m/v GLBS Hero”. On
February 23, 2024, Globus, through its subsidiary Daxos Maritime Limited, entered into a $ 28 64,000 during the third quarter
of 2024 On
March 13, 2024, the Company awarded a consultant affiliated with our chief executive officer a one-time bonus of $ 3 On March 13, 2024, the Board of Directors adopted the Globus Maritime Limited
2024 Equity Incentive Plan, or the Plan. The purpose of the Plan is to provide Company’s officers, key employees, directors, consultants
and service provider, whose initiative and efforts are deemed to be important to the successful conduct of Company’s business, with
incentives to (a) enter into and remain in the service of the Company or affiliates, (b) acquire a proprietary interest in the success
of the Company, (c) maximize their performance and (d) enhance the long-term performance of the Company. The number of common shares reserved
for issuance under the Plan is 2,0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Accounting Policies (Polic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Basis of Preparation:</t>
        </is>
      </c>
      <c r="B4" s="4" t="inlineStr">
        <is>
          <t xml:space="preserve">2.1
        Basis of Preparation: The
consolidated financial statements have been prepared on a historical cost basis, except for derivative financial instruments which are
measured at fair value. The consolidated financial statements are presented in U.S. dollars and all values are rounded to the nearest
thousand ($ 000s) except when otherwise indicated. Going
concern basis of accounting: The
Company performs on a regular basis an assessment to evaluate its ability to continue as a going concern. In
assessing whether the going concern assumption is appropriate, management takes into account all available information about the future,
which is at least, but is not limited to, twelve months from the end of the reporting period. The degree of consideration depends on
the facts in each case and depends on the Company’s profitability and ready access to financial resources, In certain cases, management
may need to consider a wide range of factors relating to current and expected profitability, debt repayment schedules, compliance with
the financial and security collateral cover ratio covenants under its existing debt agreements and potential sources of replacement financing
before it can satisfy itself that the going concern basis is appropriate. The Company may need to develop detailed cash flow projections
as part of its assessment in such cases. In developing estimates of future cash flows, the Company makes assumptions about the vessels’
future performance, with the significant assumptions relating to time charter equivalent rates, vessels’ operating expenses, vessels’
capital expenditures, fleet utilization, Company’s general and administrative expenses and cash flow requirements for debt servicing.
The assumptions used to develop estimates of future cash flows are based on historical trends as well as future expectations. As
at December 31, 2023, the Company reported a total comprehensive income for the year of $ 5,272 ,
Cash and cash equivalents of $ 74,202 ,
a working capital surplus of $ 69,795 and was in compliance with its debt covenants. The
above conditions indicate that the Company is expected to be able to operate as a going concern and these consolidated financial statements
were prepared under this assumption. Conflicts The
conflict between Russia and Ukraine, which commenced in February 2022, has disrupted supply chains and caused instability and
significant volatility in the global economy. Much uncertainty remains regarding the global impact of the conflict in Ukraine, and
it is possible that such instability, uncertainty and resulting volatility could significantly increase the costs of the Company and
adversely affect its business, including the ability to secure charters and financing on attractive terms, and as a result,
adversely affect the Company’s business, financial condition, results of operation and cash flows. Currently there is no
effect on the Company’s operations. Furthermore, the intensity and duration of the recently declared war between Israel and
Hamas is difficult to predict and its impact on the world economy and drybulk industry is uncertain. While much uncertainty remains
regarding the global impact of the war between Israel and Hamas, it is possible that such tensions could result in the eruption of
further hostilities in other regions, including the Red Sea, and could adversely affect the Company’s business, financial
conditions, operating results, and cash flows. 2.       Basis
of Preparation and Accounting Policies (continued) Statement
of Compliance: International
Financial Reporting Standards (“IFRS”)
as issued by the International Accounting Standards Board (“IASB”). Basis
of Consolidation: All
inter-company balances and transactions have been eliminated upon consolidation. Subsidiaries are fully consolidated from the date on
which control is transferred to the Company and cease to be consolidated from the date on which control is transferred out of the Company. </t>
        </is>
      </c>
    </row>
    <row r="5">
      <c r="A5" s="4" t="inlineStr">
        <is>
          <t>Standards amendments and interpretations:</t>
        </is>
      </c>
      <c r="B5" s="4" t="inlineStr">
        <is>
          <t xml:space="preserve">2.2        
Standards amendments and interpretations: The
accounting policies adopted are consistent with those of previous financial year except for the following amended IFRS which have been
adopted by the Company as at January 1, 2023:
• IAS
1 Presentation of Financial Statements and IFRS Practice Statement 2: Disclosure of Accounting
policies (Amendments) The Amendments are effective for annual periods beginning on or after
January 1, 2023 with earlier application permitted. The amendments provide guidance on the application of materiality judgements to accounting
policy disclosures. In particular, the amendments to IAS 1 replace the requirement to disclose ‘significant’ accounting policies
with a requirement to disclose ‘material’ accounting policies. Also, guidance and illustrative examples are added in the Practice
Statement to assist in the application of the materiality concept when making judgements about accounting policy disclosures. The Company
revisited and updated its accounting policies to apply the requirements of the amendments to IAS 1. The amendments had no material impact
on the financial statements of the Company.
· IFRS
17 insurance contracts,
· IAS
8 Accounting policies, Changes in Accounting Estimates and Errors: Definition of Accounting
Estimates (Amendments),
· IAS
12 Income taxes: Deferred Tax related to Assets and Liabilities arising from a Single Transaction
(Amendments),
· IAS
12 Income taxes: International Tax Reform - Pillar Two Model Rules (Amendments) These
newly adopted IFRS and amendments to IFRS did not have a material impact on the Company’s accounting policies. Standards
issued but not yet effective and not early adopted:
• IAS
1 Presentation of Financial Statements: Classification of Liabilities as Current or Non-current
(Amendments) The
amendments are effective for annual reporting periods beginning on or after January 1, 2024, with earlier application permitted. Management
is in process of assessing the effect of these amendments on the Company’s financial statements and disclosures.
• IAS
7 Statement of Cash Flows and IFRS 7 Financial Instruments Disclosure - Supplier Finance
Arrangements (Amendments). The
amendments are effective for annual reporting periods beginning on or after January 1, 2024, with earlier application permitted. Management
is in process of assessing the effect of these amendments on the Company’s financial statements and disclosures.
· IAS
21 The Effects of Changes in Foreign Exchange Rates: Lack of Exchangeability (Amendments).
The
amendments are effective for annual reporting periods beginning on or after January 1, 2025, with earlier application permitted. Management
is in process of assessing the effect of these amendments on the Company’s financial statements and disclosures.
· Amendment
in IFRS 10 Consolidated Financial Statements and IAS 28 Investments in Associates and Joint
Ventures: Sale or Contribution of Assets between an Investor and its Associate or Joint Venture.
In
December 2015 the IASB postponed the effective date of this amendment indefinitely pending the outcome of its research project on the
equity method of accounting.
· IFRS
16 Leases: Lease Liability in a Sale and Leaseback (amendments). The
amendments are effective for annual reporting periods beginning on or after January 1, 2024, with earlier application permitted. Management
is in process of assessing the effect of these amendments on the Company’s financial statements and disclosures. The
Company plans to adopt these standards on their respective effective dates. 2.        Basis
of Preparation and Accounting Policies (continued) </t>
        </is>
      </c>
    </row>
    <row r="6">
      <c r="A6" s="4" t="inlineStr">
        <is>
          <t>Accounting policies, judgments, estimates and assumptions:</t>
        </is>
      </c>
      <c r="B6" s="4" t="inlineStr">
        <is>
          <t xml:space="preserve">2.3
Accounting policies, judgments, estimates
and assumptions: The preparation of consolidated
financial statements in conformity with IFRS requires management to make judgments, estimates and assumptions that affect the reported
amounts of assets and liabilities and disclosure of contingent assets and liabilities at the date of the consolidated financial statements
and the amounts of revenues and expenses recognized during the reporting period. However, uncertainty about these assumptions and estimates
could result in outcomes that could require a material adjustment to the carrying amount of the asset or liability affected in the future. Judgments:
Impairment
and Reversal of previously recognized impairment: The
Company considers the following indicators of impairment/reversal of impairment: Ø
Observable significant decrease / increase in vessel’s market value; Ø
Significant adverse / favorable changes in the technological, economic or legal environment incurred
or are expected to be incurred and negatively / positively affect vessel’s value or decrease / increase its revenue generating
ability; and Ø
Market interest rates of return on investments have increased / decreased during the period, which
will result in increase /decrease of the discount rate. To
evaluate the presence of impairment/reversal of impairment indicators the Company assessed current market conditions as derived from
historical information including analysis over vessel market charter rates and market prices, recent vessels sales and purchase
activity, independent brokers valuations reports and also assesses forward looking industry information regarding vessels market
values as well as various qualitative factors. Based on such assessment performed as of December 31, 2023 and 2022, the Company
concluded that no indicators for impairment were present as of December 31, 2023 and 2022 and no impairment was recorded for the
years ended December 31, 2023 and 2022. Following the agreement to sell Sun Globe and given the significant increase in the
vessel’s market value, the Company assessed that there were indications that impairment losses recognized in the previous
periods with respect to this vessel have decreased. Therefore, the carrying amount of the vessel was increased to its recoverable
amount, determined based on selling price less cost to sell, and the Company recorded reversal of impairment amounting $ 4,400 No          2.       Basis
of Preparation and Significant Accounting Policies (continued) Estimates
and assumptions: Ø
  Carrying amount of vessels, net Ø Impairment
of Vessels and Reversal of previously recognized impairment losses </t>
        </is>
      </c>
    </row>
    <row r="7">
      <c r="A7" s="4" t="inlineStr">
        <is>
          <t>Accounting for revenue and related expenses:</t>
        </is>
      </c>
      <c r="B7" s="4" t="inlineStr">
        <is>
          <t xml:space="preserve"> 2.4
Accounting for revenue and related expenses: The Company generates its revenues from charterers for the
charter hire of its vessels. Vessels are chartered using time charters, where a contract is entered into for the use of
a vessel for a specific period of time and a specified daily charter hire rate. If a time charter agreement exists and collection of
the related revenue is reasonably assured, revenue is recognized on a straight-line basis over the period of the time charter. Such Voyage
Revenues are treated in accordance with IFRS 16 as lease income, while the portion of time charter revenues related to technical management
services are recognized in accordance with IFRS 15. Associated broker commissions are recognized on a pro-rata basis over the duration
of the period of the time charter. Deferred revenue relates to cash received prior to the financial position date and is related to revenue
earned after such date. Interest
income Voyage
expenses Vessel
operating expenses </t>
        </is>
      </c>
    </row>
    <row r="8">
      <c r="A8" s="4" t="inlineStr">
        <is>
          <t>Foreign currency translation:</t>
        </is>
      </c>
      <c r="B8" s="4" t="inlineStr">
        <is>
          <t xml:space="preserve"> 2.5
Foreign currency translation: The
functional currency of Globus and its subsidiaries is the U.S. dollar, which is also the presentation currency of the Company, since
the Company’s vessels operate in international shipping markets, whereby the U.S. dollar is the currency used for transactions.
Transactions involving other currencies during the period are converted into U.S. dollars using the exchange rates in effect at the time
of the transactions. At the financial position dates, monetary assets and liabilities, which are denominated in currencies other than
the U.S. dollar, are translated into the functional currency using the period-end exchange rate. Gains or losses resulting from foreign
currency transactions are included in foreign exchange gains/(losses), net in the consolidated statement of comprehensive income.</t>
        </is>
      </c>
    </row>
    <row r="9">
      <c r="A9" s="4" t="inlineStr">
        <is>
          <t>Cash and cash equivalents:</t>
        </is>
      </c>
      <c r="B9" s="4" t="inlineStr">
        <is>
          <t xml:space="preserve"> 2.6
Cash and cash equivalents: The
Company considers highly liquid investments such as time deposits and certificates of deposit with original maturity of three months
or less to be cash and cash equivalents. </t>
        </is>
      </c>
    </row>
    <row r="10">
      <c r="A10" s="4" t="inlineStr">
        <is>
          <t>Trade accounts receivable, net:</t>
        </is>
      </c>
      <c r="B10" s="4" t="inlineStr">
        <is>
          <t xml:space="preserve"> 2.7
Trade accounts receivable, net: The
amount shown as trade accounts receivable at each financial position date includes estimated recoveries from charterers for hire, net
of an allowance for doubtful accounts. Trade accounts receivable without a significant financing component are initially measured at
their transaction price and subsequently measured at amortized cost less impairment losses, which are recognized in the consolidated
statement of comprehensive income. At each financial position date, all potentially uncollectible accounts are assessed individually
for the purpose of determining the appropriate provision for expected credit losses. The provision for expected credit losses at December
31, 2023 and 2022 was nil. 0</t>
        </is>
      </c>
    </row>
    <row r="11">
      <c r="A11" s="4" t="inlineStr">
        <is>
          <t>Inventories:</t>
        </is>
      </c>
      <c r="B11" s="4" t="inlineStr">
        <is>
          <t xml:space="preserve"> 2.8 
        Inventories: Inventories
consist of lubricants, bunkers and gas cylinders and are stated at the lower of cost and net realizable value. The cost is determined
by the first-in, first-out method. 2.       Basis
of Preparation and Significant Accounting Policies (continued) </t>
        </is>
      </c>
    </row>
    <row r="12">
      <c r="A12" s="4" t="inlineStr">
        <is>
          <t>Vessels, net:</t>
        </is>
      </c>
      <c r="B12" s="4" t="inlineStr">
        <is>
          <t xml:space="preserve">2.9
Vessels, net: Vessels
are stated at cost, less accumulated depreciation (including depreciation of dry-docking cost) and accumulated impairment losses. Vessel
cost consists of the contract price for the vessel and any material expenses incurred upon acquisition (initial repairs, improvements
and delivery expenses, interest, commissions paid and on-site supervision costs incurred during the construction periods). Subsequent
expenditures for conversions and major improvements are also capitalized when the recognition criteria are met. Otherwise, these amounts
are charged to expenses as incurred. </t>
        </is>
      </c>
    </row>
    <row r="13">
      <c r="A13" s="4" t="inlineStr">
        <is>
          <t>Dry-docking costs:</t>
        </is>
      </c>
      <c r="B13" s="4" t="inlineStr">
        <is>
          <t xml:space="preserve">2.10       
Dry-docking costs: Vessels
are required to be dry-docked for major repairs and maintenance that cannot be performed while the vessels are operating.
Dry-dockings occur approximately every 2.5 years.
The costs associated with the dry-dockings are capitalized and depreciated on a straight-line basis over the period between
dry-dockings, to a maximum of 2.5 years. At the date of acquisition of a vessel, management estimates the component of the cost that
corresponds to the economic benefit to be derived until the first scheduled dry-docking of the vessel under the ownership of the
Company and this component is depreciated on a straight-line
basis over
the remaining period through the estimated dry-docking date. </t>
        </is>
      </c>
    </row>
    <row r="14">
      <c r="A14" s="4" t="inlineStr">
        <is>
          <t>Depreciation:</t>
        </is>
      </c>
      <c r="B14" s="4" t="inlineStr">
        <is>
          <t xml:space="preserve">2.11
Depreciation: The
cost of each of the Company’s vessels is depreciated on a straight-line
basis over each vessel’s remaining useful
economic life, after considering the estimated residual value of each vessel, beginning when the vessel is ready for its intended use.
Management estimates that the useful life of new vessels is 25
years , which is consistent with industry practice.
The residual value of a vessel is the product of its lightweight tonnage and estimated scrap value per lightweight ton. The residual
values and useful lives are reviewed at each reporting date and adjusted prospectively. During the fourth quarter of 2021, the Company
adjusted the scrap rate from $300/ton (absolute amount) to $ 380 /ton
(absolute amount) due to the increased scrap rates worldwide. This resulted to a decrease of $ 145
to the depreciation charge included in the consolidated
statement of comprehensive income for 2021. During the fourth quarter of 2022, the Company adjusted the scrap rate from $380/ton (absolute
amount) to $ 440 /ton
(absolute amount) due to the increased scrap rates worldwide. This resulted to a lower amount of $ 118
to the depreciation charge included in the consolidated
statement of comprehensive income for 2022. During the fourth quarter of 2023, the Company adjusted the scrap rate from $440/ton to $ 480 62 </t>
        </is>
      </c>
    </row>
    <row r="15">
      <c r="A15" s="4" t="inlineStr">
        <is>
          <t>Impairment of Long-Lived Assets and Reversal of previously recognized impairment losses:</t>
        </is>
      </c>
      <c r="B15" s="4" t="inlineStr">
        <is>
          <t xml:space="preserve">2.12
Impairment of Long-Lived Assets and Reversal of previously recognized
impairment losses: The Company assesses
at each reporting date whether there is an indication that a vessel may be impaired. The Company has considered various indicators, including but not
limited to the current level of market hire rates, the market price of its vessels, the economic outlook, technological, regulatory and
environmental developments. The vessel’s recoverable amount is
estimated when events or changes in circumstances indicate the carrying value may not be recoverable. If such indication exists and
where the carrying value exceeds the estimated recoverable amounts, the vessel is written down to its recoverable amount. The
recoverable amount is the greater of fair value less costs to sell and value-in-use. In assessing value-in-use, the estimated future
cash flows are discounted to their present value using a discount rate that reflects current market assessments of the time value of
money and the risks specific to the vessel. Impairment losses are recognized in the consolidated statement of comprehensive income.
The Company assesses also at each reporting date whether there is any indication that an impairment loss recognized in prior periods
for a vessel may no longer exist or may have decreased. A previously recognized impairment loss is reversed only if there has been a
change in the estimates used to determine the asset’s recoverable amount since the last impairment loss was recognized. If
that is the case, the carrying amount of the asset is increased to its recoverable amount. That increased amount cannot exceed the
carrying amount that would have been determined, net of depreciation, had no impairment loss been recognized for the asset in prior
years. Such a reversal is recognized in the consolidated statement of comprehensive income. After such a reversal, the depreciation
charge is adjusted in future periods to allocate the asset’s revised carrying amount, less any residual value, on a systematic
basis over its remaining useful life (refer to note 5). </t>
        </is>
      </c>
    </row>
    <row r="16">
      <c r="A16" s="4" t="inlineStr">
        <is>
          <t>Long-term debt:</t>
        </is>
      </c>
      <c r="B16" s="4" t="inlineStr">
        <is>
          <t xml:space="preserve"> 2.13
Long-term debt: Long-term
debt is initially recognized at the fair value of the consideration received net of financing costs directly attributable to the borrowing.
After initial recognition, long-term debt is subsequently measured at amortized cost using the effective interest rate method. Amortized
cost is calculated by taking into account any financing costs and any discount or premium on settlement. Gains and losses are recognized
in the income statement component of the consolidated statement of comprehensive income when the liabilities are derecognized or impaired,
as well as through the amortization process. Accrued interest at the end of the reporting period is added at the current portion of long-term
debt. </t>
        </is>
      </c>
    </row>
    <row r="17">
      <c r="A17" s="4" t="inlineStr">
        <is>
          <t>Financing costs:</t>
        </is>
      </c>
      <c r="B17" s="4" t="inlineStr">
        <is>
          <t xml:space="preserve">2.14
Financing costs: Fees
incurred for obtaining new loans or refinancing existing loans are deferred and amortized over the life of the related debt, using the
effective interest rate method. Any unamortized balance of costs relating to loans repaid or refinanced is expensed in the period the
repayment or refinancing is made. For the year ended December 31, 2023, the Company deferred financing costs of $ 406 ,
which relate to the costs incurred for the top up loan amount of $ 25,000
with First Citizens Bank &amp; Trust Company
(formerly known as CIT Bank N.A.) (“First-Citizens Bank”) (This loan facility is referred to as the “CIT Loan Facility”,
see Note 11 for more details). For the year ended December 31, 2022, the Company deferred financing costs of $ 259 ,
which relate to the costs incurred for the top up loan amount of $ 18,000
under the CIT Loan Facility (see Note 11 for
more details). For the year ended December 31, 2021, the Company deferred financing costs of $ 545 ,
which relate to the costs incurred for CIT Loan Facility (see Note 11 for more details). 2.       Basis
of Preparation and Accounting Policies (continued) </t>
        </is>
      </c>
    </row>
    <row r="18">
      <c r="A18" s="4" t="inlineStr">
        <is>
          <t>Borrowing costs:</t>
        </is>
      </c>
      <c r="B18" s="4" t="inlineStr">
        <is>
          <t xml:space="preserve">2.15       
Borrowing costs: Borrowing
costs consist of interest and other costs that the Company incurs in connection with the borrowing of funds. Borrowing costs are expensed
to the income statement component of the consolidated statement of comprehensive income as incurred under “interest expense
and finance costs” except borrowing costs that relate to a qualifying asset. A qualifying asset is an asset that necessarily takes
a substantial period of time to get ready for its intended use. Borrowing costs that relate to qualifying assets are capitalized. </t>
        </is>
      </c>
    </row>
    <row r="19">
      <c r="A19" s="4" t="inlineStr">
        <is>
          <t>Operating segment:</t>
        </is>
      </c>
      <c r="B19" s="4" t="inlineStr">
        <is>
          <t xml:space="preserve">2.16      
Operating segment: The
Company reports financial information and evaluates its operations by charter revenues and not by other factors such as length of ship
employment for its customers i.e., spot or time charters or type of vessel. The Company does not use discrete financial information to
evaluate the operating results for each such type of charter. Although revenue can be identified for these types of charters, management
cannot and does not identify expenses, profitability or other financial information for these charters. As a result, management, including
the chief operating decision maker, reviews operating results solely by revenue per day and operating results of the fleet and thus the
Company has determined that it operates as one
operating segment. Furthermore, when the Company
charters a vessel to a charterer, the charterer is free to trade the vessel worldwide and, as a result, the disclosure of geographical
information is impracticable. </t>
        </is>
      </c>
    </row>
    <row r="20">
      <c r="A20" s="4" t="inlineStr">
        <is>
          <t>Provisions and contingencies:</t>
        </is>
      </c>
      <c r="B20" s="4" t="inlineStr">
        <is>
          <t xml:space="preserve">2.17 Provisions
and contingencies: Provisions are recognized
when the Company has a present legal or constructive obligation as a result of past events, it is probable that an outflow of resources
embodying economic benefits will be required to settle the obligation and, a reliable estimate of the amount of the obligation can be
made. Provisions are reviewed at each financial position date and adjusted to reflect the present value of the expenditure expected to
be required to settle the obligation. Contingent liabilities are not recognized in the consolidated financial statements but are disclosed
unless the possibility of an outflow of resources embodying economic benefits is remote, in which case there is no disclosure. Contingent
assets are not recognized in the consolidated financial statements but are disclosed when an inflow of economic benefits is probable. </t>
        </is>
      </c>
    </row>
    <row r="21">
      <c r="A21" s="4" t="inlineStr">
        <is>
          <t>Offsetting of financial assets and liabilities:</t>
        </is>
      </c>
      <c r="B21" s="4" t="inlineStr">
        <is>
          <t xml:space="preserve">2.18      
  Offsetting of financial assets and liabilities: Financial
assets and liabilities are offset and the net amount is presented in the consolidated financial position only when the Company has a
legally enforceable right to set off the recognized amounts and intend either to settle such asset and liability on a net basis or
to realize the asset and settle the liability simultaneously. </t>
        </is>
      </c>
    </row>
    <row r="22">
      <c r="A22" s="4" t="inlineStr">
        <is>
          <t>Financial assets and liabilities:</t>
        </is>
      </c>
      <c r="B22" s="4" t="inlineStr">
        <is>
          <t xml:space="preserve">2.19      
Financial assets and liabilities: i.
Classification and measurement of financial assets and financial liabilities Under
IFRS 9, on initial recognition, a financial asset is classified as measured at: amortized cost; fair value through other comprehensive
income (FVOCI) - debt investment; FVOCI - equity investment; or fair value through profit or loss (FVTPL). The classification of financial
assets under IFRS 9 is generally based on the business model in which a financial asset is managed and its contractual cash flow characteristics. 2.       Basis
of Preparation and Significant Accounting Policies (continued) All
financial assets not classified as measured at amortized cost or FVOCI as described above are measured at FVTPL. On initial recognition,
the Company may irrevocably designate a financial asset that otherwise meets the requirements to be measured at amortized cost or at
FVOCI as at FVTPL if doing so eliminates or significantly reduces an accounting mismatch that would otherwise arise. A
financial asset (unless it is a trade receivable without a significant financing component that is initially measured at the transaction
price) is initially measured at fair value plus, for an item not at FVTPL, transaction costs that are directly attributable to its acquisition. ii.
Impairment of financial assets The
financial assets at amortized cost consist of trade accounts receivable and cash and cash equivalents. When
determining whether the credit risk of a financial asset has increased significantly since initial recognition and when estimating ECLs,
the Company considers reasonable and supportable information that is relevant and available without undue cost or effort. This includes
both quantitative and qualitative information and analyses, based on the Company's historical experience and informed credit assessment
and including forward-looking information. The
Company assumes that the credit risk on a financial asset has increased significantly if it is more than 180 days past due. The
Company considers a financial asset to be in default when:
• the
counterparty is unlikely to pay its contractual obligations to the Company in full, without
recourse by the Company to actions such as realizing security (if any is held); or
• the
financial asset is more than 1 year past due. The
maximum period considered when estimating ECLs is the maximum contractual period over which the Company is exposed to credit risk. ECLs
are a probability-weighted estimate of credit losses. Credit losses are measured as the present value of all cash shortfalls (i.e. the
difference between cash flows due to the entity in accordance with the contract and cash flows that the Company expects to receive).
ECLs are discounted at the effective interest rate of the financial asset. Loss
allowances for financial assets measured at amortized cost are deducted from the gross carrying amount of the assets. iii.
     Derecognition of financial assets A
financial asset (or, where applicable a part of a financial asset or part of a group of similar financial assets) is derecognized where:
• the
rights to receive cash flows from the asset have expired;
• the
Company retains the right to receive cash flows from the asset, but has assumed an obligation
to pay them in full without material delay to a third party under a “pass-through”
arrangement; or
• the
Company has transferred its rights to receive cash flows from the asset and either (a) has
transferred substantially all the risks and rewards of the assets, or (b) has neither transferred
nor retained substantially all the risks and rewards of the asset but has transferred control
of the asset. 2.
Basis of Preparation and Significant Accounting Policies (continued) Where
the Company has transferred its rights to receive cash flows from an asset and has neither
transferred nor retained substantially all the risks and rewards of the asset nor transferred
control of the asset, the asset is recognized to the extent of the Company’s continuing
involvement in the asset. Continuing
involvement that takes the form of a guarantee over the transferred asset is measured at the lower of the original carrying amount of
the asset and the maximum amount of consideration that the Company could be required to repay. iv.
Derecognition of Financial liabilities: A
financial liability is derecognized when the obligation under the liability is discharged or cancelled or expires. Where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profit or loss. </t>
        </is>
      </c>
    </row>
    <row r="23">
      <c r="A23" s="4" t="inlineStr">
        <is>
          <t>Leases:</t>
        </is>
      </c>
      <c r="B23" s="4" t="inlineStr">
        <is>
          <t xml:space="preserve">2.20      
Leases: Leases
– where the Company is the lessee: At
the commencement date of the lease, the Company recognizes lease liabilities measured at the present value of lease payments to be made
over the lease term. In calculating the present value of lease payments, the Company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or a change in the lease payments. Leases
– where an entity is the lessor: For
time charters that qualify as leases, the Company is required to disclose lease and non-lease components of lease revenue. The
revenue earned under time charters is not negotiated as two separate components, but as a whole. For purposes of determining the
standalone selling price of the vessel lease and technical management service components of the Company’s time charters, the
Company concluded that the residual approach would be the most appropriate method to use given that vessel lease rates are highly
variable depending on shipping market conditions, the duration of such charters and the age of the vessel. The
Company believes that the standalone transaction price attributable to the technical management
service component, including crewing services, is more readily determinable than the price
of the lease component and, accordingly, the price of the service component is estimated
using data provided by its technical department, which includes crew expenses, maintenance
and consumable costs and was approximately $ 16,473 14,367 2.
Basis of Preparation and Significant Accounting Policies
(continued) </t>
        </is>
      </c>
    </row>
    <row r="24">
      <c r="A24" s="4" t="inlineStr">
        <is>
          <t>Share capital and Warrants:</t>
        </is>
      </c>
      <c r="B24" s="4" t="inlineStr">
        <is>
          <t xml:space="preserve">2.21
      Share
capital and Warrants: Common
shares and preferred shares are classified as equity. Incremental costs directly attributable
to the issue of new shares are recognized in equity as a deduction from the proceeds. The
Company’s warrants meet the classification criteria as per IAS 32 and, accordingly,
are classified in equity. </t>
        </is>
      </c>
    </row>
    <row r="25">
      <c r="A25" s="4" t="inlineStr">
        <is>
          <t>Fair value measurement:</t>
        </is>
      </c>
      <c r="B25" s="4" t="inlineStr">
        <is>
          <t xml:space="preserve">2.22
     Fair value measurement: The
Company measures financial instruments, such as derivatives at fair value at each reporting date. In addition, fair values of financial
instruments measured at amortized cost are disclosed in note 21.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a) in the principal market
for the asset or the liability or b) in the absence of a principal market, in the most advantageous market for the asset or liability
both being accessible by the Company. The fair value of an asset or a liability is measured using the assumptions that the market participants
would use when pricing the asset or liability, assuming that the market participants act in their best economic interest. A fair value
measurement of a non-financial asset takes into account the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The
Company uses the following hierarchy for determining and disclosing the fair value of assets and liabilities by valuation technique: Level
1: quoted (unadjusted) prices in active markets for identical assets or liabilities. Level
2: other techniques for which all inputs which have a significant effect on the recorded fair value are observable, either directly
or indirectly. Level
3: techniques which use inputs which have a significant effect on the recorded fair value that are not based on observable market
data. For
assets and liabilities that are recognized at fair value in the consolidated financial statements on a recurring basis, the Company
determines whether transfers have occurred between levels in the hierarchy by reassessing categorization at the end of each
reporting period. </t>
        </is>
      </c>
    </row>
    <row r="26">
      <c r="A26" s="4" t="inlineStr">
        <is>
          <t>Current versus non-current classification:</t>
        </is>
      </c>
      <c r="B26" s="4" t="inlineStr">
        <is>
          <t xml:space="preserve">2.23
      Current versus non-current classification: The
Company presents assets and liabilities in the consolidated statement of financial position based on current/non-current classification. An
asset as current when it is:
• expected
to be realized or intended to be sold or consumed in a normal operating cycle;
• held
primarily for the purpose of trading;
• expected
to be realized within twelve months after the reporting period; or
• cash
or cash equivalent All
other assets are classified as non-current. A
liability is current when:
• it is expected to be
settled in a normal operating cycle;
• it
is held primarily for the purpose of trading;
• it is due to be settled within
twelve months after the reporting period;
• there is no unconditional
right to defer the settlement of the liability for at least twelve months after the reporting period. All
other liabilities are classified as non-current. 2.
Basis of Preparation and Significant Accounting Policies
(continued) </t>
        </is>
      </c>
    </row>
    <row r="27">
      <c r="A27" s="4" t="inlineStr">
        <is>
          <t>Restricted Cash:</t>
        </is>
      </c>
      <c r="B27" s="4" t="inlineStr">
        <is>
          <t xml:space="preserve">2.24
Restricted Cash: Restricted
cash represents pledged cash deposits or minimum liquidity required to be maintained under the Company's borrowing arrangements. In the
event that the obligation to maintain such deposits is expected to be terminated within the next twelve months, these deposits are classified
as current assets. Otherwise, they are classified as non-current assets. </t>
        </is>
      </c>
    </row>
    <row r="28">
      <c r="A28" s="4" t="inlineStr">
        <is>
          <t>Interest Rate Swap:</t>
        </is>
      </c>
      <c r="B28" s="4" t="inlineStr">
        <is>
          <t xml:space="preserve">2.25
Interest Rate Swap: The
Company enters into interest rate swap agreements to manage its exposure to fluctuations of interest rate risk associated with its borrowings.
Interest Rate Swaps are measured at fair value. The Company uses valuation techniques that are appropriate in the circumstances and for
which sufficient data are available to measure fair value, maximizing the use of relevant observable inputs and minimizing the use of
unobservable inputs. The valuation technique used for the Interest Rate Swaps is the discounted cash flow (see also note 19). The Company
has not designated these interest rate swaps for hedge accounting. The
fair value of the Interest Rate Swaps is classified under “Fair value of derivative financial instruments” either under assets
or liabilities in the consolidated statement of financial position. In the event that the respective asset or liability is expected to
be materialized within the next twelve months, it is classified as current asset or liability. Otherwise, the respective asset or liability
is classified as non-current asset or liability. The
change in fair value deriving from the valuation of the Interest Rate Swap at the end of each reporting period is classified under “Gain
on derivative financial instruments” in the consolidated statement of comprehensive income. Realized gains or losses resulting
from interest rate swaps are recognized in profit or loss under “Gain on derivative financial instruments” in the
consolidated statement of comprehensive income. </t>
        </is>
      </c>
    </row>
    <row r="29">
      <c r="A29" s="4" t="inlineStr">
        <is>
          <t>Management &amp; consulting fee income:</t>
        </is>
      </c>
      <c r="B29" s="4" t="inlineStr">
        <is>
          <t xml:space="preserve">2.26
Management &amp; consulting fee income: The
Company enters into consultancy agreements with other companies for the purpose of providing consultancy services. For these services
the Company receives a fee. The total income from these fees is classified in the income statement component of the consolidated statement
of comprehensive income under management &amp; consulting fee incom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general information (Tables)</t>
        </is>
      </c>
      <c r="B1" s="2" t="inlineStr">
        <is>
          <t>12 Months Ended</t>
        </is>
      </c>
    </row>
    <row r="2">
      <c r="B2" s="2" t="inlineStr">
        <is>
          <t>Dec. 31, 2023</t>
        </is>
      </c>
    </row>
    <row r="3">
      <c r="A3" s="3" t="inlineStr">
        <is>
          <t>Disclosure of subsidiaries [abstract]</t>
        </is>
      </c>
      <c r="B3" s="4" t="inlineStr">
        <is>
          <t xml:space="preserve"> </t>
        </is>
      </c>
    </row>
    <row r="4">
      <c r="A4" s="4" t="inlineStr">
        <is>
          <t>Basis of presentation and general information</t>
        </is>
      </c>
      <c r="B4" s="4" t="inlineStr">
        <is>
          <t>Basis
of presentation and general information
Company Country
of Incorporation Vessel
Delivery Date Vessel
Owned
Globus Shipmanagement Corp. Marshall Islands — Management Co.
Devocean Maritime Ltd. Marshall Islands December 18, 2007 m/v River Globe
Artful Shipholding S.A. Marshall Islands June 22, 2011 m/v Moon Globe
Serena Maritime Limited Marshall Islands October 29, 2020 m/v Galaxy Globe
Talisman Maritime Limited Marshall Islands July 20, 2021 m/v Power Globe
Argo Maritime Limited Marshall Islands June 9, 2021 m/v Diamond Globe
Salaminia Maritime Limited Marshall Islands November 29, 2021 m/v Orion Globe
Calypso Shipholding S.A. Marshall
Islands — Hull No: S-1885*
Daxos Maritime Limited Marshall Islands — Hull No: NE-442*
Olympia Shipholding S.A. Marshall Islands — Hull No: S-K192*
Paralus Shipholding S.A. Marshall Islands — Hull No: NE-443*
Thalia Shipholding S.A. Marshall Islands — Hull No: S-3012*
Longevity Maritime Limited Malta September 15, 2011 **
Domina Maritime Ltd. Marshall Islands May 19, 2010 ***
Dulac Maritime S.A. Marshall Islands May 25, 2010 ****      *
New building vessels    **
m/v Sun Globe was sold and delivered to her new owners on June 5, 2023 (Note 5)    ***
m/v Sky Globe was sold and delivered to her new owners on September 7, 2023 (Note 5)    ****
m/v Star Globe was sold and delivered to her new owners on September 13, 2023 (Note 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and cash equivalents and Restricted cash (Table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 and Restricted cash</t>
        </is>
      </c>
      <c r="B4" s="4" t="inlineStr">
        <is>
          <t>Cash
and cash equivalents and Restricted cash
December
31,
2023 2022
Cash
on hand 11 36
Cash
at banks 74,191 52,797
Total 74,202 52,83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Transactions with Related Parties - Compensation to the Company’s Non-Executive Directors</t>
        </is>
      </c>
      <c r="B4" s="4" t="inlineStr">
        <is>
          <t>Transactions
with Related Parties - Compensation to the Company’s Non-Executive Directors
For
the year ended December 31,
2023 2022 2021
Directors’
remuneration 240 240 145
Share-based
payments — — 40
Total 240 240 185</t>
        </is>
      </c>
    </row>
    <row r="5">
      <c r="A5" s="4" t="inlineStr">
        <is>
          <t>Transactions with Related Parties - Compensation to the Company's Executive Director</t>
        </is>
      </c>
      <c r="B5" s="4" t="inlineStr">
        <is>
          <t>Transactions
with Related Parties - Compensation to the Company's Executive Director
For
the year ended December 31,
2023 2022 2021
Short-term
employee benefits 432 1,172 1,216
Total 432 1,172 1,2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 xml:space="preserve">  Vessels, net</t>
        </is>
      </c>
      <c r="B3" s="6" t="n">
        <v>100557</v>
      </c>
      <c r="C3" s="6" t="n">
        <v>129461</v>
      </c>
    </row>
    <row r="4">
      <c r="A4" s="4" t="inlineStr">
        <is>
          <t xml:space="preserve">  Advances for vessel purchase</t>
        </is>
      </c>
      <c r="B4" s="5" t="n">
        <v>47246</v>
      </c>
      <c r="C4" s="5" t="n">
        <v>28172</v>
      </c>
    </row>
    <row r="5">
      <c r="A5" s="4" t="inlineStr">
        <is>
          <t xml:space="preserve">  Office furniture and equipment</t>
        </is>
      </c>
      <c r="B5" s="5" t="n">
        <v>85</v>
      </c>
      <c r="C5" s="5" t="n">
        <v>90</v>
      </c>
    </row>
    <row r="6">
      <c r="A6" s="4" t="inlineStr">
        <is>
          <t xml:space="preserve">  Right of use asset</t>
        </is>
      </c>
      <c r="B6" s="5" t="n">
        <v>182</v>
      </c>
      <c r="C6" s="5" t="n">
        <v>493</v>
      </c>
    </row>
    <row r="7">
      <c r="A7" s="4" t="inlineStr">
        <is>
          <t xml:space="preserve">   Restricted cash</t>
        </is>
      </c>
      <c r="B7" s="5" t="n">
        <v>3530</v>
      </c>
      <c r="C7" s="5" t="n">
        <v>3590</v>
      </c>
    </row>
    <row r="8">
      <c r="A8" s="4" t="inlineStr">
        <is>
          <t xml:space="preserve">  Fair value of derivative financial instruments</t>
        </is>
      </c>
      <c r="B8" s="5" t="n">
        <v>495</v>
      </c>
      <c r="C8" s="5" t="n">
        <v>1315</v>
      </c>
    </row>
    <row r="9">
      <c r="A9" s="4" t="inlineStr">
        <is>
          <t xml:space="preserve">  Other non-current assets</t>
        </is>
      </c>
      <c r="B9" s="5" t="n">
        <v>10</v>
      </c>
      <c r="C9" s="5" t="n">
        <v>10</v>
      </c>
    </row>
    <row r="10">
      <c r="A10" s="4" t="inlineStr">
        <is>
          <t xml:space="preserve">  Total non-current assets</t>
        </is>
      </c>
      <c r="B10" s="5" t="n">
        <v>152105</v>
      </c>
      <c r="C10" s="5" t="n">
        <v>163131</v>
      </c>
    </row>
    <row r="11">
      <c r="A11" s="3" t="inlineStr">
        <is>
          <t>CURRENT ASSETS</t>
        </is>
      </c>
      <c r="B11" s="4" t="inlineStr">
        <is>
          <t xml:space="preserve"> </t>
        </is>
      </c>
      <c r="C11" s="4" t="inlineStr">
        <is>
          <t xml:space="preserve"> </t>
        </is>
      </c>
    </row>
    <row r="12">
      <c r="A12" s="4" t="inlineStr">
        <is>
          <t xml:space="preserve">  Current portion of fair value of derivative financial instruments</t>
        </is>
      </c>
      <c r="B12" s="5" t="n">
        <v>808</v>
      </c>
      <c r="C12" s="5" t="n">
        <v>1092</v>
      </c>
    </row>
    <row r="13">
      <c r="A13" s="4" t="inlineStr">
        <is>
          <t xml:space="preserve">  Trade accounts receivable, net</t>
        </is>
      </c>
      <c r="B13" s="5" t="n">
        <v>1151</v>
      </c>
      <c r="C13" s="5" t="n">
        <v>109</v>
      </c>
    </row>
    <row r="14">
      <c r="A14" s="4" t="inlineStr">
        <is>
          <t xml:space="preserve">  Inventories</t>
        </is>
      </c>
      <c r="B14" s="5" t="n">
        <v>1256</v>
      </c>
      <c r="C14" s="5" t="n">
        <v>3028</v>
      </c>
    </row>
    <row r="15">
      <c r="A15" s="4" t="inlineStr">
        <is>
          <t xml:space="preserve">  Prepayments and other assets</t>
        </is>
      </c>
      <c r="B15" s="5" t="n">
        <v>1789</v>
      </c>
      <c r="C15" s="5" t="n">
        <v>2887</v>
      </c>
    </row>
    <row r="16">
      <c r="A16" s="4" t="inlineStr">
        <is>
          <t xml:space="preserve">  Restricted cash</t>
        </is>
      </c>
      <c r="B16" s="5" t="n">
        <v>90</v>
      </c>
      <c r="C16" s="5" t="n">
        <v>2378</v>
      </c>
    </row>
    <row r="17">
      <c r="A17" s="4" t="inlineStr">
        <is>
          <t xml:space="preserve">  Cash and cash equivalents</t>
        </is>
      </c>
      <c r="B17" s="5" t="n">
        <v>74202</v>
      </c>
      <c r="C17" s="5" t="n">
        <v>52833</v>
      </c>
    </row>
    <row r="18">
      <c r="A18" s="4" t="inlineStr">
        <is>
          <t xml:space="preserve">   Total current assets</t>
        </is>
      </c>
      <c r="B18" s="5" t="n">
        <v>79296</v>
      </c>
      <c r="C18" s="5" t="n">
        <v>62327</v>
      </c>
    </row>
    <row r="19">
      <c r="A19" s="4" t="inlineStr">
        <is>
          <t>TOTAL ASSETS</t>
        </is>
      </c>
      <c r="B19" s="5" t="n">
        <v>231401</v>
      </c>
      <c r="C19" s="5" t="n">
        <v>225458</v>
      </c>
    </row>
    <row r="20">
      <c r="A20" s="3" t="inlineStr">
        <is>
          <t>EQUITY</t>
        </is>
      </c>
      <c r="B20" s="4" t="inlineStr">
        <is>
          <t xml:space="preserve"> </t>
        </is>
      </c>
      <c r="C20" s="4" t="inlineStr">
        <is>
          <t xml:space="preserve"> </t>
        </is>
      </c>
    </row>
    <row r="21">
      <c r="A21" s="4" t="inlineStr">
        <is>
          <t xml:space="preserve">  Issued share capital</t>
        </is>
      </c>
      <c r="B21" s="5" t="n">
        <v>82</v>
      </c>
      <c r="C21" s="5" t="n">
        <v>82</v>
      </c>
    </row>
    <row r="22">
      <c r="A22" s="4" t="inlineStr">
        <is>
          <t xml:space="preserve">  Share premium</t>
        </is>
      </c>
      <c r="B22" s="5" t="n">
        <v>284406</v>
      </c>
      <c r="C22" s="5" t="n">
        <v>284406</v>
      </c>
    </row>
    <row r="23">
      <c r="A23" s="4" t="inlineStr">
        <is>
          <t xml:space="preserve">  Accumulated deficit</t>
        </is>
      </c>
      <c r="B23" s="5" t="n">
        <v>-108518</v>
      </c>
      <c r="C23" s="5" t="n">
        <v>-113790</v>
      </c>
    </row>
    <row r="24">
      <c r="A24" s="4" t="inlineStr">
        <is>
          <t>Total equity</t>
        </is>
      </c>
      <c r="B24" s="5" t="n">
        <v>175970</v>
      </c>
      <c r="C24" s="5" t="n">
        <v>170698</v>
      </c>
    </row>
    <row r="25">
      <c r="A25" s="3" t="inlineStr">
        <is>
          <t>NON-CURRENT LIABILITIES</t>
        </is>
      </c>
      <c r="B25" s="4" t="inlineStr">
        <is>
          <t xml:space="preserve"> </t>
        </is>
      </c>
      <c r="C25" s="4" t="inlineStr">
        <is>
          <t xml:space="preserve"> </t>
        </is>
      </c>
    </row>
    <row r="26">
      <c r="A26" s="4" t="inlineStr">
        <is>
          <t xml:space="preserve">  Long-term borrowings, net of current portion</t>
        </is>
      </c>
      <c r="B26" s="5" t="n">
        <v>45759</v>
      </c>
      <c r="C26" s="5" t="n">
        <v>37522</v>
      </c>
    </row>
    <row r="27">
      <c r="A27" s="4" t="inlineStr">
        <is>
          <t xml:space="preserve">  Provision for staff retirement indemnities</t>
        </is>
      </c>
      <c r="B27" s="5" t="n">
        <v>171</v>
      </c>
      <c r="C27" s="5" t="n">
        <v>148</v>
      </c>
    </row>
    <row r="28">
      <c r="A28" s="4" t="inlineStr">
        <is>
          <t xml:space="preserve">  Lease liabilities</t>
        </is>
      </c>
      <c r="B28" s="5" t="n">
        <v>0</v>
      </c>
      <c r="C28" s="5" t="n">
        <v>188</v>
      </c>
    </row>
    <row r="29">
      <c r="A29" s="4" t="inlineStr">
        <is>
          <t xml:space="preserve">  Total non-current liabilities</t>
        </is>
      </c>
      <c r="B29" s="5" t="n">
        <v>45930</v>
      </c>
      <c r="C29" s="5" t="n">
        <v>37858</v>
      </c>
    </row>
    <row r="30">
      <c r="A30" s="3" t="inlineStr">
        <is>
          <t>CURRENT LIABILITIES</t>
        </is>
      </c>
      <c r="B30" s="4" t="inlineStr">
        <is>
          <t xml:space="preserve"> </t>
        </is>
      </c>
      <c r="C30" s="4" t="inlineStr">
        <is>
          <t xml:space="preserve"> </t>
        </is>
      </c>
    </row>
    <row r="31">
      <c r="A31" s="4" t="inlineStr">
        <is>
          <t xml:space="preserve">  Current portion of long-term borrowings</t>
        </is>
      </c>
      <c r="B31" s="5" t="n">
        <v>6500</v>
      </c>
      <c r="C31" s="5" t="n">
        <v>6803</v>
      </c>
    </row>
    <row r="32">
      <c r="A32" s="4" t="inlineStr">
        <is>
          <t xml:space="preserve">  Trade accounts payable and other</t>
        </is>
      </c>
      <c r="B32" s="5" t="n">
        <v>362</v>
      </c>
      <c r="C32" s="5" t="n">
        <v>3548</v>
      </c>
    </row>
    <row r="33">
      <c r="A33" s="4" t="inlineStr">
        <is>
          <t xml:space="preserve">  Accrued liabilities and other payables</t>
        </is>
      </c>
      <c r="B33" s="5" t="n">
        <v>1763</v>
      </c>
      <c r="C33" s="5" t="n">
        <v>5814</v>
      </c>
    </row>
    <row r="34">
      <c r="A34" s="4" t="inlineStr">
        <is>
          <t xml:space="preserve">  Current portion of lease liabilities</t>
        </is>
      </c>
      <c r="B34" s="5" t="n">
        <v>188</v>
      </c>
      <c r="C34" s="5" t="n">
        <v>321</v>
      </c>
    </row>
    <row r="35">
      <c r="A35" s="4" t="inlineStr">
        <is>
          <t xml:space="preserve">  Deferred revenue</t>
        </is>
      </c>
      <c r="B35" s="5" t="n">
        <v>688</v>
      </c>
      <c r="C35" s="5" t="n">
        <v>416</v>
      </c>
    </row>
    <row r="36">
      <c r="A36" s="4" t="inlineStr">
        <is>
          <t xml:space="preserve">  Total current liabilities</t>
        </is>
      </c>
      <c r="B36" s="5" t="n">
        <v>9501</v>
      </c>
      <c r="C36" s="5" t="n">
        <v>16902</v>
      </c>
    </row>
    <row r="37">
      <c r="A37" s="4" t="inlineStr">
        <is>
          <t>TOTAL LIABILITIES</t>
        </is>
      </c>
      <c r="B37" s="5" t="n">
        <v>55431</v>
      </c>
      <c r="C37" s="5" t="n">
        <v>54760</v>
      </c>
    </row>
    <row r="38">
      <c r="A38" s="4" t="inlineStr">
        <is>
          <t>TOTAL EQUITY AND LIABILITIES</t>
        </is>
      </c>
      <c r="B38" s="6" t="n">
        <v>231401</v>
      </c>
      <c r="C38" s="6" t="n">
        <v>2254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essels, net (Table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Vessels, net - Consolidated Statement of Financial Position</t>
        </is>
      </c>
      <c r="B4" s="4" t="inlineStr">
        <is>
          <t>Vessels,
net - Consolidated Statement of Financial Position
Vessels
cost Vessels
accumulated depreciation Dry
docking costs Accumulated
depreciation of dry-docking costs Net
Book Value
Balance
at January 1, 2021 162,992 (104,111) 11,883 (8,414) 62,350
Additions/
Dry Docking Component 70,746 — 4,044 — 74,790
Depreciation
expense — (3,665) — (2,751) (6,416)
Balance
at December 31, 2021 233,738 (107,776) 15,927 (11,165) 130,724
Additions/
Dry Docking Component 1,178 — 7,438 — 8,616
Depreciation
expense — (5,233) — (4,646) (9,879)
Balance
at December 31, 2022 234,916 (113,009) 23,365 (15,811) 129,461
Additions/
Dry Docking Component 161 — 6,324 — 6,485
Reversal
of Impairment 4,400 — — — 4,400
Depreciation
expense — (4,372) — (4,185) (8,557)
Sale
of vessel (58,219) 31,149 (13,444) 9,282 (31,232)
Balance
at December 31, 2023 181,258 (86,232) 16,245 (10,714) 100,557</t>
        </is>
      </c>
    </row>
    <row r="5">
      <c r="A5" s="4" t="inlineStr">
        <is>
          <t>Vessels, net - Consolidated Statement of Comprehensive Income/ (loss)</t>
        </is>
      </c>
      <c r="B5" s="4" t="inlineStr">
        <is>
          <t>Vessels,
net - Consolidated Statement of Comprehensive Income/ (loss)
For
the year ended December 31,
2023 2022 2021
Vessels’
depreciation 4,372 5,233 3,665
Depreciation
on office furniture and equipment 42 40 39
Depreciation
of right of use asset (Note 16) 311 327 206
Total 4,725 5,600 3,9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3</t>
        </is>
      </c>
    </row>
    <row r="3">
      <c r="A3" s="3" t="inlineStr">
        <is>
          <t>Classes of current inventories [abstract]</t>
        </is>
      </c>
      <c r="B3" s="4" t="inlineStr">
        <is>
          <t xml:space="preserve"> </t>
        </is>
      </c>
    </row>
    <row r="4">
      <c r="A4" s="4" t="inlineStr">
        <is>
          <t>Inventories</t>
        </is>
      </c>
      <c r="B4" s="4" t="inlineStr">
        <is>
          <t xml:space="preserve">Inventories
December
31,
2023 2022
Lubricants
533 1,062
Gas
cylinders 59 133
Bunkers 664 1,833
Total 1,256 3,0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liabilities and other payables (Tables)</t>
        </is>
      </c>
      <c r="B1" s="2" t="inlineStr">
        <is>
          <t>12 Months Ended</t>
        </is>
      </c>
    </row>
    <row r="2">
      <c r="B2" s="2" t="inlineStr">
        <is>
          <t>Dec. 31, 2023</t>
        </is>
      </c>
    </row>
    <row r="3">
      <c r="A3" s="3" t="inlineStr">
        <is>
          <t>Miscellaneous current liabilities [abstract]</t>
        </is>
      </c>
      <c r="B3" s="4" t="inlineStr">
        <is>
          <t xml:space="preserve"> </t>
        </is>
      </c>
    </row>
    <row r="4">
      <c r="A4" s="4" t="inlineStr">
        <is>
          <t>Accrued liabilities and other payables</t>
        </is>
      </c>
      <c r="B4" s="4" t="inlineStr">
        <is>
          <t xml:space="preserve">Accrued
liabilities and other payables
December
31,
2023 2022
Accrued
audit fees 122 77
Other
accruals 1,393 5,552
Insurance
deductibles 131 104
Other
payables 117 81
Total 1,763 5,8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hare Capital and Share Premium (Tables)</t>
        </is>
      </c>
      <c r="B1" s="2" t="inlineStr">
        <is>
          <t>12 Months Ended</t>
        </is>
      </c>
    </row>
    <row r="2">
      <c r="B2" s="2" t="inlineStr">
        <is>
          <t>Dec. 31, 2023</t>
        </is>
      </c>
    </row>
    <row r="3">
      <c r="A3" s="3" t="inlineStr">
        <is>
          <t>Disclosure of classes of share capital [abstract]</t>
        </is>
      </c>
      <c r="B3" s="4" t="inlineStr">
        <is>
          <t xml:space="preserve"> </t>
        </is>
      </c>
    </row>
    <row r="4">
      <c r="A4" s="4" t="inlineStr">
        <is>
          <t>Share Capital and Share Premium - Authorized share capital</t>
        </is>
      </c>
      <c r="B4" s="4" t="inlineStr">
        <is>
          <t>Share
Capital and Share Premium - Authorized share capital
December
31,
2023 2022 2021
Authorized
share capital:
500,000,000 Common shares of par value $ 0.004 each 2,000 2,000 2,000
100,000,000 Class B Common shares of par value $ 0.001 each 100 100 100
100,000,000 Preferred shares of par value $ 0.001 each 100 100 100
Total
authorized share capital 2,200 2,200 2,200</t>
        </is>
      </c>
    </row>
    <row r="5">
      <c r="A5" s="4" t="inlineStr">
        <is>
          <t>Share Capital and Share Premium - Common Shares issued and fully paid</t>
        </is>
      </c>
      <c r="B5" s="4" t="inlineStr">
        <is>
          <t>Share
Capital and Share Premium - Common Shares issued and fully paid
Common
Shares issued and fully paid Number
of shares USD
As
at January 1, 2021 3,040,123 12
Issued
during the year for share-based compensation (note 12) 12,178 —
Issuance
of new common stocks 14,905,000 60
Issuance
of common stock due to exercise of pre-funded warrants 2,625,000 10
As
at December 31, 2021 20,582,301 82
Issued
during the year — —
As
at December 31, 2022 20,582,301 82
Issued
during the year — —
As
at December 31, 2023 20,582,301 8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Earnings/(Loss) per Share</t>
        </is>
      </c>
      <c r="B4" s="4" t="inlineStr">
        <is>
          <t>Earnings/(Loss)
per Share
For
the year ended December 31,
2023 2022 2021
Income
attributable to common equity holders 5,272 24,280 14,950
Weighted
average number of shares – basic and diluted 20,582,301 20,582,301 14,809,536
   Earnings
per common share – basic and diluted 0.26 1.18 1.0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ong-Term Debt, net (Tables)</t>
        </is>
      </c>
      <c r="B1" s="2" t="inlineStr">
        <is>
          <t>12 Months Ended</t>
        </is>
      </c>
    </row>
    <row r="2">
      <c r="B2" s="2" t="inlineStr">
        <is>
          <t>Dec. 31, 2023</t>
        </is>
      </c>
    </row>
    <row r="3">
      <c r="A3" s="3" t="inlineStr">
        <is>
          <t>Disclosure of detailed information about borrowings [abstract]</t>
        </is>
      </c>
      <c r="B3" s="4" t="inlineStr">
        <is>
          <t xml:space="preserve"> </t>
        </is>
      </c>
    </row>
    <row r="4">
      <c r="A4" s="4" t="inlineStr">
        <is>
          <t>Long-Term Debt, net - Consolidated statement of financial position</t>
        </is>
      </c>
      <c r="B4" s="4" t="inlineStr">
        <is>
          <t>Long-Term
Debt, net - Consolidated statement of financial position
Borrower Principal Deferred
finance costs Modification
of Loan Accrued
Interest Amortized
cost
Devocean
Maritime LTD., Artful Shipholding S.A., Serena Maritime Limited, Salaminia Maritime Limited, Talisman Maritime Limited and Argo Maritime
Limited. 52,620 (624) (358) 621 52,259
Total
at December 31, 2023 52,620 (624) (358) 621 52,259
Less:
Current Portion (6,258) 227 152 (621) (6,500)
Long-Term
Portion 46,362 (397) (206) — 45,759
Total
at December 31, 2022 44,375 (541) — 491 44,325
Less:
Current Portion (6,500) 188 — (491) (6,803)
Long-Term
Portion 37,875 (353) — — 37,522</t>
        </is>
      </c>
    </row>
    <row r="5">
      <c r="A5" s="4" t="inlineStr">
        <is>
          <t>Long-Term Debt, net - Annual loan principal payments</t>
        </is>
      </c>
      <c r="B5" s="4" t="inlineStr">
        <is>
          <t xml:space="preserve">Long-Term
Debt, net - Annual loan principal payments
December
31, First
Citizens Bank &amp; Trust Company (formerly known as CIT Bank N.A.)
2024 6,258
2025 6,258
2026 21,604
2027
18,500
Total 52,620 The
contractual annual loan principal payments to be made subsequent to December 31, 2022, were as follows:
December
31, First
Citizens Bank &amp; Trust Company (formerly known as CIT Bank N.A.)
2023 6,500
2024 6,500
2025 6,500
2026 24,875
Total 44,3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Voyage Expenses and Vessel Operating Expenses (Tables)</t>
        </is>
      </c>
      <c r="B1" s="2" t="inlineStr">
        <is>
          <t>12 Months Ended</t>
        </is>
      </c>
    </row>
    <row r="2">
      <c r="B2" s="2" t="inlineStr">
        <is>
          <t>Dec. 31, 2023</t>
        </is>
      </c>
    </row>
    <row r="3">
      <c r="A3" s="3" t="inlineStr">
        <is>
          <t>Expenses by nature [abstract]</t>
        </is>
      </c>
      <c r="B3" s="4" t="inlineStr">
        <is>
          <t xml:space="preserve"> </t>
        </is>
      </c>
    </row>
    <row r="4">
      <c r="A4" s="4" t="inlineStr">
        <is>
          <t>Voyage Expenses and Vessel Operating Expenses - Voyage expenses</t>
        </is>
      </c>
      <c r="B4" s="4" t="inlineStr">
        <is>
          <t>Voyage
Expenses and Vessel Operating Expenses - Voyage expenses Voyage
expenses consisted of:
For
the year ended December 31,
2023 2022 2021
Commissions
397 924 626
Bunkers
expenses 3,083 3,876 —
Other
voyage expenses 456 573 502
Total 3,936 5,373 1,128</t>
        </is>
      </c>
    </row>
    <row r="5">
      <c r="A5" s="4" t="inlineStr">
        <is>
          <t>Voyage Expenses and Vessel Operating Expenses - Vessel operating expenses</t>
        </is>
      </c>
      <c r="B5" s="4" t="inlineStr">
        <is>
          <t xml:space="preserve">Vessel
operating expenses consisted of: Voyage Expenses and Vessel Operating Expenses - Vessel operating expenses
For
the year ended December 31,
2023 2022 2021
Crew
wages and related costs 8,259 8,952 7,570
Insurance
1,176 1,349 1,067
Spares,
repairs and maintenance 2,981 3,935 2,414
Lubricants 912 924 555
Stores 2,325 2,340 1,712
Other 437 512 490
Total 16,090 18,012 13,8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dministrative Expenses (Tables)</t>
        </is>
      </c>
      <c r="B1" s="2" t="inlineStr">
        <is>
          <t>12 Months Ended</t>
        </is>
      </c>
    </row>
    <row r="2">
      <c r="B2" s="2" t="inlineStr">
        <is>
          <t>Dec. 31, 2023</t>
        </is>
      </c>
    </row>
    <row r="3">
      <c r="A3" s="3" t="inlineStr">
        <is>
          <t>Selling, general and administrative expense [abstract]</t>
        </is>
      </c>
      <c r="B3" s="4" t="inlineStr">
        <is>
          <t xml:space="preserve"> </t>
        </is>
      </c>
    </row>
    <row r="4">
      <c r="A4" s="4" t="inlineStr">
        <is>
          <t>Administrative Expenses</t>
        </is>
      </c>
      <c r="B4" s="4" t="inlineStr">
        <is>
          <t xml:space="preserve"> Administrative
Expenses
For
the year ended December 31,
2023 2022 2021
Personnel
expenses 1,971 1,454 1,455
Audit
fees 227 204 215
Consulting
fees 275 271 329
Communication 21 16 16
Stationery 3 3 6
Greek
tax authorities (note 17) 236 292 185
Other
808 636 404
Total 3,541 2,876 2,6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terest Expense and Finance Costs (Tables)</t>
        </is>
      </c>
      <c r="B1" s="2" t="inlineStr">
        <is>
          <t>12 Months Ended</t>
        </is>
      </c>
    </row>
    <row r="2">
      <c r="B2" s="2" t="inlineStr">
        <is>
          <t>Dec. 31, 2023</t>
        </is>
      </c>
    </row>
    <row r="3">
      <c r="A3" s="3" t="inlineStr">
        <is>
          <t>Interest costs [abstract]</t>
        </is>
      </c>
      <c r="B3" s="4" t="inlineStr">
        <is>
          <t xml:space="preserve"> </t>
        </is>
      </c>
    </row>
    <row r="4">
      <c r="A4" s="4" t="inlineStr">
        <is>
          <t>Interest Expense and Finance Costs</t>
        </is>
      </c>
      <c r="B4" s="4" t="inlineStr">
        <is>
          <t xml:space="preserve"> Interest
Expense and Finance Costs
For
the year ended December 31,
2023 2022 2021
Interest
payable on long-term borrowings 3,847 2,047 1,958
Bank
charges 67 60 59
Amortization
of debt discount 323 165 547
Operating
lease liability interest 28 54 52
Other
finance expenses 30 34 646
Gain
from termination of lease liability — (40) —
Amortization
of gain of Loan modification 59 — —
Total 4,354 2,320 3,26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3</t>
        </is>
      </c>
    </row>
    <row r="3">
      <c r="A3" s="3" t="inlineStr">
        <is>
          <t>Commitments</t>
        </is>
      </c>
      <c r="B3" s="4" t="inlineStr">
        <is>
          <t xml:space="preserve"> </t>
        </is>
      </c>
    </row>
    <row r="4">
      <c r="A4" s="4" t="inlineStr">
        <is>
          <t>Commitments - Future minimum lease revenues receivable under non-cancellable operating leases</t>
        </is>
      </c>
      <c r="B4" s="4" t="inlineStr">
        <is>
          <t>Commitments
- Future minimum lease revenues receivable under non-cancellable operating leases
2023 2022
Within
one year 8,060 6,675
Total 8,060 6,675</t>
        </is>
      </c>
    </row>
    <row r="5">
      <c r="A5" s="4" t="inlineStr">
        <is>
          <t>Commitments - Future minimum contractual obligations</t>
        </is>
      </c>
      <c r="B5" s="4" t="inlineStr">
        <is>
          <t xml:space="preserve"> Commitments
- Future minimum contractual obligations
Calypso
Shipholding S.A. Daxos
Maritime Limited Paralus
Shipholding S.A. Olympia
Shipholding S.A. Thalia
Shipholding S.A. Total
2024 24,785 24,785 3,760 3,760
2025 — — — 3,760 3,760 7,520
2026 — — — 26,530 26,530 53,060
Total 18,500 24,785 24,785 34,050 34,050 136,1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24" customWidth="1" min="2" max="2"/>
    <col width="23" customWidth="1" min="3" max="3"/>
    <col width="29" customWidth="1" min="4" max="4"/>
    <col width="15" customWidth="1" min="5" max="5"/>
  </cols>
  <sheetData>
    <row r="1">
      <c r="A1" s="1" t="inlineStr">
        <is>
          <t>Consolidated Statements of Changes in Equity - USD ($) $ in Thousands</t>
        </is>
      </c>
      <c r="B1" s="2" t="inlineStr">
        <is>
          <t>Issued capital [member]</t>
        </is>
      </c>
      <c r="C1" s="2" t="inlineStr">
        <is>
          <t>Share premium [member]</t>
        </is>
      </c>
      <c r="D1" s="2" t="inlineStr">
        <is>
          <t>Accumulated Deficit [member]</t>
        </is>
      </c>
      <c r="E1" s="2" t="inlineStr">
        <is>
          <t>Total [member]</t>
        </is>
      </c>
    </row>
    <row r="2">
      <c r="A2" s="4" t="inlineStr">
        <is>
          <t>Balance at Dec. 31, 2020</t>
        </is>
      </c>
      <c r="B2" s="6" t="n">
        <v>12</v>
      </c>
      <c r="C2" s="6" t="n">
        <v>195102</v>
      </c>
      <c r="D2" s="6" t="n">
        <v>-153020</v>
      </c>
      <c r="E2" s="6" t="n">
        <v>42094</v>
      </c>
    </row>
    <row r="3">
      <c r="A3" s="4" t="inlineStr">
        <is>
          <t>Income for the year</t>
        </is>
      </c>
      <c r="B3" s="5" t="n">
        <v>0</v>
      </c>
      <c r="C3" s="5" t="n">
        <v>0</v>
      </c>
      <c r="D3" s="5" t="n">
        <v>14950</v>
      </c>
      <c r="E3" s="5" t="n">
        <v>14950</v>
      </c>
    </row>
    <row r="4">
      <c r="A4" s="4" t="inlineStr">
        <is>
          <t>Other comprehensive income</t>
        </is>
      </c>
      <c r="B4" s="5" t="n">
        <v>0</v>
      </c>
      <c r="C4" s="5" t="n">
        <v>0</v>
      </c>
      <c r="D4" s="5" t="n">
        <v>0</v>
      </c>
      <c r="E4" s="5" t="n">
        <v>0</v>
      </c>
    </row>
    <row r="5">
      <c r="A5" s="4" t="inlineStr">
        <is>
          <t>Total comprehensive income</t>
        </is>
      </c>
      <c r="B5" s="5" t="n">
        <v>0</v>
      </c>
      <c r="C5" s="5" t="n">
        <v>0</v>
      </c>
      <c r="D5" s="5" t="n">
        <v>14950</v>
      </c>
      <c r="E5" s="5" t="n">
        <v>14950</v>
      </c>
    </row>
    <row r="6">
      <c r="A6" s="4" t="inlineStr">
        <is>
          <t>Share-based payments</t>
        </is>
      </c>
      <c r="B6" s="5" t="n">
        <v>0</v>
      </c>
      <c r="C6" s="5" t="n">
        <v>40</v>
      </c>
      <c r="D6" s="5" t="n">
        <v>0</v>
      </c>
      <c r="E6" s="5" t="n">
        <v>40</v>
      </c>
    </row>
    <row r="7">
      <c r="A7" s="4" t="inlineStr">
        <is>
          <t>Issuance of new common shares (Note 9)</t>
        </is>
      </c>
      <c r="B7" s="5" t="n">
        <v>60</v>
      </c>
      <c r="C7" s="5" t="n">
        <v>89520</v>
      </c>
      <c r="D7" s="5" t="n">
        <v>0</v>
      </c>
      <c r="E7" s="5" t="n">
        <v>89580</v>
      </c>
    </row>
    <row r="8">
      <c r="A8" s="4" t="inlineStr">
        <is>
          <t>Issuance of new common shares due to exercise of Warrants (Note 9)</t>
        </is>
      </c>
      <c r="B8" s="5" t="n">
        <v>10</v>
      </c>
      <c r="C8" s="5" t="n">
        <v>15</v>
      </c>
      <c r="D8" s="5" t="n">
        <v>0</v>
      </c>
      <c r="E8" s="5" t="n">
        <v>25</v>
      </c>
    </row>
    <row r="9">
      <c r="A9" s="4" t="inlineStr">
        <is>
          <t>Issuance of Class B preferred shares (Note 4)</t>
        </is>
      </c>
      <c r="B9" s="5" t="n">
        <v>0</v>
      </c>
      <c r="C9" s="5" t="n">
        <v>130</v>
      </c>
      <c r="D9" s="5" t="n">
        <v>0</v>
      </c>
      <c r="E9" s="5" t="n">
        <v>130</v>
      </c>
    </row>
    <row r="10">
      <c r="A10" s="4" t="inlineStr">
        <is>
          <t>Transaction costs on issue of new common shares (Note 9)</t>
        </is>
      </c>
      <c r="B10" s="5" t="n">
        <v>0</v>
      </c>
      <c r="C10" s="5" t="n">
        <v>-401</v>
      </c>
      <c r="D10" s="5" t="n">
        <v>0</v>
      </c>
      <c r="E10" s="5" t="n">
        <v>-401</v>
      </c>
    </row>
    <row r="11">
      <c r="A11" s="4" t="inlineStr">
        <is>
          <t>Balance at Dec. 31, 2021</t>
        </is>
      </c>
      <c r="B11" s="5" t="n">
        <v>82</v>
      </c>
      <c r="C11" s="5" t="n">
        <v>284406</v>
      </c>
      <c r="D11" s="5" t="n">
        <v>-138070</v>
      </c>
      <c r="E11" s="5" t="n">
        <v>146418</v>
      </c>
    </row>
    <row r="12">
      <c r="A12" s="4" t="inlineStr">
        <is>
          <t>Income for the year</t>
        </is>
      </c>
      <c r="B12" s="5" t="n">
        <v>0</v>
      </c>
      <c r="C12" s="5" t="n">
        <v>0</v>
      </c>
      <c r="D12" s="5" t="n">
        <v>24280</v>
      </c>
      <c r="E12" s="5" t="n">
        <v>24280</v>
      </c>
    </row>
    <row r="13">
      <c r="A13" s="4" t="inlineStr">
        <is>
          <t>Other comprehensive income</t>
        </is>
      </c>
      <c r="B13" s="5" t="n">
        <v>0</v>
      </c>
      <c r="C13" s="5" t="n">
        <v>0</v>
      </c>
      <c r="D13" s="5" t="n">
        <v>0</v>
      </c>
      <c r="E13" s="5" t="n">
        <v>0</v>
      </c>
    </row>
    <row r="14">
      <c r="A14" s="4" t="inlineStr">
        <is>
          <t>Total comprehensive income</t>
        </is>
      </c>
      <c r="B14" s="5" t="n">
        <v>0</v>
      </c>
      <c r="C14" s="5" t="n">
        <v>0</v>
      </c>
      <c r="D14" s="5" t="n">
        <v>24280</v>
      </c>
      <c r="E14" s="5" t="n">
        <v>24280</v>
      </c>
    </row>
    <row r="15">
      <c r="A15" s="4" t="inlineStr">
        <is>
          <t>Balance at Dec. 31, 2022</t>
        </is>
      </c>
      <c r="B15" s="5" t="n">
        <v>82</v>
      </c>
      <c r="C15" s="5" t="n">
        <v>284406</v>
      </c>
      <c r="D15" s="5" t="n">
        <v>-113790</v>
      </c>
      <c r="E15" s="5" t="n">
        <v>170698</v>
      </c>
    </row>
    <row r="16">
      <c r="A16" s="4" t="inlineStr">
        <is>
          <t>Income for the year</t>
        </is>
      </c>
      <c r="B16" s="5" t="n">
        <v>0</v>
      </c>
      <c r="C16" s="5" t="n">
        <v>0</v>
      </c>
      <c r="D16" s="5" t="n">
        <v>5272</v>
      </c>
      <c r="E16" s="5" t="n">
        <v>5272</v>
      </c>
    </row>
    <row r="17">
      <c r="A17" s="4" t="inlineStr">
        <is>
          <t>Other comprehensive income</t>
        </is>
      </c>
      <c r="B17" s="5" t="n">
        <v>0</v>
      </c>
      <c r="C17" s="5" t="n">
        <v>0</v>
      </c>
      <c r="D17" s="5" t="n">
        <v>0</v>
      </c>
      <c r="E17" s="5" t="n">
        <v>0</v>
      </c>
    </row>
    <row r="18">
      <c r="A18" s="4" t="inlineStr">
        <is>
          <t>Total comprehensive income</t>
        </is>
      </c>
      <c r="B18" s="5" t="n">
        <v>0</v>
      </c>
      <c r="C18" s="5" t="n">
        <v>0</v>
      </c>
      <c r="D18" s="5" t="n">
        <v>5272</v>
      </c>
      <c r="E18" s="5" t="n">
        <v>5272</v>
      </c>
    </row>
    <row r="19">
      <c r="A19" s="4" t="inlineStr">
        <is>
          <t>Balance at Dec. 31, 2023</t>
        </is>
      </c>
      <c r="B19" s="6" t="n">
        <v>82</v>
      </c>
      <c r="C19" s="6" t="n">
        <v>284406</v>
      </c>
      <c r="D19" s="6" t="n">
        <v>-108518</v>
      </c>
      <c r="E19" s="6" t="n">
        <v>1759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objectives and policies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inancial risk management objectives and policies - Interest rate risk</t>
        </is>
      </c>
      <c r="B4" s="4" t="inlineStr">
        <is>
          <t>Financial
risk management objectives and policies - Interest rate risk
Increase/(Decrease)
in basis points Effect
on income / (loss)
2023
$
Term SOFR +15 (70)
-20 94
2022
$
Libor/Term SOFR +15 (55)
-20 73
2021
$
Libor +15 (52)
-20 69</t>
        </is>
      </c>
    </row>
    <row r="5">
      <c r="A5" s="4" t="inlineStr">
        <is>
          <t>Financial risk management objectives and policies - Foreign currency risk</t>
        </is>
      </c>
      <c r="B5" s="4" t="inlineStr">
        <is>
          <t>Financial
risk management objectives and policies - Foreign currency risk
Change
in rate Effect
on income
2023 +10% (533)
-10% 533
2022 +10% (573)
-10% 573
2021 +10% (478)
-10% 478</t>
        </is>
      </c>
    </row>
    <row r="6">
      <c r="A6" s="4" t="inlineStr">
        <is>
          <t>Financial risk management objectives and policies - Concentration of credit risk table</t>
        </is>
      </c>
      <c r="B6" s="4" t="inlineStr">
        <is>
          <t xml:space="preserve"> Financial
risk management objectives and policies - Concentration of credit risk table
2023 % 2022 % 2021 %
A 6,430 21% 6,606 11% — —
B 4,830 16% — — 4,571 11%
C — — — — 7,726 18%
D — — 6,548 11% — —
Other 19,580 63% 48,236 78% 30,914 71%
Total 30,840 100% 61,390 100% 43,211 100%</t>
        </is>
      </c>
    </row>
    <row r="7">
      <c r="A7" s="4" t="inlineStr">
        <is>
          <t>Financial risk management objectives and policies - Liquidity risk</t>
        </is>
      </c>
      <c r="B7" s="4" t="inlineStr">
        <is>
          <t>Financial
risk management objectives and policies - Liquidity risk
Year
ended December 31, 2023 Less
than 3 months 3
to 12 months 1
to 5 years More
than 5 years Total
Long-term
debt 2,663 7,781 53,583 — 64,027
Lease
liabilities 81 107 — — 188
Accrued
liabilities and other payables 1,763 — — — 1,763
Trade
accounts payables 362 — — — 362
Total 4,869 7,888 53,583 — 66,340
Year
ended December 31, 2022 Less
than 3 months 3
to 12 months 1
to 5 years More
than 5 years Total
Long-term
debt 2,495 7,266 43,816 — 53,577
Lease
liabilities 80 241 188 — 509
Accrued
liabilities and other payables 5,814 — — — 5,814
Trade
accounts payables 3,548 — — — 3,548
Total 11,937 7,507 44,004 — 63,44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s (Tables)</t>
        </is>
      </c>
      <c r="B1" s="2" t="inlineStr">
        <is>
          <t>12 Months Ended</t>
        </is>
      </c>
    </row>
    <row r="2">
      <c r="B2" s="2" t="inlineStr">
        <is>
          <t>Dec. 31, 2023</t>
        </is>
      </c>
    </row>
    <row r="3">
      <c r="A3" s="3" t="inlineStr">
        <is>
          <t>Disclosure of fair value measurement of assets [abstract]</t>
        </is>
      </c>
      <c r="B3" s="4" t="inlineStr">
        <is>
          <t xml:space="preserve"> </t>
        </is>
      </c>
    </row>
    <row r="4">
      <c r="A4" s="4" t="inlineStr">
        <is>
          <t>Fair values measurement</t>
        </is>
      </c>
      <c r="B4" s="4" t="inlineStr">
        <is>
          <t xml:space="preserve"> Fair
values measurement
Carrying
amount Fair
value
Level
1 Level
2 Level
3 Total
December 31,
2023
Financial
assets
Financial
assets measured at fair value
Non-current
portion of fair value of derivative financial instruments 495 — 495 — 495
Current
portion of fair value of derivative financial instruments 808 — 808 — 808
1,303
Financial
liabilities
Financial
liabilities not measured at fair value
Long-term
borrowings 52,620 — 54,107 — 54,107
52,620
Carrying
amount Fair
value
Level
1 Level
2 Level
3 Total
December 31,
2022
Financial
assets
Financial
assets measured at fair value
Non-current
portion of fair value of derivative financial instruments 1,315 — 1,315 — 1,315
Current
portion of fair value of derivative financial instruments 1,092 — 1,092 — 1,092
2,407
Financial
liabilities
Financial
liabilities not measured at fair value
Long-term
borrowings 44,375 — 45,549 — 45,549
44,375 </t>
        </is>
      </c>
    </row>
    <row r="5">
      <c r="A5" s="4" t="inlineStr">
        <is>
          <t>Valuation techniques and significant unobservable inputs</t>
        </is>
      </c>
      <c r="B5" s="4" t="inlineStr">
        <is>
          <t>Valuation
techniques and significant unobservable inputs
Financial
instruments measured at fair value
Type Valuation
Techniques Significant
unobservable inputs
Derivative
financial instruments:
Interest
Rate Swap Discounted
cash flow Discount
rate
Financial
instruments not measured at fair value
Asset
and liabilities not measured at fair value
Type Valuation
Techniques Significant
unobservable inputs
Long-term
borrowings Discounted
cash flow Discount
rat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56" customWidth="1" min="1" max="1"/>
    <col width="21" customWidth="1" min="2" max="2"/>
  </cols>
  <sheetData>
    <row r="1">
      <c r="A1" s="1" t="inlineStr">
        <is>
          <t>Basis of presentation and general information (Details)</t>
        </is>
      </c>
      <c r="B1" s="2" t="inlineStr">
        <is>
          <t>12 Months Ended</t>
        </is>
      </c>
    </row>
    <row r="2">
      <c r="B2" s="2" t="inlineStr">
        <is>
          <t>Dec. 31, 2023</t>
        </is>
      </c>
    </row>
    <row r="3">
      <c r="A3" s="4" t="inlineStr">
        <is>
          <t>Globus Shipmanagement Corp. [member]</t>
        </is>
      </c>
      <c r="B3" s="4" t="inlineStr">
        <is>
          <t xml:space="preserve"> </t>
        </is>
      </c>
    </row>
    <row r="4">
      <c r="A4" s="3" t="inlineStr">
        <is>
          <t>Disclosure of subsidiaries [line items]</t>
        </is>
      </c>
      <c r="B4" s="4" t="inlineStr">
        <is>
          <t xml:space="preserve"> </t>
        </is>
      </c>
    </row>
    <row r="5">
      <c r="A5" s="4" t="inlineStr">
        <is>
          <t>Country of Incorporation</t>
        </is>
      </c>
      <c r="B5" s="4" t="inlineStr">
        <is>
          <t>Marshall Islands</t>
        </is>
      </c>
    </row>
    <row r="6">
      <c r="A6" s="4" t="inlineStr">
        <is>
          <t>Vessel Delivery Date</t>
        </is>
      </c>
      <c r="B6" s="4" t="inlineStr">
        <is>
          <t xml:space="preserve"> </t>
        </is>
      </c>
    </row>
    <row r="7">
      <c r="A7" s="4" t="inlineStr">
        <is>
          <t>Vessel Owned</t>
        </is>
      </c>
      <c r="B7" s="4" t="inlineStr">
        <is>
          <t>Management Co.</t>
        </is>
      </c>
    </row>
    <row r="8">
      <c r="A8" s="4" t="inlineStr">
        <is>
          <t>Devocean Maritime Ltd. [member]</t>
        </is>
      </c>
      <c r="B8" s="4" t="inlineStr">
        <is>
          <t xml:space="preserve"> </t>
        </is>
      </c>
    </row>
    <row r="9">
      <c r="A9" s="3" t="inlineStr">
        <is>
          <t>Disclosure of subsidiaries [line items]</t>
        </is>
      </c>
      <c r="B9" s="4" t="inlineStr">
        <is>
          <t xml:space="preserve"> </t>
        </is>
      </c>
    </row>
    <row r="10">
      <c r="A10" s="4" t="inlineStr">
        <is>
          <t>Country of Incorporation</t>
        </is>
      </c>
      <c r="B10" s="4" t="inlineStr">
        <is>
          <t>Marshall Islands</t>
        </is>
      </c>
    </row>
    <row r="11">
      <c r="A11" s="4" t="inlineStr">
        <is>
          <t>Vessel Delivery Date</t>
        </is>
      </c>
      <c r="B11" s="4" t="inlineStr">
        <is>
          <t>Dec. 18,  2007</t>
        </is>
      </c>
    </row>
    <row r="12">
      <c r="A12" s="4" t="inlineStr">
        <is>
          <t>Vessel Owned</t>
        </is>
      </c>
      <c r="B12" s="4" t="inlineStr">
        <is>
          <t>m/v River Globe</t>
        </is>
      </c>
    </row>
    <row r="13">
      <c r="A13" s="4" t="inlineStr">
        <is>
          <t>Artful Shipholding S.A. [member]</t>
        </is>
      </c>
      <c r="B13" s="4" t="inlineStr">
        <is>
          <t xml:space="preserve"> </t>
        </is>
      </c>
    </row>
    <row r="14">
      <c r="A14" s="3" t="inlineStr">
        <is>
          <t>Disclosure of subsidiaries [line items]</t>
        </is>
      </c>
      <c r="B14" s="4" t="inlineStr">
        <is>
          <t xml:space="preserve"> </t>
        </is>
      </c>
    </row>
    <row r="15">
      <c r="A15" s="4" t="inlineStr">
        <is>
          <t>Country of Incorporation</t>
        </is>
      </c>
      <c r="B15" s="4" t="inlineStr">
        <is>
          <t>Marshall Islands</t>
        </is>
      </c>
    </row>
    <row r="16">
      <c r="A16" s="4" t="inlineStr">
        <is>
          <t>Vessel Delivery Date</t>
        </is>
      </c>
      <c r="B16" s="4" t="inlineStr">
        <is>
          <t>Jun. 22,  2011</t>
        </is>
      </c>
    </row>
    <row r="17">
      <c r="A17" s="4" t="inlineStr">
        <is>
          <t>Vessel Owned</t>
        </is>
      </c>
      <c r="B17" s="4" t="inlineStr">
        <is>
          <t xml:space="preserve">m/v Moon Globe </t>
        </is>
      </c>
    </row>
    <row r="18">
      <c r="A18" s="4" t="inlineStr">
        <is>
          <t>Serena Maritime Limited [member]</t>
        </is>
      </c>
      <c r="B18" s="4" t="inlineStr">
        <is>
          <t xml:space="preserve"> </t>
        </is>
      </c>
    </row>
    <row r="19">
      <c r="A19" s="3" t="inlineStr">
        <is>
          <t>Disclosure of subsidiaries [line items]</t>
        </is>
      </c>
      <c r="B19" s="4" t="inlineStr">
        <is>
          <t xml:space="preserve"> </t>
        </is>
      </c>
    </row>
    <row r="20">
      <c r="A20" s="4" t="inlineStr">
        <is>
          <t>Country of Incorporation</t>
        </is>
      </c>
      <c r="B20" s="4" t="inlineStr">
        <is>
          <t>Marshall Islands</t>
        </is>
      </c>
    </row>
    <row r="21">
      <c r="A21" s="4" t="inlineStr">
        <is>
          <t>Vessel Delivery Date</t>
        </is>
      </c>
      <c r="B21" s="4" t="inlineStr">
        <is>
          <t>Oct. 29,  2020</t>
        </is>
      </c>
    </row>
    <row r="22">
      <c r="A22" s="4" t="inlineStr">
        <is>
          <t>Vessel Owned</t>
        </is>
      </c>
      <c r="B22" s="4" t="inlineStr">
        <is>
          <t>m/v Galaxy Globe</t>
        </is>
      </c>
    </row>
    <row r="23">
      <c r="A23" s="4" t="inlineStr">
        <is>
          <t>Talisman Maritime Limited [member]</t>
        </is>
      </c>
      <c r="B23" s="4" t="inlineStr">
        <is>
          <t xml:space="preserve"> </t>
        </is>
      </c>
    </row>
    <row r="24">
      <c r="A24" s="3" t="inlineStr">
        <is>
          <t>Disclosure of subsidiaries [line items]</t>
        </is>
      </c>
      <c r="B24" s="4" t="inlineStr">
        <is>
          <t xml:space="preserve"> </t>
        </is>
      </c>
    </row>
    <row r="25">
      <c r="A25" s="4" t="inlineStr">
        <is>
          <t>Country of Incorporation</t>
        </is>
      </c>
      <c r="B25" s="4" t="inlineStr">
        <is>
          <t>Marshall Islands</t>
        </is>
      </c>
    </row>
    <row r="26">
      <c r="A26" s="4" t="inlineStr">
        <is>
          <t>Vessel Delivery Date</t>
        </is>
      </c>
      <c r="B26" s="4" t="inlineStr">
        <is>
          <t>Jul. 20,  2021</t>
        </is>
      </c>
    </row>
    <row r="27">
      <c r="A27" s="4" t="inlineStr">
        <is>
          <t>Vessel Owned</t>
        </is>
      </c>
      <c r="B27" s="4" t="inlineStr">
        <is>
          <t>m/v Power Globe</t>
        </is>
      </c>
    </row>
    <row r="28">
      <c r="A28" s="4" t="inlineStr">
        <is>
          <t>Argo Maritime Limited [member]</t>
        </is>
      </c>
      <c r="B28" s="4" t="inlineStr">
        <is>
          <t xml:space="preserve"> </t>
        </is>
      </c>
    </row>
    <row r="29">
      <c r="A29" s="3" t="inlineStr">
        <is>
          <t>Disclosure of subsidiaries [line items]</t>
        </is>
      </c>
      <c r="B29" s="4" t="inlineStr">
        <is>
          <t xml:space="preserve"> </t>
        </is>
      </c>
    </row>
    <row r="30">
      <c r="A30" s="4" t="inlineStr">
        <is>
          <t>Country of Incorporation</t>
        </is>
      </c>
      <c r="B30" s="4" t="inlineStr">
        <is>
          <t>Marshall Islands</t>
        </is>
      </c>
    </row>
    <row r="31">
      <c r="A31" s="4" t="inlineStr">
        <is>
          <t>Vessel Delivery Date</t>
        </is>
      </c>
      <c r="B31" s="4" t="inlineStr">
        <is>
          <t>Jun.  09,  2021</t>
        </is>
      </c>
    </row>
    <row r="32">
      <c r="A32" s="4" t="inlineStr">
        <is>
          <t>Vessel Owned</t>
        </is>
      </c>
      <c r="B32" s="4" t="inlineStr">
        <is>
          <t>m/v Diamond Globe</t>
        </is>
      </c>
    </row>
    <row r="33">
      <c r="A33" s="4" t="inlineStr">
        <is>
          <t>Salaminia Maritime Limited [member]</t>
        </is>
      </c>
      <c r="B33" s="4" t="inlineStr">
        <is>
          <t xml:space="preserve"> </t>
        </is>
      </c>
    </row>
    <row r="34">
      <c r="A34" s="3" t="inlineStr">
        <is>
          <t>Disclosure of subsidiaries [line items]</t>
        </is>
      </c>
      <c r="B34" s="4" t="inlineStr">
        <is>
          <t xml:space="preserve"> </t>
        </is>
      </c>
    </row>
    <row r="35">
      <c r="A35" s="4" t="inlineStr">
        <is>
          <t>Country of Incorporation</t>
        </is>
      </c>
      <c r="B35" s="4" t="inlineStr">
        <is>
          <t>Marshall Islands</t>
        </is>
      </c>
    </row>
    <row r="36">
      <c r="A36" s="4" t="inlineStr">
        <is>
          <t>Vessel Delivery Date</t>
        </is>
      </c>
      <c r="B36" s="4" t="inlineStr">
        <is>
          <t>Nov. 29,  2021</t>
        </is>
      </c>
    </row>
    <row r="37">
      <c r="A37" s="4" t="inlineStr">
        <is>
          <t>Vessel Owned</t>
        </is>
      </c>
      <c r="B37" s="4" t="inlineStr">
        <is>
          <t>m/v Orion Globe</t>
        </is>
      </c>
    </row>
    <row r="38">
      <c r="A38" s="4" t="inlineStr">
        <is>
          <t>Calypso Shipholding S.A. [member]</t>
        </is>
      </c>
      <c r="B38" s="4" t="inlineStr">
        <is>
          <t xml:space="preserve"> </t>
        </is>
      </c>
    </row>
    <row r="39">
      <c r="A39" s="3" t="inlineStr">
        <is>
          <t>Disclosure of subsidiaries [line items]</t>
        </is>
      </c>
      <c r="B39" s="4" t="inlineStr">
        <is>
          <t xml:space="preserve"> </t>
        </is>
      </c>
    </row>
    <row r="40">
      <c r="A40" s="4" t="inlineStr">
        <is>
          <t>Country of Incorporation</t>
        </is>
      </c>
      <c r="B40" s="4" t="inlineStr">
        <is>
          <t>Marshall
    Islands</t>
        </is>
      </c>
    </row>
    <row r="41">
      <c r="A41" s="4" t="inlineStr">
        <is>
          <t>Vessel Delivery Date</t>
        </is>
      </c>
      <c r="B41" s="4" t="inlineStr">
        <is>
          <t xml:space="preserve"> </t>
        </is>
      </c>
    </row>
    <row r="42">
      <c r="A42" s="4" t="inlineStr">
        <is>
          <t>Vessel Owned</t>
        </is>
      </c>
      <c r="B42" s="4" t="inlineStr">
        <is>
          <t>Hull No: S-1885*</t>
        </is>
      </c>
    </row>
    <row r="43">
      <c r="A43" s="4" t="inlineStr">
        <is>
          <t>Daxos Maritime Limited [member]</t>
        </is>
      </c>
      <c r="B43" s="4" t="inlineStr">
        <is>
          <t xml:space="preserve"> </t>
        </is>
      </c>
    </row>
    <row r="44">
      <c r="A44" s="3" t="inlineStr">
        <is>
          <t>Disclosure of subsidiaries [line items]</t>
        </is>
      </c>
      <c r="B44" s="4" t="inlineStr">
        <is>
          <t xml:space="preserve"> </t>
        </is>
      </c>
    </row>
    <row r="45">
      <c r="A45" s="4" t="inlineStr">
        <is>
          <t>Country of Incorporation</t>
        </is>
      </c>
      <c r="B45" s="4" t="inlineStr">
        <is>
          <t>Marshall Islands</t>
        </is>
      </c>
    </row>
    <row r="46">
      <c r="A46" s="4" t="inlineStr">
        <is>
          <t>Vessel Delivery Date</t>
        </is>
      </c>
      <c r="B46" s="4" t="inlineStr">
        <is>
          <t xml:space="preserve"> </t>
        </is>
      </c>
    </row>
    <row r="47">
      <c r="A47" s="4" t="inlineStr">
        <is>
          <t>Vessel Owned</t>
        </is>
      </c>
      <c r="B47" s="4" t="inlineStr">
        <is>
          <t>Hull No: NE-442*</t>
        </is>
      </c>
    </row>
    <row r="48">
      <c r="A48" s="4" t="inlineStr">
        <is>
          <t>Olympia Shipholding S.A. [member]</t>
        </is>
      </c>
      <c r="B48" s="4" t="inlineStr">
        <is>
          <t xml:space="preserve"> </t>
        </is>
      </c>
    </row>
    <row r="49">
      <c r="A49" s="3" t="inlineStr">
        <is>
          <t>Disclosure of subsidiaries [line items]</t>
        </is>
      </c>
      <c r="B49" s="4" t="inlineStr">
        <is>
          <t xml:space="preserve"> </t>
        </is>
      </c>
    </row>
    <row r="50">
      <c r="A50" s="4" t="inlineStr">
        <is>
          <t>Country of Incorporation</t>
        </is>
      </c>
      <c r="B50" s="4" t="inlineStr">
        <is>
          <t>Marshall Islands</t>
        </is>
      </c>
    </row>
    <row r="51">
      <c r="A51" s="4" t="inlineStr">
        <is>
          <t>Vessel Delivery Date</t>
        </is>
      </c>
      <c r="B51" s="4" t="inlineStr">
        <is>
          <t xml:space="preserve"> </t>
        </is>
      </c>
    </row>
    <row r="52">
      <c r="A52" s="4" t="inlineStr">
        <is>
          <t>Vessel Owned</t>
        </is>
      </c>
      <c r="B52" s="4" t="inlineStr">
        <is>
          <t>Hull No: S-K192*</t>
        </is>
      </c>
    </row>
    <row r="53">
      <c r="A53" s="4" t="inlineStr">
        <is>
          <t>Paralus Shipholding S.A. [member]</t>
        </is>
      </c>
      <c r="B53" s="4" t="inlineStr">
        <is>
          <t xml:space="preserve"> </t>
        </is>
      </c>
    </row>
    <row r="54">
      <c r="A54" s="3" t="inlineStr">
        <is>
          <t>Disclosure of subsidiaries [line items]</t>
        </is>
      </c>
      <c r="B54" s="4" t="inlineStr">
        <is>
          <t xml:space="preserve"> </t>
        </is>
      </c>
    </row>
    <row r="55">
      <c r="A55" s="4" t="inlineStr">
        <is>
          <t>Country of Incorporation</t>
        </is>
      </c>
      <c r="B55" s="4" t="inlineStr">
        <is>
          <t>Marshall Islands</t>
        </is>
      </c>
    </row>
    <row r="56">
      <c r="A56" s="4" t="inlineStr">
        <is>
          <t>Vessel Delivery Date</t>
        </is>
      </c>
      <c r="B56" s="4" t="inlineStr">
        <is>
          <t xml:space="preserve"> </t>
        </is>
      </c>
    </row>
    <row r="57">
      <c r="A57" s="4" t="inlineStr">
        <is>
          <t>Vessel Owned</t>
        </is>
      </c>
      <c r="B57" s="4" t="inlineStr">
        <is>
          <t>Hull No: NE-443*</t>
        </is>
      </c>
    </row>
    <row r="58">
      <c r="A58" s="4" t="inlineStr">
        <is>
          <t>Thalia Shipholding S.A. [member]</t>
        </is>
      </c>
      <c r="B58" s="4" t="inlineStr">
        <is>
          <t xml:space="preserve"> </t>
        </is>
      </c>
    </row>
    <row r="59">
      <c r="A59" s="3" t="inlineStr">
        <is>
          <t>Disclosure of subsidiaries [line items]</t>
        </is>
      </c>
      <c r="B59" s="4" t="inlineStr">
        <is>
          <t xml:space="preserve"> </t>
        </is>
      </c>
    </row>
    <row r="60">
      <c r="A60" s="4" t="inlineStr">
        <is>
          <t>Country of Incorporation</t>
        </is>
      </c>
      <c r="B60" s="4" t="inlineStr">
        <is>
          <t>Marshall Islands</t>
        </is>
      </c>
    </row>
    <row r="61">
      <c r="A61" s="4" t="inlineStr">
        <is>
          <t>Vessel Delivery Date</t>
        </is>
      </c>
      <c r="B61" s="4" t="inlineStr">
        <is>
          <t xml:space="preserve"> </t>
        </is>
      </c>
    </row>
    <row r="62">
      <c r="A62" s="4" t="inlineStr">
        <is>
          <t>Vessel Owned</t>
        </is>
      </c>
      <c r="B62" s="4" t="inlineStr">
        <is>
          <t>Hull No: S-3012*</t>
        </is>
      </c>
    </row>
    <row r="63">
      <c r="A63" s="4" t="inlineStr">
        <is>
          <t>Longevity Maritime Limited [member]</t>
        </is>
      </c>
      <c r="B63" s="4" t="inlineStr">
        <is>
          <t xml:space="preserve"> </t>
        </is>
      </c>
    </row>
    <row r="64">
      <c r="A64" s="3" t="inlineStr">
        <is>
          <t>Disclosure of subsidiaries [line items]</t>
        </is>
      </c>
      <c r="B64" s="4" t="inlineStr">
        <is>
          <t xml:space="preserve"> </t>
        </is>
      </c>
    </row>
    <row r="65">
      <c r="A65" s="4" t="inlineStr">
        <is>
          <t>Country of Incorporation</t>
        </is>
      </c>
      <c r="B65" s="4" t="inlineStr">
        <is>
          <t>Malta</t>
        </is>
      </c>
    </row>
    <row r="66">
      <c r="A66" s="4" t="inlineStr">
        <is>
          <t>Vessel Delivery Date</t>
        </is>
      </c>
      <c r="B66" s="4" t="inlineStr">
        <is>
          <t>Sep. 15,  2011</t>
        </is>
      </c>
    </row>
    <row r="67">
      <c r="A67" s="4" t="inlineStr">
        <is>
          <t>Vessel Owned</t>
        </is>
      </c>
      <c r="B67" s="4" t="inlineStr">
        <is>
          <t>**</t>
        </is>
      </c>
    </row>
    <row r="68">
      <c r="A68" s="4" t="inlineStr">
        <is>
          <t>Domina Shipholding Ltd [Member]</t>
        </is>
      </c>
      <c r="B68" s="4" t="inlineStr">
        <is>
          <t xml:space="preserve"> </t>
        </is>
      </c>
    </row>
    <row r="69">
      <c r="A69" s="3" t="inlineStr">
        <is>
          <t>Disclosure of subsidiaries [line items]</t>
        </is>
      </c>
      <c r="B69" s="4" t="inlineStr">
        <is>
          <t xml:space="preserve"> </t>
        </is>
      </c>
    </row>
    <row r="70">
      <c r="A70" s="4" t="inlineStr">
        <is>
          <t>Country of Incorporation</t>
        </is>
      </c>
      <c r="B70" s="4" t="inlineStr">
        <is>
          <t>Marshall Islands</t>
        </is>
      </c>
    </row>
    <row r="71">
      <c r="A71" s="4" t="inlineStr">
        <is>
          <t>Vessel Delivery Date</t>
        </is>
      </c>
      <c r="B71" s="4" t="inlineStr">
        <is>
          <t>May 19,  2010</t>
        </is>
      </c>
    </row>
    <row r="72">
      <c r="A72" s="4" t="inlineStr">
        <is>
          <t>Vessel Owned</t>
        </is>
      </c>
      <c r="B72" s="4" t="inlineStr">
        <is>
          <t>***</t>
        </is>
      </c>
    </row>
    <row r="73">
      <c r="A73" s="4" t="inlineStr">
        <is>
          <t>Dulac Maritime S.A. [member]</t>
        </is>
      </c>
      <c r="B73" s="4" t="inlineStr">
        <is>
          <t xml:space="preserve"> </t>
        </is>
      </c>
    </row>
    <row r="74">
      <c r="A74" s="3" t="inlineStr">
        <is>
          <t>Disclosure of subsidiaries [line items]</t>
        </is>
      </c>
      <c r="B74" s="4" t="inlineStr">
        <is>
          <t xml:space="preserve"> </t>
        </is>
      </c>
    </row>
    <row r="75">
      <c r="A75" s="4" t="inlineStr">
        <is>
          <t>Country of Incorporation</t>
        </is>
      </c>
      <c r="B75" s="4" t="inlineStr">
        <is>
          <t>Marshall Islands</t>
        </is>
      </c>
    </row>
    <row r="76">
      <c r="A76" s="4" t="inlineStr">
        <is>
          <t>Vessel Delivery Date</t>
        </is>
      </c>
      <c r="B76" s="4" t="inlineStr">
        <is>
          <t>May 25,  2010</t>
        </is>
      </c>
    </row>
    <row r="77">
      <c r="A77" s="4" t="inlineStr">
        <is>
          <t>Vessel Owned</t>
        </is>
      </c>
      <c r="B77" s="4" t="inlineStr">
        <is>
          <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general information (Details Narrative)</t>
        </is>
      </c>
      <c r="B1" s="2" t="inlineStr">
        <is>
          <t>12 Months Ended</t>
        </is>
      </c>
    </row>
    <row r="2">
      <c r="B2" s="2" t="inlineStr">
        <is>
          <t>Dec. 31, 2023</t>
        </is>
      </c>
    </row>
    <row r="3">
      <c r="A3" s="3" t="inlineStr">
        <is>
          <t>Disclosure of subsidiaries [abstract]</t>
        </is>
      </c>
      <c r="B3" s="4" t="inlineStr">
        <is>
          <t xml:space="preserve"> </t>
        </is>
      </c>
    </row>
    <row r="4">
      <c r="A4" s="4" t="inlineStr">
        <is>
          <t>Name of reporting entity or other means of identification</t>
        </is>
      </c>
      <c r="B4" s="4" t="inlineStr">
        <is>
          <t>Globus
Maritime Limited</t>
        </is>
      </c>
    </row>
    <row r="5">
      <c r="A5" s="4" t="inlineStr">
        <is>
          <t>Domicile of entity</t>
        </is>
      </c>
      <c r="B5" s="4" t="inlineStr">
        <is>
          <t>Marshall
Islands</t>
        </is>
      </c>
    </row>
    <row r="6">
      <c r="A6" s="4" t="inlineStr">
        <is>
          <t>Description of nature of entity's operations and principal activities</t>
        </is>
      </c>
      <c r="B6" s="4" t="inlineStr">
        <is>
          <t>The
principal business of the Company is the ownership and operation of a fleet of dry bulk motor vessels (“m/v”), providing
maritime services for the transportation of dry cargo products on a worldwide basi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44" customWidth="1" min="2" max="2"/>
    <col width="22" customWidth="1" min="3" max="3"/>
    <col width="22" customWidth="1" min="4" max="4"/>
    <col width="22" customWidth="1" min="5" max="5"/>
  </cols>
  <sheetData>
    <row r="1">
      <c r="A1" s="1" t="inlineStr">
        <is>
          <t>Basis of Preparation and Accounting Policies (Details Narrative)</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Comprehensive income</t>
        </is>
      </c>
      <c r="B4" s="6" t="n">
        <v>5272000</v>
      </c>
      <c r="C4" s="6" t="n">
        <v>24280000</v>
      </c>
      <c r="D4" s="6" t="n">
        <v>14950000</v>
      </c>
      <c r="E4" s="4" t="inlineStr">
        <is>
          <t xml:space="preserve"> </t>
        </is>
      </c>
    </row>
    <row r="5">
      <c r="A5" s="4" t="inlineStr">
        <is>
          <t>Cash and cash equivalents</t>
        </is>
      </c>
      <c r="B5" s="5" t="n">
        <v>74202000</v>
      </c>
      <c r="C5" s="5" t="n">
        <v>52833000</v>
      </c>
      <c r="D5" s="5" t="n">
        <v>45213000</v>
      </c>
      <c r="E5" s="6" t="n">
        <v>19037000</v>
      </c>
    </row>
    <row r="6">
      <c r="A6" s="4" t="inlineStr">
        <is>
          <t>Working capital surplus</t>
        </is>
      </c>
      <c r="B6" s="6" t="n">
        <v>69795000</v>
      </c>
      <c r="C6" s="4" t="inlineStr">
        <is>
          <t xml:space="preserve"> </t>
        </is>
      </c>
      <c r="D6" s="4" t="inlineStr">
        <is>
          <t xml:space="preserve"> </t>
        </is>
      </c>
      <c r="E6" s="4" t="inlineStr">
        <is>
          <t xml:space="preserve"> </t>
        </is>
      </c>
    </row>
    <row r="7">
      <c r="A7" s="4" t="inlineStr">
        <is>
          <t>Entity Accounting Standard</t>
        </is>
      </c>
      <c r="B7" s="4" t="inlineStr">
        <is>
          <t>International
Financial Reporting Standards</t>
        </is>
      </c>
      <c r="C7" s="4" t="inlineStr">
        <is>
          <t xml:space="preserve"> </t>
        </is>
      </c>
      <c r="D7" s="4" t="inlineStr">
        <is>
          <t xml:space="preserve"> </t>
        </is>
      </c>
      <c r="E7" s="4" t="inlineStr">
        <is>
          <t xml:space="preserve"> </t>
        </is>
      </c>
    </row>
    <row r="8">
      <c r="A8" s="4" t="inlineStr">
        <is>
          <t>Reversal of impairment</t>
        </is>
      </c>
      <c r="B8" s="6" t="n">
        <v>4400000</v>
      </c>
      <c r="C8" s="5" t="n">
        <v>0</v>
      </c>
      <c r="D8" s="5" t="n">
        <v>0</v>
      </c>
      <c r="E8" s="4" t="inlineStr">
        <is>
          <t xml:space="preserve"> </t>
        </is>
      </c>
    </row>
    <row r="9">
      <c r="A9" s="4" t="inlineStr">
        <is>
          <t>Allowance For Doubtful Trade Receivables</t>
        </is>
      </c>
      <c r="B9" s="4" t="inlineStr">
        <is>
          <t xml:space="preserve"> </t>
        </is>
      </c>
      <c r="C9" s="5" t="n">
        <v>0</v>
      </c>
      <c r="D9" s="4" t="inlineStr">
        <is>
          <t xml:space="preserve"> </t>
        </is>
      </c>
      <c r="E9" s="4" t="inlineStr">
        <is>
          <t xml:space="preserve"> </t>
        </is>
      </c>
    </row>
    <row r="10">
      <c r="A10" s="4" t="inlineStr">
        <is>
          <t>Proceeds from borrowings, classified as financing activities</t>
        </is>
      </c>
      <c r="B10" s="6" t="n">
        <v>25000000</v>
      </c>
      <c r="C10" s="5" t="n">
        <v>18000000</v>
      </c>
      <c r="D10" s="5" t="n">
        <v>34250000</v>
      </c>
      <c r="E10" s="4" t="inlineStr">
        <is>
          <t xml:space="preserve"> </t>
        </is>
      </c>
    </row>
    <row r="11">
      <c r="A11" s="4" t="inlineStr">
        <is>
          <t>Number Of Operating Segments</t>
        </is>
      </c>
      <c r="B11" s="5" t="n">
        <v>1</v>
      </c>
      <c r="C11" s="4" t="inlineStr">
        <is>
          <t xml:space="preserve"> </t>
        </is>
      </c>
      <c r="D11" s="4" t="inlineStr">
        <is>
          <t xml:space="preserve"> </t>
        </is>
      </c>
      <c r="E11" s="4" t="inlineStr">
        <is>
          <t xml:space="preserve"> </t>
        </is>
      </c>
    </row>
    <row r="12">
      <c r="A12" s="4" t="inlineStr">
        <is>
          <t>Direct operating expense from investment property</t>
        </is>
      </c>
      <c r="B12" s="6" t="n">
        <v>16473000</v>
      </c>
      <c r="C12" s="4" t="inlineStr">
        <is>
          <t xml:space="preserve"> </t>
        </is>
      </c>
      <c r="D12" s="4" t="inlineStr">
        <is>
          <t xml:space="preserve"> </t>
        </is>
      </c>
      <c r="E12" s="4" t="inlineStr">
        <is>
          <t xml:space="preserve"> </t>
        </is>
      </c>
    </row>
    <row r="13">
      <c r="A13" s="4" t="inlineStr">
        <is>
          <t>Lease components</t>
        </is>
      </c>
      <c r="B13" s="5" t="n">
        <v>14367000</v>
      </c>
      <c r="C13" s="4" t="inlineStr">
        <is>
          <t xml:space="preserve"> </t>
        </is>
      </c>
      <c r="D13" s="4" t="inlineStr">
        <is>
          <t xml:space="preserve"> </t>
        </is>
      </c>
      <c r="E13" s="4" t="inlineStr">
        <is>
          <t xml:space="preserve"> </t>
        </is>
      </c>
    </row>
    <row r="14">
      <c r="A14" s="4" t="inlineStr">
        <is>
          <t>First Citizens Bank &amp; Trust Company (formerly known as CIT Bank N.A.)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Borrowing costs capitalised</t>
        </is>
      </c>
      <c r="B16" s="5" t="n">
        <v>406000</v>
      </c>
      <c r="C16" s="5" t="n">
        <v>259000</v>
      </c>
      <c r="D16" s="5" t="n">
        <v>545000</v>
      </c>
      <c r="E16" s="4" t="inlineStr">
        <is>
          <t xml:space="preserve"> </t>
        </is>
      </c>
    </row>
    <row r="17">
      <c r="A17" s="4" t="inlineStr">
        <is>
          <t>Proceeds from borrowings, classified as financing activities</t>
        </is>
      </c>
      <c r="B17" s="6" t="n">
        <v>25000000</v>
      </c>
      <c r="C17" s="5" t="n">
        <v>18000000</v>
      </c>
      <c r="D17" s="4" t="inlineStr">
        <is>
          <t xml:space="preserve"> </t>
        </is>
      </c>
      <c r="E17" s="4" t="inlineStr">
        <is>
          <t xml:space="preserve"> </t>
        </is>
      </c>
    </row>
    <row r="18">
      <c r="A18" s="4" t="inlineStr">
        <is>
          <t>Deferred Dry-docking costs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Interval Between Vessel Drydocking Special Survey</t>
        </is>
      </c>
      <c r="B20" s="4" t="inlineStr">
        <is>
          <t>2 years 6 months</t>
        </is>
      </c>
      <c r="C20" s="4" t="inlineStr">
        <is>
          <t xml:space="preserve"> </t>
        </is>
      </c>
      <c r="D20" s="4" t="inlineStr">
        <is>
          <t xml:space="preserve"> </t>
        </is>
      </c>
      <c r="E20" s="4" t="inlineStr">
        <is>
          <t xml:space="preserve"> </t>
        </is>
      </c>
    </row>
    <row r="21">
      <c r="A21" s="4" t="inlineStr">
        <is>
          <t>Depreciation method</t>
        </is>
      </c>
      <c r="B21" s="4" t="inlineStr">
        <is>
          <t>straight-line
basis</t>
        </is>
      </c>
      <c r="C21" s="4" t="inlineStr">
        <is>
          <t xml:space="preserve"> </t>
        </is>
      </c>
      <c r="D21" s="4" t="inlineStr">
        <is>
          <t xml:space="preserve"> </t>
        </is>
      </c>
      <c r="E21" s="4" t="inlineStr">
        <is>
          <t xml:space="preserve"> </t>
        </is>
      </c>
    </row>
    <row r="22">
      <c r="A22" s="4" t="inlineStr">
        <is>
          <t>Vessels [member]</t>
        </is>
      </c>
      <c r="B22" s="4" t="inlineStr">
        <is>
          <t xml:space="preserve"> </t>
        </is>
      </c>
      <c r="C22" s="4" t="inlineStr">
        <is>
          <t xml:space="preserve"> </t>
        </is>
      </c>
      <c r="D22" s="4" t="inlineStr">
        <is>
          <t xml:space="preserve"> </t>
        </is>
      </c>
      <c r="E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row>
    <row r="24">
      <c r="A24" s="4" t="inlineStr">
        <is>
          <t>Depreciation method</t>
        </is>
      </c>
      <c r="B24" s="4" t="inlineStr">
        <is>
          <t>straight-line</t>
        </is>
      </c>
      <c r="C24" s="4" t="inlineStr">
        <is>
          <t xml:space="preserve"> </t>
        </is>
      </c>
      <c r="D24" s="4" t="inlineStr">
        <is>
          <t xml:space="preserve"> </t>
        </is>
      </c>
      <c r="E24" s="4" t="inlineStr">
        <is>
          <t xml:space="preserve"> </t>
        </is>
      </c>
    </row>
    <row r="25">
      <c r="A25" s="4" t="inlineStr">
        <is>
          <t>Useful life</t>
        </is>
      </c>
      <c r="B25" s="4" t="inlineStr">
        <is>
          <t>25
years</t>
        </is>
      </c>
      <c r="C25" s="4" t="inlineStr">
        <is>
          <t xml:space="preserve"> </t>
        </is>
      </c>
      <c r="D25" s="4" t="inlineStr">
        <is>
          <t xml:space="preserve"> </t>
        </is>
      </c>
      <c r="E25" s="4" t="inlineStr">
        <is>
          <t xml:space="preserve"> </t>
        </is>
      </c>
    </row>
    <row r="26">
      <c r="A26" s="4" t="inlineStr">
        <is>
          <t>Vessels scrap rate per ton</t>
        </is>
      </c>
      <c r="B26" s="6" t="n">
        <v>480</v>
      </c>
      <c r="C26" s="5" t="n">
        <v>440</v>
      </c>
      <c r="D26" s="5" t="n">
        <v>380</v>
      </c>
      <c r="E26" s="4" t="inlineStr">
        <is>
          <t xml:space="preserve"> </t>
        </is>
      </c>
    </row>
    <row r="27">
      <c r="A27" s="4" t="inlineStr">
        <is>
          <t>Decrease in depreciation expense due to changes in scrap rate</t>
        </is>
      </c>
      <c r="B27" s="6" t="n">
        <v>62000</v>
      </c>
      <c r="C27" s="6" t="n">
        <v>118000</v>
      </c>
      <c r="D27" s="6" t="n">
        <v>145000</v>
      </c>
      <c r="E27"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Details) - USD ($) $ in Thousands</t>
        </is>
      </c>
      <c r="B1" s="2" t="inlineStr">
        <is>
          <t>Dec. 31, 2023</t>
        </is>
      </c>
      <c r="C1" s="2" t="inlineStr">
        <is>
          <t>Dec. 31, 2022</t>
        </is>
      </c>
      <c r="D1" s="2" t="inlineStr">
        <is>
          <t>Dec. 31,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on hand</t>
        </is>
      </c>
      <c r="B3" s="6" t="n">
        <v>11</v>
      </c>
      <c r="C3" s="6" t="n">
        <v>36</v>
      </c>
      <c r="D3" s="4" t="inlineStr">
        <is>
          <t xml:space="preserve"> </t>
        </is>
      </c>
      <c r="E3" s="4" t="inlineStr">
        <is>
          <t xml:space="preserve"> </t>
        </is>
      </c>
    </row>
    <row r="4">
      <c r="A4" s="4" t="inlineStr">
        <is>
          <t>Cash at banks</t>
        </is>
      </c>
      <c r="B4" s="5" t="n">
        <v>74191</v>
      </c>
      <c r="C4" s="5" t="n">
        <v>52797</v>
      </c>
      <c r="D4" s="4" t="inlineStr">
        <is>
          <t xml:space="preserve"> </t>
        </is>
      </c>
      <c r="E4" s="4" t="inlineStr">
        <is>
          <t xml:space="preserve"> </t>
        </is>
      </c>
    </row>
    <row r="5">
      <c r="A5" s="4" t="inlineStr">
        <is>
          <t>Total</t>
        </is>
      </c>
      <c r="B5" s="6" t="n">
        <v>74202</v>
      </c>
      <c r="C5" s="6" t="n">
        <v>52833</v>
      </c>
      <c r="D5" s="6" t="n">
        <v>45213</v>
      </c>
      <c r="E5" s="6" t="n">
        <v>190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Restricted cash (Details Narrative) - USD ($) $ in Thousands</t>
        </is>
      </c>
      <c r="B1" s="2" t="inlineStr">
        <is>
          <t>Dec. 31, 2023</t>
        </is>
      </c>
      <c r="C1" s="2" t="inlineStr">
        <is>
          <t>Dec. 31, 2022</t>
        </is>
      </c>
    </row>
    <row r="2">
      <c r="A2" s="3" t="inlineStr">
        <is>
          <t>Cash and cash equivalents [abstract]</t>
        </is>
      </c>
      <c r="B2" s="4" t="inlineStr">
        <is>
          <t xml:space="preserve"> </t>
        </is>
      </c>
      <c r="C2" s="4" t="inlineStr">
        <is>
          <t xml:space="preserve"> </t>
        </is>
      </c>
    </row>
    <row r="3">
      <c r="A3" s="4" t="inlineStr">
        <is>
          <t>Cash and cash equivalents at fair value</t>
        </is>
      </c>
      <c r="B3" s="6" t="n">
        <v>74202</v>
      </c>
      <c r="C3" s="6" t="n">
        <v>52833</v>
      </c>
    </row>
    <row r="4">
      <c r="A4" s="4" t="inlineStr">
        <is>
          <t>Amount pledged as collaterals</t>
        </is>
      </c>
      <c r="B4" s="5" t="n">
        <v>3620</v>
      </c>
      <c r="C4" s="5" t="n">
        <v>5968</v>
      </c>
    </row>
    <row r="5">
      <c r="A5" s="4" t="inlineStr">
        <is>
          <t>Restricted cash at fair value</t>
        </is>
      </c>
      <c r="B5" s="5" t="n">
        <v>3620</v>
      </c>
      <c r="C5" s="5" t="n">
        <v>5968</v>
      </c>
    </row>
    <row r="6">
      <c r="A6" s="4" t="inlineStr">
        <is>
          <t>Non current restricted cash</t>
        </is>
      </c>
      <c r="B6" s="5" t="n">
        <v>3530</v>
      </c>
      <c r="C6" s="5" t="n">
        <v>3590</v>
      </c>
    </row>
    <row r="7">
      <c r="A7" s="4" t="inlineStr">
        <is>
          <t>Current restricted cash</t>
        </is>
      </c>
      <c r="B7" s="6" t="n">
        <v>90</v>
      </c>
      <c r="C7" s="6" t="n">
        <v>23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Compensation to the Company’s Non-Executive Directors (Details) - USD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Share-based payments</t>
        </is>
      </c>
      <c r="B4" s="6" t="n">
        <v>0</v>
      </c>
      <c r="C4" s="6" t="n">
        <v>0</v>
      </c>
      <c r="D4" s="6" t="n">
        <v>40</v>
      </c>
    </row>
    <row r="5">
      <c r="A5" s="4" t="inlineStr">
        <is>
          <t>Non-Executive Director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Directors’ remuneration</t>
        </is>
      </c>
      <c r="B7" s="5" t="n">
        <v>240</v>
      </c>
      <c r="C7" s="5" t="n">
        <v>240</v>
      </c>
      <c r="D7" s="5" t="n">
        <v>145</v>
      </c>
    </row>
    <row r="8">
      <c r="A8" s="4" t="inlineStr">
        <is>
          <t>Share-based payments</t>
        </is>
      </c>
      <c r="B8" s="5" t="n">
        <v>0</v>
      </c>
      <c r="C8" s="5" t="n">
        <v>0</v>
      </c>
      <c r="D8" s="5" t="n">
        <v>40</v>
      </c>
    </row>
    <row r="9">
      <c r="A9" s="4" t="inlineStr">
        <is>
          <t>Total</t>
        </is>
      </c>
      <c r="B9" s="6" t="n">
        <v>240</v>
      </c>
      <c r="C9" s="6" t="n">
        <v>240</v>
      </c>
      <c r="D9" s="6" t="n">
        <v>18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Compensation to the Company's Executive Director (Details) - Executive Director [member] - USD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Short-term employee benefits</t>
        </is>
      </c>
      <c r="B4" s="6" t="n">
        <v>432</v>
      </c>
      <c r="C4" s="6" t="n">
        <v>1172</v>
      </c>
      <c r="D4" s="6" t="n">
        <v>1216</v>
      </c>
    </row>
    <row r="5">
      <c r="A5" s="4" t="inlineStr">
        <is>
          <t>Total</t>
        </is>
      </c>
      <c r="B5" s="6" t="n">
        <v>432</v>
      </c>
      <c r="C5" s="6" t="n">
        <v>1172</v>
      </c>
      <c r="D5" s="6" t="n">
        <v>121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Q54"/>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22" customWidth="1" min="6" max="6"/>
    <col width="21" customWidth="1" min="7" max="7"/>
    <col width="22" customWidth="1" min="8" max="8"/>
    <col width="22" customWidth="1" min="9" max="9"/>
    <col width="22" customWidth="1" min="10" max="10"/>
    <col width="22" customWidth="1" min="11" max="11"/>
    <col width="80" customWidth="1" min="12" max="12"/>
    <col width="80" customWidth="1" min="13" max="13"/>
    <col width="33" customWidth="1" min="14" max="14"/>
    <col width="22" customWidth="1" min="15" max="15"/>
    <col width="22" customWidth="1" min="16" max="16"/>
    <col width="22" customWidth="1" min="17" max="17"/>
  </cols>
  <sheetData>
    <row r="1">
      <c r="A1" s="1" t="inlineStr">
        <is>
          <t>Transactions with Related Parties (Details Narrative)</t>
        </is>
      </c>
      <c r="B1" s="2" t="inlineStr">
        <is>
          <t>2 Months Ended</t>
        </is>
      </c>
      <c r="E1" s="2" t="inlineStr">
        <is>
          <t>6 Months Ended</t>
        </is>
      </c>
      <c r="H1" s="2" t="inlineStr">
        <is>
          <t>7 Months Ended</t>
        </is>
      </c>
      <c r="I1" s="2" t="inlineStr">
        <is>
          <t>8 Months Ended</t>
        </is>
      </c>
      <c r="J1" s="2" t="inlineStr">
        <is>
          <t>9 Months Ended</t>
        </is>
      </c>
      <c r="K1" s="2" t="inlineStr">
        <is>
          <t>11 Months Ended</t>
        </is>
      </c>
      <c r="L1" s="2" t="inlineStr">
        <is>
          <t>12 Months Ended</t>
        </is>
      </c>
    </row>
    <row r="2">
      <c r="B2" s="2" t="inlineStr">
        <is>
          <t>Feb. 14, 2022 USD ($)</t>
        </is>
      </c>
      <c r="C2" s="2" t="inlineStr">
        <is>
          <t>Mar. 02, 2021 USD ($) $ / shares shares</t>
        </is>
      </c>
      <c r="D2" s="2" t="inlineStr">
        <is>
          <t>Feb. 28, 2021 USD ($)</t>
        </is>
      </c>
      <c r="E2" s="2" t="inlineStr">
        <is>
          <t>Jun. 30, 2022 EUR (€)</t>
        </is>
      </c>
      <c r="F2" s="2" t="inlineStr">
        <is>
          <t>Jul. 15, 2021 USD ($)</t>
        </is>
      </c>
      <c r="G2" s="2" t="inlineStr">
        <is>
          <t>Jun. 22, 2020 shares</t>
        </is>
      </c>
      <c r="H2" s="2" t="inlineStr">
        <is>
          <t>Aug. 05, 2021 EUR (€)</t>
        </is>
      </c>
      <c r="I2" s="2" t="inlineStr">
        <is>
          <t>Aug. 18, 2016 EUR (€)</t>
        </is>
      </c>
      <c r="J2" s="2" t="inlineStr">
        <is>
          <t>Sep. 30, 2021 USD ($)</t>
        </is>
      </c>
      <c r="K2" s="2" t="inlineStr">
        <is>
          <t>Dec. 03, 2020 EUR (€)</t>
        </is>
      </c>
      <c r="L2" s="2" t="inlineStr">
        <is>
          <t>Dec. 31, 2023 USD ($) $ / shares shares</t>
        </is>
      </c>
      <c r="M2" s="2" t="inlineStr">
        <is>
          <t>Dec. 31, 2022 USD ($) $ / shares shares</t>
        </is>
      </c>
      <c r="N2" s="2" t="inlineStr">
        <is>
          <t>Dec. 31, 2021 USD ($) $ / shares</t>
        </is>
      </c>
      <c r="O2" s="2" t="inlineStr">
        <is>
          <t>Dec. 31, 2016 USD ($)</t>
        </is>
      </c>
      <c r="P2" s="2" t="inlineStr">
        <is>
          <t>Dec. 31, 2016 EUR (€)</t>
        </is>
      </c>
      <c r="Q2" s="2" t="inlineStr">
        <is>
          <t>Dec. 03, 2020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redit adjustment of finance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0</v>
      </c>
      <c r="M4" s="6" t="n">
        <v>40000</v>
      </c>
      <c r="N4" s="6" t="n">
        <v>0</v>
      </c>
      <c r="O4" s="4" t="inlineStr">
        <is>
          <t xml:space="preserve"> </t>
        </is>
      </c>
      <c r="P4" s="4" t="inlineStr">
        <is>
          <t xml:space="preserve"> </t>
        </is>
      </c>
      <c r="Q4" s="4" t="inlineStr">
        <is>
          <t xml:space="preserve"> </t>
        </is>
      </c>
    </row>
    <row r="5">
      <c r="A5" s="4" t="inlineStr">
        <is>
          <t>Depreciation, right-of-us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11000</v>
      </c>
      <c r="M5" s="5" t="n">
        <v>327000</v>
      </c>
      <c r="N5" s="5" t="n">
        <v>206000</v>
      </c>
      <c r="O5" s="4" t="inlineStr">
        <is>
          <t xml:space="preserve"> </t>
        </is>
      </c>
      <c r="P5" s="4" t="inlineStr">
        <is>
          <t xml:space="preserve"> </t>
        </is>
      </c>
      <c r="Q5" s="4" t="inlineStr">
        <is>
          <t xml:space="preserve"> </t>
        </is>
      </c>
    </row>
    <row r="6">
      <c r="A6" s="4" t="inlineStr">
        <is>
          <t>Interest expense on lease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8000</v>
      </c>
      <c r="M6" s="5" t="n">
        <v>54000</v>
      </c>
      <c r="N6" s="5" t="n">
        <v>52000</v>
      </c>
      <c r="O6" s="4" t="inlineStr">
        <is>
          <t xml:space="preserve"> </t>
        </is>
      </c>
      <c r="P6" s="4" t="inlineStr">
        <is>
          <t xml:space="preserve"> </t>
        </is>
      </c>
      <c r="Q6" s="4" t="inlineStr">
        <is>
          <t xml:space="preserve"> </t>
        </is>
      </c>
    </row>
    <row r="7">
      <c r="A7" s="4" t="inlineStr">
        <is>
          <t>Payment of lease liability - principal and Interest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39000</v>
      </c>
      <c r="M7" s="5" t="n">
        <v>341000</v>
      </c>
      <c r="N7" s="5" t="n">
        <v>314000</v>
      </c>
      <c r="O7" s="4" t="inlineStr">
        <is>
          <t xml:space="preserve"> </t>
        </is>
      </c>
      <c r="P7" s="4" t="inlineStr">
        <is>
          <t xml:space="preserve"> </t>
        </is>
      </c>
      <c r="Q7" s="4" t="inlineStr">
        <is>
          <t xml:space="preserve"> </t>
        </is>
      </c>
    </row>
    <row r="8">
      <c r="A8" s="4" t="inlineStr">
        <is>
          <t>Consulting Fees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75000</v>
      </c>
      <c r="M8" s="6" t="n">
        <v>271000</v>
      </c>
      <c r="N8" s="6" t="n">
        <v>329000</v>
      </c>
      <c r="O8" s="4" t="inlineStr">
        <is>
          <t xml:space="preserve"> </t>
        </is>
      </c>
      <c r="P8" s="4" t="inlineStr">
        <is>
          <t xml:space="preserve"> </t>
        </is>
      </c>
      <c r="Q8" s="4" t="inlineStr">
        <is>
          <t xml:space="preserve"> </t>
        </is>
      </c>
    </row>
    <row r="9">
      <c r="A9" s="4" t="inlineStr">
        <is>
          <t>Increase (decrease) in number of shares outstanding | shares</t>
        </is>
      </c>
      <c r="B9" s="4" t="inlineStr">
        <is>
          <t xml:space="preserve"> </t>
        </is>
      </c>
      <c r="C9" s="4" t="inlineStr">
        <is>
          <t xml:space="preserve"> </t>
        </is>
      </c>
      <c r="D9" s="4" t="inlineStr">
        <is>
          <t xml:space="preserve"> </t>
        </is>
      </c>
      <c r="E9" s="4" t="inlineStr">
        <is>
          <t xml:space="preserve"> </t>
        </is>
      </c>
      <c r="F9" s="4" t="inlineStr">
        <is>
          <t xml:space="preserve"> </t>
        </is>
      </c>
      <c r="G9" s="5" t="n">
        <v>342857</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ar valu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8" t="n">
        <v>0.004</v>
      </c>
      <c r="O10" s="4" t="inlineStr">
        <is>
          <t xml:space="preserve"> </t>
        </is>
      </c>
      <c r="P10" s="4" t="inlineStr">
        <is>
          <t xml:space="preserve"> </t>
        </is>
      </c>
      <c r="Q10" s="4" t="inlineStr">
        <is>
          <t xml:space="preserve"> </t>
        </is>
      </c>
    </row>
    <row r="11">
      <c r="A11" s="4" t="inlineStr">
        <is>
          <t>Voting Righ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Holders
of the Company’s common shares and Class B common shares have equivalent economic rights, but holders of Company’s common
shares are entitled to one vote per share and holders of the Company’s Class B common shares are entitled to twenty votes per share.</t>
        </is>
      </c>
      <c r="N11" s="4" t="inlineStr">
        <is>
          <t xml:space="preserve"> </t>
        </is>
      </c>
      <c r="O11" s="4" t="inlineStr">
        <is>
          <t xml:space="preserve"> </t>
        </is>
      </c>
      <c r="P11" s="4" t="inlineStr">
        <is>
          <t xml:space="preserve"> </t>
        </is>
      </c>
      <c r="Q11" s="4" t="inlineStr">
        <is>
          <t xml:space="preserve"> </t>
        </is>
      </c>
    </row>
    <row r="12">
      <c r="A12" s="4" t="inlineStr">
        <is>
          <t>Series B Preferred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ar value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8" t="n">
        <v>0.001</v>
      </c>
      <c r="M14" s="8" t="n">
        <v>0.001</v>
      </c>
      <c r="N14" s="8" t="n">
        <v>0.001</v>
      </c>
      <c r="O14" s="4" t="inlineStr">
        <is>
          <t xml:space="preserve"> </t>
        </is>
      </c>
      <c r="P14" s="4" t="inlineStr">
        <is>
          <t xml:space="preserve"> </t>
        </is>
      </c>
      <c r="Q14" s="4" t="inlineStr">
        <is>
          <t xml:space="preserve"> </t>
        </is>
      </c>
    </row>
    <row r="15">
      <c r="A15" s="4" t="inlineStr">
        <is>
          <t>Goldenmare Limi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nsulting Fees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200000</v>
      </c>
      <c r="J17" s="4" t="inlineStr">
        <is>
          <t xml:space="preserve"> </t>
        </is>
      </c>
      <c r="K17" s="9" t="n">
        <v>400000</v>
      </c>
      <c r="L17" s="6" t="n">
        <v>432000</v>
      </c>
      <c r="M17" s="6" t="n">
        <v>1172000</v>
      </c>
      <c r="N17" s="6" t="n">
        <v>1216000</v>
      </c>
      <c r="O17" s="4" t="inlineStr">
        <is>
          <t xml:space="preserve"> </t>
        </is>
      </c>
      <c r="P17" s="4" t="inlineStr">
        <is>
          <t xml:space="preserve"> </t>
        </is>
      </c>
      <c r="Q17" s="4" t="inlineStr">
        <is>
          <t xml:space="preserve"> </t>
        </is>
      </c>
    </row>
    <row r="18">
      <c r="A18" s="4" t="inlineStr">
        <is>
          <t>Amount of one-time cash bon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500000</v>
      </c>
      <c r="O18" s="4" t="inlineStr">
        <is>
          <t xml:space="preserve"> </t>
        </is>
      </c>
      <c r="P18" s="4" t="inlineStr">
        <is>
          <t xml:space="preserve"> </t>
        </is>
      </c>
      <c r="Q18" s="6" t="n">
        <v>1500000</v>
      </c>
    </row>
    <row r="19">
      <c r="A19" s="4" t="inlineStr">
        <is>
          <t>One time cash bonus payment</t>
        </is>
      </c>
      <c r="B19" s="4" t="inlineStr">
        <is>
          <t xml:space="preserve"> </t>
        </is>
      </c>
      <c r="C19" s="4" t="inlineStr">
        <is>
          <t xml:space="preserve"> </t>
        </is>
      </c>
      <c r="D19" s="6" t="n">
        <v>1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Remaining of one time cash bonus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0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Goldenmare Limited [member] | Series B Preferred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ncrease (decrease) in number of shares outstanding | shares</t>
        </is>
      </c>
      <c r="B23" s="4" t="inlineStr">
        <is>
          <t xml:space="preserve"> </t>
        </is>
      </c>
      <c r="C23" s="5" t="n">
        <v>1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ar value per share | $ / shares</t>
        </is>
      </c>
      <c r="B24" s="4" t="inlineStr">
        <is>
          <t xml:space="preserve"> </t>
        </is>
      </c>
      <c r="C24" s="8" t="n">
        <v>0.0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ssue of preferred shares</t>
        </is>
      </c>
      <c r="B25" s="4" t="inlineStr">
        <is>
          <t xml:space="preserve"> </t>
        </is>
      </c>
      <c r="C25" s="6" t="n">
        <v>13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umber of shares in entity held by entity or by its subsidiaries or associat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0300</v>
      </c>
      <c r="M26" s="5" t="n">
        <v>10300</v>
      </c>
      <c r="N26" s="4" t="inlineStr">
        <is>
          <t xml:space="preserve"> </t>
        </is>
      </c>
      <c r="O26" s="4" t="inlineStr">
        <is>
          <t xml:space="preserve"> </t>
        </is>
      </c>
      <c r="P26" s="4" t="inlineStr">
        <is>
          <t xml:space="preserve"> </t>
        </is>
      </c>
      <c r="Q26" s="4" t="inlineStr">
        <is>
          <t xml:space="preserve"> </t>
        </is>
      </c>
    </row>
    <row r="27">
      <c r="A27" s="4" t="inlineStr">
        <is>
          <t>Voting Righ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Each
Series B preferred share has 25,000 votes, provided that no holder of Series B preferred shares may exercise voting rights pursuant to
Series B preferred shares that would result in the aggregate voting power of the beneficial owner of any such holder of Series B preferred
shares, together with its affiliates, exceeding 49.99% of the total number of votes eligible to be cast on any matter submitted to a
vote of shareholders. Except as otherwise provided by applicable law, holders of the Company’s Series B preferred shares and the
Company’s common shares vote together as a single class on all matters submitted to a vote of shareholders, including the election
of directors. Athanasios Feidakis has substantial control and influence over the Company’s management and affairs and over matters
requiring shareholder approval, including the election of directors and significant corporate transactions, through his ability to direct
the vote of such Series B preferred shares.</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hairman of the Board of Directo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Disclosure of transactions between related par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roportion Of Ownership Interests Held By Controlling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0" t="n">
        <v>0.249</v>
      </c>
      <c r="M30" s="10" t="n">
        <v>0.037</v>
      </c>
      <c r="N30" s="10" t="n">
        <v>0.037</v>
      </c>
      <c r="O30" s="4" t="inlineStr">
        <is>
          <t xml:space="preserve"> </t>
        </is>
      </c>
      <c r="P30" s="4" t="inlineStr">
        <is>
          <t xml:space="preserve"> </t>
        </is>
      </c>
      <c r="Q30" s="4" t="inlineStr">
        <is>
          <t xml:space="preserve"> </t>
        </is>
      </c>
    </row>
    <row r="31">
      <c r="A31" s="4" t="inlineStr">
        <is>
          <t>Eolos Shipmanagement S.A [member] | Daily ra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Disclosure of transactions between related par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nsulting Fees Expense</t>
        </is>
      </c>
      <c r="B33" s="4" t="inlineStr">
        <is>
          <t xml:space="preserve"> </t>
        </is>
      </c>
      <c r="C33" s="4" t="inlineStr">
        <is>
          <t xml:space="preserve"> </t>
        </is>
      </c>
      <c r="D33" s="4" t="inlineStr">
        <is>
          <t xml:space="preserve"> </t>
        </is>
      </c>
      <c r="E33" s="4" t="inlineStr">
        <is>
          <t xml:space="preserve"> </t>
        </is>
      </c>
      <c r="F33" s="6" t="n">
        <v>1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on-Executive Directo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Disclosure of transactions between related par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nnual Service Fee</t>
        </is>
      </c>
      <c r="B36" s="6" t="n">
        <v>8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ccrued Directors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60000</v>
      </c>
      <c r="M37" s="6" t="n">
        <v>60000</v>
      </c>
      <c r="N37" s="4" t="inlineStr">
        <is>
          <t xml:space="preserve"> </t>
        </is>
      </c>
      <c r="O37" s="4" t="inlineStr">
        <is>
          <t xml:space="preserve"> </t>
        </is>
      </c>
      <c r="P37" s="4" t="inlineStr">
        <is>
          <t xml:space="preserve"> </t>
        </is>
      </c>
      <c r="Q37" s="4" t="inlineStr">
        <is>
          <t xml:space="preserve"> </t>
        </is>
      </c>
    </row>
    <row r="38">
      <c r="A38" s="4" t="inlineStr">
        <is>
          <t>Executive Direct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Disclosure of transactions between related par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Accrued Directors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77000</v>
      </c>
      <c r="M40" s="5" t="n">
        <v>2088000</v>
      </c>
      <c r="N40" s="4" t="inlineStr">
        <is>
          <t xml:space="preserve"> </t>
        </is>
      </c>
      <c r="O40" s="4" t="inlineStr">
        <is>
          <t xml:space="preserve"> </t>
        </is>
      </c>
      <c r="P40" s="4" t="inlineStr">
        <is>
          <t xml:space="preserve"> </t>
        </is>
      </c>
      <c r="Q40" s="4" t="inlineStr">
        <is>
          <t xml:space="preserve"> </t>
        </is>
      </c>
    </row>
    <row r="41">
      <c r="A41" s="4" t="inlineStr">
        <is>
          <t>Cyberonica S.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Disclosure of transactions between related par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Monthly Rental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26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11900</v>
      </c>
      <c r="P43" s="9" t="n">
        <v>10360000</v>
      </c>
      <c r="Q43" s="4" t="inlineStr">
        <is>
          <t xml:space="preserve"> </t>
        </is>
      </c>
    </row>
    <row r="44">
      <c r="A44" s="4" t="inlineStr">
        <is>
          <t>Lease expiration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Aug.  04,  2024</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redit adjustment of finance co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40000</v>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Leases as lessee, related party trans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242000</v>
      </c>
      <c r="O46" s="4" t="inlineStr">
        <is>
          <t xml:space="preserve"> </t>
        </is>
      </c>
      <c r="P46" s="4" t="inlineStr">
        <is>
          <t xml:space="preserve"> </t>
        </is>
      </c>
      <c r="Q46" s="4" t="inlineStr">
        <is>
          <t xml:space="preserve"> </t>
        </is>
      </c>
    </row>
    <row r="47">
      <c r="A47" s="4" t="inlineStr">
        <is>
          <t>F.G. Europ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Disclosure of transactions between related par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Monthly Rental Expense | €</t>
        </is>
      </c>
      <c r="B49" s="4" t="inlineStr">
        <is>
          <t xml:space="preserve"> </t>
        </is>
      </c>
      <c r="C49" s="4" t="inlineStr">
        <is>
          <t xml:space="preserve"> </t>
        </is>
      </c>
      <c r="D49" s="4" t="inlineStr">
        <is>
          <t xml:space="preserve"> </t>
        </is>
      </c>
      <c r="E49" s="9" t="n">
        <v>26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Lease expiration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Aug.  04,  2024</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Leases as lessee, related party transac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349000</v>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Rent charged 2022 | Cyberonica and F.G. Europ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Disclosure of transactions between related par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Leases as lessee, related party transac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341000</v>
      </c>
      <c r="N54" s="4" t="inlineStr">
        <is>
          <t xml:space="preserve"> </t>
        </is>
      </c>
      <c r="O54" s="4" t="inlineStr">
        <is>
          <t xml:space="preserve"> </t>
        </is>
      </c>
      <c r="P54" s="4" t="inlineStr">
        <is>
          <t xml:space="preserve"> </t>
        </is>
      </c>
      <c r="Q54" s="4" t="inlineStr">
        <is>
          <t xml:space="preserve"> </t>
        </is>
      </c>
    </row>
  </sheetData>
  <mergeCells count="4">
    <mergeCell ref="A1:A2"/>
    <mergeCell ref="B1:D1"/>
    <mergeCell ref="E1:G1"/>
    <mergeCell ref="L1:P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Income for the year</t>
        </is>
      </c>
      <c r="B4" s="6" t="n">
        <v>5272</v>
      </c>
      <c r="C4" s="6" t="n">
        <v>24280</v>
      </c>
      <c r="D4" s="6" t="n">
        <v>14950</v>
      </c>
    </row>
    <row r="5">
      <c r="A5" s="3" t="inlineStr">
        <is>
          <t>Adjustments for:</t>
        </is>
      </c>
      <c r="B5" s="4" t="inlineStr">
        <is>
          <t xml:space="preserve"> </t>
        </is>
      </c>
      <c r="C5" s="4" t="inlineStr">
        <is>
          <t xml:space="preserve"> </t>
        </is>
      </c>
      <c r="D5" s="4" t="inlineStr">
        <is>
          <t xml:space="preserve"> </t>
        </is>
      </c>
    </row>
    <row r="6">
      <c r="A6" s="4" t="inlineStr">
        <is>
          <t>Depreciation</t>
        </is>
      </c>
      <c r="B6" s="5" t="n">
        <v>4725</v>
      </c>
      <c r="C6" s="5" t="n">
        <v>5600</v>
      </c>
      <c r="D6" s="5" t="n">
        <v>3910</v>
      </c>
    </row>
    <row r="7">
      <c r="A7" s="4" t="inlineStr">
        <is>
          <t>Depreciation of deferred dry-docking costs</t>
        </is>
      </c>
      <c r="B7" s="5" t="n">
        <v>4185</v>
      </c>
      <c r="C7" s="5" t="n">
        <v>4646</v>
      </c>
      <c r="D7" s="5" t="n">
        <v>2751</v>
      </c>
    </row>
    <row r="8">
      <c r="A8" s="4" t="inlineStr">
        <is>
          <t>Payment of deferred dry-docking costs</t>
        </is>
      </c>
      <c r="B8" s="5" t="n">
        <v>-10433</v>
      </c>
      <c r="C8" s="5" t="n">
        <v>-2995</v>
      </c>
      <c r="D8" s="5" t="n">
        <v>-3664</v>
      </c>
    </row>
    <row r="9">
      <c r="A9" s="4" t="inlineStr">
        <is>
          <t>Provision for staff retirement indemnities</t>
        </is>
      </c>
      <c r="B9" s="5" t="n">
        <v>23</v>
      </c>
      <c r="C9" s="5" t="n">
        <v>35</v>
      </c>
      <c r="D9" s="5" t="n">
        <v>83</v>
      </c>
    </row>
    <row r="10">
      <c r="A10" s="4" t="inlineStr">
        <is>
          <t>Reversal of impairment</t>
        </is>
      </c>
      <c r="B10" s="5" t="n">
        <v>-4400</v>
      </c>
      <c r="C10" s="5" t="n">
        <v>0</v>
      </c>
      <c r="D10" s="5" t="n">
        <v>0</v>
      </c>
    </row>
    <row r="11">
      <c r="A11" s="4" t="inlineStr">
        <is>
          <t>Gain on derivative financial instruments</t>
        </is>
      </c>
      <c r="B11" s="5" t="n">
        <v>-388</v>
      </c>
      <c r="C11" s="5" t="n">
        <v>-2520</v>
      </c>
      <c r="D11" s="5" t="n">
        <v>-181</v>
      </c>
    </row>
    <row r="12">
      <c r="A12" s="4" t="inlineStr">
        <is>
          <t>Gain on sale of vessel</t>
        </is>
      </c>
      <c r="B12" s="5" t="n">
        <v>-3876</v>
      </c>
      <c r="C12" s="5" t="n">
        <v>0</v>
      </c>
      <c r="D12" s="5" t="n">
        <v>0</v>
      </c>
    </row>
    <row r="13">
      <c r="A13" s="4" t="inlineStr">
        <is>
          <t>Interest expense and finance costs</t>
        </is>
      </c>
      <c r="B13" s="5" t="n">
        <v>4354</v>
      </c>
      <c r="C13" s="5" t="n">
        <v>2320</v>
      </c>
      <c r="D13" s="5" t="n">
        <v>3262</v>
      </c>
    </row>
    <row r="14">
      <c r="A14" s="4" t="inlineStr">
        <is>
          <t>Gain from the modification of the Loan</t>
        </is>
      </c>
      <c r="B14" s="5" t="n">
        <v>-417</v>
      </c>
      <c r="C14" s="5" t="n">
        <v>0</v>
      </c>
      <c r="D14" s="5" t="n">
        <v>0</v>
      </c>
    </row>
    <row r="15">
      <c r="A15" s="4" t="inlineStr">
        <is>
          <t>Interest income</t>
        </is>
      </c>
      <c r="B15" s="5" t="n">
        <v>-2634</v>
      </c>
      <c r="C15" s="5" t="n">
        <v>-375</v>
      </c>
      <c r="D15" s="5" t="n">
        <v>-8</v>
      </c>
    </row>
    <row r="16">
      <c r="A16" s="4" t="inlineStr">
        <is>
          <t>Foreign exchange (gains)/losses, net</t>
        </is>
      </c>
      <c r="B16" s="5" t="n">
        <v>64</v>
      </c>
      <c r="C16" s="5" t="n">
        <v>-26</v>
      </c>
      <c r="D16" s="5" t="n">
        <v>-87</v>
      </c>
    </row>
    <row r="17">
      <c r="A17" s="4" t="inlineStr">
        <is>
          <t>Share based payment</t>
        </is>
      </c>
      <c r="B17" s="5" t="n">
        <v>0</v>
      </c>
      <c r="C17" s="5" t="n">
        <v>0</v>
      </c>
      <c r="D17" s="5" t="n">
        <v>40</v>
      </c>
    </row>
    <row r="18">
      <c r="A18" s="4" t="inlineStr">
        <is>
          <t>Trade accounts receivable</t>
        </is>
      </c>
      <c r="B18" s="5" t="n">
        <v>-1042</v>
      </c>
      <c r="C18" s="5" t="n">
        <v>894</v>
      </c>
      <c r="D18" s="5" t="n">
        <v>-850</v>
      </c>
    </row>
    <row r="19">
      <c r="A19" s="4" t="inlineStr">
        <is>
          <t>Inventories</t>
        </is>
      </c>
      <c r="B19" s="5" t="n">
        <v>1772</v>
      </c>
      <c r="C19" s="5" t="n">
        <v>-2176</v>
      </c>
      <c r="D19" s="5" t="n">
        <v>396</v>
      </c>
    </row>
    <row r="20">
      <c r="A20" s="4" t="inlineStr">
        <is>
          <t>Prepayments and other assets</t>
        </is>
      </c>
      <c r="B20" s="5" t="n">
        <v>1098</v>
      </c>
      <c r="C20" s="5" t="n">
        <v>-1663</v>
      </c>
      <c r="D20" s="5" t="n">
        <v>-197</v>
      </c>
    </row>
    <row r="21">
      <c r="A21" s="4" t="inlineStr">
        <is>
          <t>Trade accounts payable</t>
        </is>
      </c>
      <c r="B21" s="5" t="n">
        <v>-3385</v>
      </c>
      <c r="C21" s="5" t="n">
        <v>2721</v>
      </c>
      <c r="D21" s="5" t="n">
        <v>-1917</v>
      </c>
    </row>
    <row r="22">
      <c r="A22" s="4" t="inlineStr">
        <is>
          <t>Accrued liabilities and other payables</t>
        </is>
      </c>
      <c r="B22" s="5" t="n">
        <v>355</v>
      </c>
      <c r="C22" s="5" t="n">
        <v>-2207</v>
      </c>
      <c r="D22" s="5" t="n">
        <v>503</v>
      </c>
    </row>
    <row r="23">
      <c r="A23" s="4" t="inlineStr">
        <is>
          <t>Deferred revenue</t>
        </is>
      </c>
      <c r="B23" s="5" t="n">
        <v>272</v>
      </c>
      <c r="C23" s="5" t="n">
        <v>-1628</v>
      </c>
      <c r="D23" s="5" t="n">
        <v>1759</v>
      </c>
    </row>
    <row r="24">
      <c r="A24" s="4" t="inlineStr">
        <is>
          <t>Net cash generated from / (used in) operating activities</t>
        </is>
      </c>
      <c r="B24" s="5" t="n">
        <v>-4455</v>
      </c>
      <c r="C24" s="5" t="n">
        <v>26906</v>
      </c>
      <c r="D24" s="5" t="n">
        <v>20750</v>
      </c>
    </row>
    <row r="25">
      <c r="A25" s="3" t="inlineStr">
        <is>
          <t>Cash flows from investing activities:</t>
        </is>
      </c>
      <c r="B25" s="4" t="inlineStr">
        <is>
          <t xml:space="preserve"> </t>
        </is>
      </c>
      <c r="C25" s="4" t="inlineStr">
        <is>
          <t xml:space="preserve"> </t>
        </is>
      </c>
      <c r="D25" s="4" t="inlineStr">
        <is>
          <t xml:space="preserve"> </t>
        </is>
      </c>
    </row>
    <row r="26">
      <c r="A26" s="4" t="inlineStr">
        <is>
          <t>Vessel acquisition</t>
        </is>
      </c>
      <c r="B26" s="5" t="n">
        <v>0</v>
      </c>
      <c r="C26" s="5" t="n">
        <v>0</v>
      </c>
      <c r="D26" s="5" t="n">
        <v>-71600</v>
      </c>
    </row>
    <row r="27">
      <c r="A27" s="4" t="inlineStr">
        <is>
          <t>Net Proceeds from sale of vessel</t>
        </is>
      </c>
      <c r="B27" s="5" t="n">
        <v>35097</v>
      </c>
      <c r="C27" s="5" t="n">
        <v>0</v>
      </c>
      <c r="D27" s="5" t="n">
        <v>0</v>
      </c>
    </row>
    <row r="28">
      <c r="A28" s="4" t="inlineStr">
        <is>
          <t>Advances for vessel acquisition</t>
        </is>
      </c>
      <c r="B28" s="5" t="n">
        <v>-19074</v>
      </c>
      <c r="C28" s="5" t="n">
        <v>-28172</v>
      </c>
      <c r="D28" s="5" t="n">
        <v>0</v>
      </c>
    </row>
    <row r="29">
      <c r="A29" s="4" t="inlineStr">
        <is>
          <t>Vessels’ improvements</t>
        </is>
      </c>
      <c r="B29" s="5" t="n">
        <v>-161</v>
      </c>
      <c r="C29" s="5" t="n">
        <v>-1178</v>
      </c>
      <c r="D29" s="5" t="n">
        <v>-332</v>
      </c>
    </row>
    <row r="30">
      <c r="A30" s="4" t="inlineStr">
        <is>
          <t>Purchases of office furniture and equipment</t>
        </is>
      </c>
      <c r="B30" s="5" t="n">
        <v>-37</v>
      </c>
      <c r="C30" s="5" t="n">
        <v>-33</v>
      </c>
      <c r="D30" s="5" t="n">
        <v>-36</v>
      </c>
    </row>
    <row r="31">
      <c r="A31" s="4" t="inlineStr">
        <is>
          <t>Interest received</t>
        </is>
      </c>
      <c r="B31" s="5" t="n">
        <v>2634</v>
      </c>
      <c r="C31" s="5" t="n">
        <v>375</v>
      </c>
      <c r="D31" s="5" t="n">
        <v>8</v>
      </c>
    </row>
    <row r="32">
      <c r="A32" s="4" t="inlineStr">
        <is>
          <t>Net cash generated from / (used in) investing activities</t>
        </is>
      </c>
      <c r="B32" s="5" t="n">
        <v>18459</v>
      </c>
      <c r="C32" s="5" t="n">
        <v>-29008</v>
      </c>
      <c r="D32" s="5" t="n">
        <v>-71960</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loans</t>
        </is>
      </c>
      <c r="B34" s="5" t="n">
        <v>25000</v>
      </c>
      <c r="C34" s="5" t="n">
        <v>18000</v>
      </c>
      <c r="D34" s="5" t="n">
        <v>34250</v>
      </c>
    </row>
    <row r="35">
      <c r="A35" s="4" t="inlineStr">
        <is>
          <t>Repayment of long-term debt</t>
        </is>
      </c>
      <c r="B35" s="5" t="n">
        <v>-6250</v>
      </c>
      <c r="C35" s="5" t="n">
        <v>-5375</v>
      </c>
      <c r="D35" s="5" t="n">
        <v>-3993</v>
      </c>
    </row>
    <row r="36">
      <c r="A36" s="4" t="inlineStr">
        <is>
          <t>Prepayment of long-term debt</t>
        </is>
      </c>
      <c r="B36" s="5" t="n">
        <v>-10505</v>
      </c>
      <c r="C36" s="5" t="n">
        <v>0</v>
      </c>
      <c r="D36" s="5" t="n">
        <v>-35507</v>
      </c>
    </row>
    <row r="37">
      <c r="A37" s="4" t="inlineStr">
        <is>
          <t>Proceeds from issuance of share capital</t>
        </is>
      </c>
      <c r="B37" s="5" t="n">
        <v>0</v>
      </c>
      <c r="C37" s="5" t="n">
        <v>0</v>
      </c>
      <c r="D37" s="5" t="n">
        <v>89580</v>
      </c>
    </row>
    <row r="38">
      <c r="A38" s="4" t="inlineStr">
        <is>
          <t>Proceeds from exercise of Warrants</t>
        </is>
      </c>
      <c r="B38" s="5" t="n">
        <v>0</v>
      </c>
      <c r="C38" s="5" t="n">
        <v>0</v>
      </c>
      <c r="D38" s="5" t="n">
        <v>25</v>
      </c>
    </row>
    <row r="39">
      <c r="A39" s="4" t="inlineStr">
        <is>
          <t>Transaction costs on issuance of new common shares</t>
        </is>
      </c>
      <c r="B39" s="5" t="n">
        <v>0</v>
      </c>
      <c r="C39" s="5" t="n">
        <v>0</v>
      </c>
      <c r="D39" s="5" t="n">
        <v>-401</v>
      </c>
    </row>
    <row r="40">
      <c r="A40" s="4" t="inlineStr">
        <is>
          <t>(Increase)/decrease in restricted cash</t>
        </is>
      </c>
      <c r="B40" s="5" t="n">
        <v>2348</v>
      </c>
      <c r="C40" s="5" t="n">
        <v>-744</v>
      </c>
      <c r="D40" s="5" t="n">
        <v>-3158</v>
      </c>
    </row>
    <row r="41">
      <c r="A41" s="4" t="inlineStr">
        <is>
          <t>Payment of financing costs</t>
        </is>
      </c>
      <c r="B41" s="5" t="n">
        <v>-406</v>
      </c>
      <c r="C41" s="5" t="n">
        <v>-259</v>
      </c>
      <c r="D41" s="5" t="n">
        <v>-545</v>
      </c>
    </row>
    <row r="42">
      <c r="A42" s="4" t="inlineStr">
        <is>
          <t>Payment of lease liability - principal</t>
        </is>
      </c>
      <c r="B42" s="5" t="n">
        <v>-321</v>
      </c>
      <c r="C42" s="5" t="n">
        <v>-286</v>
      </c>
      <c r="D42" s="5" t="n">
        <v>-241</v>
      </c>
    </row>
    <row r="43">
      <c r="A43" s="4" t="inlineStr">
        <is>
          <t>Interest paid</t>
        </is>
      </c>
      <c r="B43" s="5" t="n">
        <v>-2501</v>
      </c>
      <c r="C43" s="5" t="n">
        <v>-1614</v>
      </c>
      <c r="D43" s="5" t="n">
        <v>-2624</v>
      </c>
    </row>
    <row r="44">
      <c r="A44" s="4" t="inlineStr">
        <is>
          <t>Net cash generated from financing activities</t>
        </is>
      </c>
      <c r="B44" s="5" t="n">
        <v>7365</v>
      </c>
      <c r="C44" s="5" t="n">
        <v>9722</v>
      </c>
      <c r="D44" s="5" t="n">
        <v>77386</v>
      </c>
    </row>
    <row r="45">
      <c r="A45" s="4" t="inlineStr">
        <is>
          <t>Net increase in cash and cash equivalents</t>
        </is>
      </c>
      <c r="B45" s="5" t="n">
        <v>21369</v>
      </c>
      <c r="C45" s="5" t="n">
        <v>7620</v>
      </c>
      <c r="D45" s="5" t="n">
        <v>26176</v>
      </c>
    </row>
    <row r="46">
      <c r="A46" s="4" t="inlineStr">
        <is>
          <t>Cash and cash equivalents at the beginning of the year</t>
        </is>
      </c>
      <c r="B46" s="5" t="n">
        <v>52833</v>
      </c>
      <c r="C46" s="5" t="n">
        <v>45213</v>
      </c>
      <c r="D46" s="5" t="n">
        <v>19037</v>
      </c>
    </row>
    <row r="47">
      <c r="A47" s="4" t="inlineStr">
        <is>
          <t>Cash and cash equivalents at the end of the year</t>
        </is>
      </c>
      <c r="B47" s="6" t="n">
        <v>74202</v>
      </c>
      <c r="C47" s="6" t="n">
        <v>52833</v>
      </c>
      <c r="D47" s="6" t="n">
        <v>452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s, net - Consolidated Statement of Financial Position (Details) - USD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alance beginning of period</t>
        </is>
      </c>
      <c r="B4" s="6" t="n">
        <v>129461</v>
      </c>
      <c r="C4" s="4" t="inlineStr">
        <is>
          <t xml:space="preserve"> </t>
        </is>
      </c>
      <c r="D4" s="4" t="inlineStr">
        <is>
          <t xml:space="preserve"> </t>
        </is>
      </c>
    </row>
    <row r="5">
      <c r="A5" s="4" t="inlineStr">
        <is>
          <t>Reversal of Impairment</t>
        </is>
      </c>
      <c r="B5" s="5" t="n">
        <v>4400</v>
      </c>
      <c r="C5" s="6" t="n">
        <v>0</v>
      </c>
      <c r="D5" s="6" t="n">
        <v>0</v>
      </c>
    </row>
    <row r="6">
      <c r="A6" s="4" t="inlineStr">
        <is>
          <t>Balance ending of period</t>
        </is>
      </c>
      <c r="B6" s="5" t="n">
        <v>100557</v>
      </c>
      <c r="C6" s="5" t="n">
        <v>129461</v>
      </c>
      <c r="D6" s="4" t="inlineStr">
        <is>
          <t xml:space="preserve"> </t>
        </is>
      </c>
    </row>
    <row r="7">
      <c r="A7" s="4" t="inlineStr">
        <is>
          <t>Carrying Amount [member]</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Balance beginning of period</t>
        </is>
      </c>
      <c r="B9" s="5" t="n">
        <v>129461</v>
      </c>
      <c r="C9" s="5" t="n">
        <v>130724</v>
      </c>
      <c r="D9" s="5" t="n">
        <v>62350</v>
      </c>
    </row>
    <row r="10">
      <c r="A10" s="4" t="inlineStr">
        <is>
          <t>Additions/ (Dry Docking Component)</t>
        </is>
      </c>
      <c r="B10" s="5" t="n">
        <v>6485</v>
      </c>
      <c r="C10" s="5" t="n">
        <v>8616</v>
      </c>
      <c r="D10" s="5" t="n">
        <v>74790</v>
      </c>
    </row>
    <row r="11">
      <c r="A11" s="4" t="inlineStr">
        <is>
          <t>Depreciation expense</t>
        </is>
      </c>
      <c r="B11" s="5" t="n">
        <v>-8557</v>
      </c>
      <c r="C11" s="5" t="n">
        <v>-9879</v>
      </c>
      <c r="D11" s="5" t="n">
        <v>-6416</v>
      </c>
    </row>
    <row r="12">
      <c r="A12" s="4" t="inlineStr">
        <is>
          <t>Reversal of Impairment</t>
        </is>
      </c>
      <c r="B12" s="5" t="n">
        <v>4400</v>
      </c>
      <c r="C12" s="4" t="inlineStr">
        <is>
          <t xml:space="preserve"> </t>
        </is>
      </c>
      <c r="D12" s="4" t="inlineStr">
        <is>
          <t xml:space="preserve"> </t>
        </is>
      </c>
    </row>
    <row r="13">
      <c r="A13" s="4" t="inlineStr">
        <is>
          <t>Sale of vessel</t>
        </is>
      </c>
      <c r="B13" s="5" t="n">
        <v>-31232</v>
      </c>
      <c r="C13" s="4" t="inlineStr">
        <is>
          <t xml:space="preserve"> </t>
        </is>
      </c>
      <c r="D13" s="4" t="inlineStr">
        <is>
          <t xml:space="preserve"> </t>
        </is>
      </c>
    </row>
    <row r="14">
      <c r="A14" s="4" t="inlineStr">
        <is>
          <t>Balance ending of period</t>
        </is>
      </c>
      <c r="B14" s="5" t="n">
        <v>100557</v>
      </c>
      <c r="C14" s="5" t="n">
        <v>129461</v>
      </c>
      <c r="D14" s="5" t="n">
        <v>130724</v>
      </c>
    </row>
    <row r="15">
      <c r="A15" s="4" t="inlineStr">
        <is>
          <t>Vessels [member] | Gross carrying amount [member]</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Balance beginning of period</t>
        </is>
      </c>
      <c r="B17" s="5" t="n">
        <v>234916</v>
      </c>
      <c r="C17" s="5" t="n">
        <v>233738</v>
      </c>
      <c r="D17" s="5" t="n">
        <v>162992</v>
      </c>
    </row>
    <row r="18">
      <c r="A18" s="4" t="inlineStr">
        <is>
          <t>Additions/ (Dry Docking Component)</t>
        </is>
      </c>
      <c r="B18" s="5" t="n">
        <v>161</v>
      </c>
      <c r="C18" s="5" t="n">
        <v>1178</v>
      </c>
      <c r="D18" s="5" t="n">
        <v>70746</v>
      </c>
    </row>
    <row r="19">
      <c r="A19" s="4" t="inlineStr">
        <is>
          <t>Reversal of Impairment</t>
        </is>
      </c>
      <c r="B19" s="5" t="n">
        <v>4400</v>
      </c>
      <c r="C19" s="4" t="inlineStr">
        <is>
          <t xml:space="preserve"> </t>
        </is>
      </c>
      <c r="D19" s="4" t="inlineStr">
        <is>
          <t xml:space="preserve"> </t>
        </is>
      </c>
    </row>
    <row r="20">
      <c r="A20" s="4" t="inlineStr">
        <is>
          <t>Sale of vessel</t>
        </is>
      </c>
      <c r="B20" s="5" t="n">
        <v>-58219</v>
      </c>
      <c r="C20" s="4" t="inlineStr">
        <is>
          <t xml:space="preserve"> </t>
        </is>
      </c>
      <c r="D20" s="4" t="inlineStr">
        <is>
          <t xml:space="preserve"> </t>
        </is>
      </c>
    </row>
    <row r="21">
      <c r="A21" s="4" t="inlineStr">
        <is>
          <t>Balance ending of period</t>
        </is>
      </c>
      <c r="B21" s="5" t="n">
        <v>181258</v>
      </c>
      <c r="C21" s="5" t="n">
        <v>234916</v>
      </c>
      <c r="D21" s="5" t="n">
        <v>233738</v>
      </c>
    </row>
    <row r="22">
      <c r="A22" s="4" t="inlineStr">
        <is>
          <t>Vessels [member] | Accumulated depreciation, amortisation and impairment [member]</t>
        </is>
      </c>
      <c r="B22" s="4" t="inlineStr">
        <is>
          <t xml:space="preserve"> </t>
        </is>
      </c>
      <c r="C22" s="4" t="inlineStr">
        <is>
          <t xml:space="preserve"> </t>
        </is>
      </c>
      <c r="D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row>
    <row r="24">
      <c r="A24" s="4" t="inlineStr">
        <is>
          <t>Balance beginning of period</t>
        </is>
      </c>
      <c r="B24" s="5" t="n">
        <v>-113009</v>
      </c>
      <c r="C24" s="5" t="n">
        <v>-107776</v>
      </c>
      <c r="D24" s="5" t="n">
        <v>-104111</v>
      </c>
    </row>
    <row r="25">
      <c r="A25" s="4" t="inlineStr">
        <is>
          <t>Depreciation expense</t>
        </is>
      </c>
      <c r="B25" s="5" t="n">
        <v>-4372</v>
      </c>
      <c r="C25" s="5" t="n">
        <v>-5233</v>
      </c>
      <c r="D25" s="5" t="n">
        <v>-3665</v>
      </c>
    </row>
    <row r="26">
      <c r="A26" s="4" t="inlineStr">
        <is>
          <t>Sale of vessel</t>
        </is>
      </c>
      <c r="B26" s="5" t="n">
        <v>31149</v>
      </c>
      <c r="C26" s="4" t="inlineStr">
        <is>
          <t xml:space="preserve"> </t>
        </is>
      </c>
      <c r="D26" s="4" t="inlineStr">
        <is>
          <t xml:space="preserve"> </t>
        </is>
      </c>
    </row>
    <row r="27">
      <c r="A27" s="4" t="inlineStr">
        <is>
          <t>Balance ending of period</t>
        </is>
      </c>
      <c r="B27" s="5" t="n">
        <v>-86232</v>
      </c>
      <c r="C27" s="5" t="n">
        <v>-113009</v>
      </c>
      <c r="D27" s="5" t="n">
        <v>-107776</v>
      </c>
    </row>
    <row r="28">
      <c r="A28" s="4" t="inlineStr">
        <is>
          <t>Dry docking [member] | Gross carrying amount [member]</t>
        </is>
      </c>
      <c r="B28" s="4" t="inlineStr">
        <is>
          <t xml:space="preserve"> </t>
        </is>
      </c>
      <c r="C28" s="4" t="inlineStr">
        <is>
          <t xml:space="preserve"> </t>
        </is>
      </c>
      <c r="D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row>
    <row r="30">
      <c r="A30" s="4" t="inlineStr">
        <is>
          <t>Balance beginning of period</t>
        </is>
      </c>
      <c r="B30" s="5" t="n">
        <v>23365</v>
      </c>
      <c r="C30" s="5" t="n">
        <v>15927</v>
      </c>
      <c r="D30" s="5" t="n">
        <v>11883</v>
      </c>
    </row>
    <row r="31">
      <c r="A31" s="4" t="inlineStr">
        <is>
          <t>Additions/ (Dry Docking Component)</t>
        </is>
      </c>
      <c r="B31" s="5" t="n">
        <v>6324</v>
      </c>
      <c r="C31" s="5" t="n">
        <v>7438</v>
      </c>
      <c r="D31" s="5" t="n">
        <v>4044</v>
      </c>
    </row>
    <row r="32">
      <c r="A32" s="4" t="inlineStr">
        <is>
          <t>Sale of vessel</t>
        </is>
      </c>
      <c r="B32" s="5" t="n">
        <v>-13444</v>
      </c>
      <c r="C32" s="4" t="inlineStr">
        <is>
          <t xml:space="preserve"> </t>
        </is>
      </c>
      <c r="D32" s="4" t="inlineStr">
        <is>
          <t xml:space="preserve"> </t>
        </is>
      </c>
    </row>
    <row r="33">
      <c r="A33" s="4" t="inlineStr">
        <is>
          <t>Balance ending of period</t>
        </is>
      </c>
      <c r="B33" s="5" t="n">
        <v>16245</v>
      </c>
      <c r="C33" s="5" t="n">
        <v>23365</v>
      </c>
      <c r="D33" s="5" t="n">
        <v>15927</v>
      </c>
    </row>
    <row r="34">
      <c r="A34" s="4" t="inlineStr">
        <is>
          <t>Dry docking [member] | Accumulated depreciation, amortisation and impairment [member]</t>
        </is>
      </c>
      <c r="B34" s="4" t="inlineStr">
        <is>
          <t xml:space="preserve"> </t>
        </is>
      </c>
      <c r="C34" s="4" t="inlineStr">
        <is>
          <t xml:space="preserve"> </t>
        </is>
      </c>
      <c r="D34" s="4" t="inlineStr">
        <is>
          <t xml:space="preserve"> </t>
        </is>
      </c>
    </row>
    <row r="35">
      <c r="A35" s="3" t="inlineStr">
        <is>
          <t>Disclosure of detailed information about property, plant and equipment [line items]</t>
        </is>
      </c>
      <c r="B35" s="4" t="inlineStr">
        <is>
          <t xml:space="preserve"> </t>
        </is>
      </c>
      <c r="C35" s="4" t="inlineStr">
        <is>
          <t xml:space="preserve"> </t>
        </is>
      </c>
      <c r="D35" s="4" t="inlineStr">
        <is>
          <t xml:space="preserve"> </t>
        </is>
      </c>
    </row>
    <row r="36">
      <c r="A36" s="4" t="inlineStr">
        <is>
          <t>Balance beginning of period</t>
        </is>
      </c>
      <c r="B36" s="5" t="n">
        <v>-15811</v>
      </c>
      <c r="C36" s="5" t="n">
        <v>-11165</v>
      </c>
      <c r="D36" s="5" t="n">
        <v>-8414</v>
      </c>
    </row>
    <row r="37">
      <c r="A37" s="4" t="inlineStr">
        <is>
          <t>Depreciation expense</t>
        </is>
      </c>
      <c r="B37" s="5" t="n">
        <v>-4185</v>
      </c>
      <c r="C37" s="5" t="n">
        <v>-4646</v>
      </c>
      <c r="D37" s="5" t="n">
        <v>-2751</v>
      </c>
    </row>
    <row r="38">
      <c r="A38" s="4" t="inlineStr">
        <is>
          <t>Sale of vessel</t>
        </is>
      </c>
      <c r="B38" s="5" t="n">
        <v>9282</v>
      </c>
      <c r="C38" s="4" t="inlineStr">
        <is>
          <t xml:space="preserve"> </t>
        </is>
      </c>
      <c r="D38" s="4" t="inlineStr">
        <is>
          <t xml:space="preserve"> </t>
        </is>
      </c>
    </row>
    <row r="39">
      <c r="A39" s="4" t="inlineStr">
        <is>
          <t>Balance ending of period</t>
        </is>
      </c>
      <c r="B39" s="6" t="n">
        <v>-10714</v>
      </c>
      <c r="C39" s="6" t="n">
        <v>-15811</v>
      </c>
      <c r="D39" s="6" t="n">
        <v>-1116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s, net - Consolidated Statement of Comprehensive Income/ (loss) (Details) - USD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abstract]</t>
        </is>
      </c>
      <c r="B3" s="4" t="inlineStr">
        <is>
          <t xml:space="preserve"> </t>
        </is>
      </c>
      <c r="C3" s="4" t="inlineStr">
        <is>
          <t xml:space="preserve"> </t>
        </is>
      </c>
      <c r="D3" s="4" t="inlineStr">
        <is>
          <t xml:space="preserve"> </t>
        </is>
      </c>
    </row>
    <row r="4">
      <c r="A4" s="4" t="inlineStr">
        <is>
          <t>Vessels’ depreciation</t>
        </is>
      </c>
      <c r="B4" s="6" t="n">
        <v>4372</v>
      </c>
      <c r="C4" s="6" t="n">
        <v>5233</v>
      </c>
      <c r="D4" s="6" t="n">
        <v>3665</v>
      </c>
    </row>
    <row r="5">
      <c r="A5" s="4" t="inlineStr">
        <is>
          <t>Depreciation on office furniture and equipment</t>
        </is>
      </c>
      <c r="B5" s="5" t="n">
        <v>42</v>
      </c>
      <c r="C5" s="5" t="n">
        <v>40</v>
      </c>
      <c r="D5" s="5" t="n">
        <v>39</v>
      </c>
    </row>
    <row r="6">
      <c r="A6" s="4" t="inlineStr">
        <is>
          <t>Depreciation of right of use asset (Note 16)</t>
        </is>
      </c>
      <c r="B6" s="5" t="n">
        <v>311</v>
      </c>
      <c r="C6" s="5" t="n">
        <v>327</v>
      </c>
      <c r="D6" s="5" t="n">
        <v>206</v>
      </c>
    </row>
    <row r="7">
      <c r="A7" s="4" t="inlineStr">
        <is>
          <t>Total</t>
        </is>
      </c>
      <c r="B7" s="6" t="n">
        <v>4725</v>
      </c>
      <c r="C7" s="6" t="n">
        <v>5600</v>
      </c>
      <c r="D7" s="6" t="n">
        <v>391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5"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Vessels, net (Details Narrative)</t>
        </is>
      </c>
      <c r="B1" s="2" t="inlineStr">
        <is>
          <t>2 Months Ended</t>
        </is>
      </c>
      <c r="D1" s="2" t="inlineStr">
        <is>
          <t>3 Months Ended</t>
        </is>
      </c>
      <c r="E1" s="2" t="inlineStr">
        <is>
          <t>5 Months Ended</t>
        </is>
      </c>
      <c r="F1" s="2" t="inlineStr">
        <is>
          <t>7 Months Ended</t>
        </is>
      </c>
      <c r="G1" s="2" t="inlineStr">
        <is>
          <t>8 Months Ended</t>
        </is>
      </c>
      <c r="K1" s="2" t="inlineStr">
        <is>
          <t>9 Months Ended</t>
        </is>
      </c>
      <c r="L1" s="2" t="inlineStr">
        <is>
          <t>12 Months Ended</t>
        </is>
      </c>
    </row>
    <row r="2">
      <c r="B2" s="2" t="inlineStr">
        <is>
          <t>Mar. 06, 2023 USD ($)</t>
        </is>
      </c>
      <c r="C2" s="2" t="inlineStr">
        <is>
          <t>Feb. 18, 2021 USD ($)</t>
        </is>
      </c>
      <c r="D2" s="2" t="inlineStr">
        <is>
          <t>Mar. 19, 2021 USD ($)</t>
        </is>
      </c>
      <c r="E2" s="2" t="inlineStr">
        <is>
          <t>Jun. 05, 2023 USD ($)</t>
        </is>
      </c>
      <c r="F2" s="2" t="inlineStr">
        <is>
          <t>Aug. 11, 2023 USD ($)</t>
        </is>
      </c>
      <c r="G2" s="2" t="inlineStr">
        <is>
          <t>Sep. 13, 2023</t>
        </is>
      </c>
      <c r="H2" s="2" t="inlineStr">
        <is>
          <t>Aug. 31, 2023 USD ($)</t>
        </is>
      </c>
      <c r="I2" s="2" t="inlineStr">
        <is>
          <t>Aug. 18, 2023 USD ($)</t>
        </is>
      </c>
      <c r="J2" s="2" t="inlineStr">
        <is>
          <t>Aug. 16, 2023 USD ($)</t>
        </is>
      </c>
      <c r="K2" s="2" t="inlineStr">
        <is>
          <t>Sep. 22, 2021 USD ($)</t>
        </is>
      </c>
      <c r="L2" s="2" t="inlineStr">
        <is>
          <t>Dec. 31, 2023 USD ($)</t>
        </is>
      </c>
      <c r="M2" s="2" t="inlineStr">
        <is>
          <t>Dec. 31, 2022 USD ($)</t>
        </is>
      </c>
      <c r="N2" s="2" t="inlineStr">
        <is>
          <t>Dec. 31, 2021 USD ($)</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0</v>
      </c>
      <c r="M4" s="6" t="n">
        <v>0</v>
      </c>
      <c r="N4" s="6" t="n">
        <v>71600000</v>
      </c>
    </row>
    <row r="5">
      <c r="A5" s="4" t="inlineStr">
        <is>
          <t>Proceeds from sales of property, plant and equipment, classified as inves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5097000</v>
      </c>
      <c r="M5" s="5" t="n">
        <v>0</v>
      </c>
      <c r="N5" s="5" t="n">
        <v>0</v>
      </c>
    </row>
    <row r="6">
      <c r="A6" s="4" t="inlineStr">
        <is>
          <t>Reversal of impairment loss recognised in profit or loss, property, plant and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4400000</v>
      </c>
      <c r="M6" s="5" t="n">
        <v>0</v>
      </c>
      <c r="N6" s="5" t="n">
        <v>0</v>
      </c>
    </row>
    <row r="7">
      <c r="A7" s="4" t="inlineStr">
        <is>
          <t>Cash advances and loans made to other parties, classified as inves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9074000</v>
      </c>
      <c r="M7" s="5" t="n">
        <v>28172000</v>
      </c>
      <c r="N7" s="6" t="n">
        <v>0</v>
      </c>
    </row>
    <row r="8">
      <c r="A8" s="4" t="inlineStr">
        <is>
          <t>Power Glob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Vessel year built</t>
        </is>
      </c>
      <c r="B10" s="4" t="inlineStr">
        <is>
          <t xml:space="preserve"> </t>
        </is>
      </c>
      <c r="C10" s="4" t="inlineStr">
        <is>
          <t>2011</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Vessel type</t>
        </is>
      </c>
      <c r="B11" s="4" t="inlineStr">
        <is>
          <t xml:space="preserve"> </t>
        </is>
      </c>
      <c r="C11" s="4" t="inlineStr">
        <is>
          <t>Kamsarmax</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urchase price</t>
        </is>
      </c>
      <c r="B12" s="4" t="inlineStr">
        <is>
          <t xml:space="preserve"> </t>
        </is>
      </c>
      <c r="C12" s="6" t="n">
        <v>162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Vessel Capacity</t>
        </is>
      </c>
      <c r="B13" s="4" t="inlineStr">
        <is>
          <t xml:space="preserve"> </t>
        </is>
      </c>
      <c r="C13" s="5" t="n">
        <v>8065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Vessel Delivery Date</t>
        </is>
      </c>
      <c r="B14" s="4" t="inlineStr">
        <is>
          <t xml:space="preserve"> </t>
        </is>
      </c>
      <c r="C14" s="4" t="inlineStr">
        <is>
          <t>Jul. 20,  2021</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iamond Glob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Vessel year built</t>
        </is>
      </c>
      <c r="B17" s="4" t="inlineStr">
        <is>
          <t xml:space="preserve"> </t>
        </is>
      </c>
      <c r="C17" s="4" t="inlineStr">
        <is>
          <t xml:space="preserve"> </t>
        </is>
      </c>
      <c r="D17" s="4" t="inlineStr">
        <is>
          <t>2018</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Vessel type</t>
        </is>
      </c>
      <c r="B18" s="4" t="inlineStr">
        <is>
          <t xml:space="preserve"> </t>
        </is>
      </c>
      <c r="C18" s="4" t="inlineStr">
        <is>
          <t xml:space="preserve"> </t>
        </is>
      </c>
      <c r="D18" s="4" t="inlineStr">
        <is>
          <t>Kamsarmax</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urchase price</t>
        </is>
      </c>
      <c r="B19" s="4" t="inlineStr">
        <is>
          <t xml:space="preserve"> </t>
        </is>
      </c>
      <c r="C19" s="4" t="inlineStr">
        <is>
          <t xml:space="preserve"> </t>
        </is>
      </c>
      <c r="D19" s="6" t="n">
        <v>27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Vessel Capacity</t>
        </is>
      </c>
      <c r="B20" s="4" t="inlineStr">
        <is>
          <t xml:space="preserve"> </t>
        </is>
      </c>
      <c r="C20" s="4" t="inlineStr">
        <is>
          <t xml:space="preserve"> </t>
        </is>
      </c>
      <c r="D20" s="5" t="n">
        <v>8202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Vessel Delivery Date</t>
        </is>
      </c>
      <c r="B21" s="4" t="inlineStr">
        <is>
          <t xml:space="preserve"> </t>
        </is>
      </c>
      <c r="C21" s="4" t="inlineStr">
        <is>
          <t xml:space="preserve"> </t>
        </is>
      </c>
      <c r="D21" s="4" t="inlineStr">
        <is>
          <t>Jun.  09,  2021</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Vessel cost</t>
        </is>
      </c>
      <c r="B22" s="4" t="inlineStr">
        <is>
          <t xml:space="preserve"> </t>
        </is>
      </c>
      <c r="C22" s="4" t="inlineStr">
        <is>
          <t xml:space="preserve"> </t>
        </is>
      </c>
      <c r="D22" s="6" t="n">
        <v>264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ry-docking cost capitalised</t>
        </is>
      </c>
      <c r="B23" s="4" t="inlineStr">
        <is>
          <t xml:space="preserve"> </t>
        </is>
      </c>
      <c r="C23" s="4" t="inlineStr">
        <is>
          <t xml:space="preserve"> </t>
        </is>
      </c>
      <c r="D23" s="6" t="n">
        <v>6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rion Glob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isclosure of detailed information about 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Vessel year buil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2015</t>
        </is>
      </c>
      <c r="L26" s="4" t="inlineStr">
        <is>
          <t xml:space="preserve"> </t>
        </is>
      </c>
      <c r="M26" s="4" t="inlineStr">
        <is>
          <t xml:space="preserve"> </t>
        </is>
      </c>
      <c r="N26" s="4" t="inlineStr">
        <is>
          <t xml:space="preserve"> </t>
        </is>
      </c>
    </row>
    <row r="27">
      <c r="A27" s="4" t="inlineStr">
        <is>
          <t>Vessel typ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Kamsarmax</t>
        </is>
      </c>
      <c r="L27" s="4" t="inlineStr">
        <is>
          <t xml:space="preserve"> </t>
        </is>
      </c>
      <c r="M27" s="4" t="inlineStr">
        <is>
          <t xml:space="preserve"> </t>
        </is>
      </c>
      <c r="N27" s="4" t="inlineStr">
        <is>
          <t xml:space="preserve"> </t>
        </is>
      </c>
    </row>
    <row r="28">
      <c r="A28" s="4" t="inlineStr">
        <is>
          <t>Purcha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8400000</v>
      </c>
      <c r="L28" s="4" t="inlineStr">
        <is>
          <t xml:space="preserve"> </t>
        </is>
      </c>
      <c r="M28" s="4" t="inlineStr">
        <is>
          <t xml:space="preserve"> </t>
        </is>
      </c>
      <c r="N28" s="4" t="inlineStr">
        <is>
          <t xml:space="preserve"> </t>
        </is>
      </c>
    </row>
    <row r="29">
      <c r="A29" s="4" t="inlineStr">
        <is>
          <t>Vessel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81837</v>
      </c>
      <c r="L29" s="4" t="inlineStr">
        <is>
          <t xml:space="preserve"> </t>
        </is>
      </c>
      <c r="M29" s="4" t="inlineStr">
        <is>
          <t xml:space="preserve"> </t>
        </is>
      </c>
      <c r="N29" s="4" t="inlineStr">
        <is>
          <t xml:space="preserve"> </t>
        </is>
      </c>
    </row>
    <row r="30">
      <c r="A30" s="4" t="inlineStr">
        <is>
          <t>Vessel Delivery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Nov. 29,  2021</t>
        </is>
      </c>
      <c r="L30" s="4" t="inlineStr">
        <is>
          <t xml:space="preserve"> </t>
        </is>
      </c>
      <c r="M30" s="4" t="inlineStr">
        <is>
          <t xml:space="preserve"> </t>
        </is>
      </c>
      <c r="N30" s="4" t="inlineStr">
        <is>
          <t xml:space="preserve"> </t>
        </is>
      </c>
    </row>
    <row r="31">
      <c r="A31" s="4" t="inlineStr">
        <is>
          <t>Vessel co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7900000</v>
      </c>
      <c r="L31" s="4" t="inlineStr">
        <is>
          <t xml:space="preserve"> </t>
        </is>
      </c>
      <c r="M31" s="4" t="inlineStr">
        <is>
          <t xml:space="preserve"> </t>
        </is>
      </c>
      <c r="N31" s="4" t="inlineStr">
        <is>
          <t xml:space="preserve"> </t>
        </is>
      </c>
    </row>
    <row r="32">
      <c r="A32" s="4" t="inlineStr">
        <is>
          <t>Dry-docking cost capitalis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500000</v>
      </c>
      <c r="L32" s="4" t="inlineStr">
        <is>
          <t xml:space="preserve"> </t>
        </is>
      </c>
      <c r="M32" s="4" t="inlineStr">
        <is>
          <t xml:space="preserve"> </t>
        </is>
      </c>
      <c r="N32" s="4" t="inlineStr">
        <is>
          <t xml:space="preserve"> </t>
        </is>
      </c>
    </row>
    <row r="33">
      <c r="A33" s="4" t="inlineStr">
        <is>
          <t>Sun Glob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isclosure of detailed information about 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Vessel year built</t>
        </is>
      </c>
      <c r="B35" s="4" t="inlineStr">
        <is>
          <t>2007</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oceeds from sales of property, plant and equipment, classified as investing activities</t>
        </is>
      </c>
      <c r="B36" s="6" t="n">
        <v>141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versal of impairment loss recognised in profit or loss, property, plant and equip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4400000</v>
      </c>
      <c r="M37" s="4" t="inlineStr">
        <is>
          <t xml:space="preserve"> </t>
        </is>
      </c>
      <c r="N37" s="4" t="inlineStr">
        <is>
          <t xml:space="preserve"> </t>
        </is>
      </c>
    </row>
    <row r="38">
      <c r="A38" s="4" t="inlineStr">
        <is>
          <t>Gains on disposals of non-current assets</t>
        </is>
      </c>
      <c r="B38" s="4" t="inlineStr">
        <is>
          <t xml:space="preserve"> </t>
        </is>
      </c>
      <c r="C38" s="4" t="inlineStr">
        <is>
          <t xml:space="preserve"> </t>
        </is>
      </c>
      <c r="D38" s="4" t="inlineStr">
        <is>
          <t xml:space="preserve"> </t>
        </is>
      </c>
      <c r="E38" s="6" t="n">
        <v>71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ky Glob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isclosure of detailed information about 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Vessel year built</t>
        </is>
      </c>
      <c r="B41" s="4" t="inlineStr">
        <is>
          <t xml:space="preserve"> </t>
        </is>
      </c>
      <c r="C41" s="4" t="inlineStr">
        <is>
          <t xml:space="preserve"> </t>
        </is>
      </c>
      <c r="D41" s="4" t="inlineStr">
        <is>
          <t xml:space="preserve"> </t>
        </is>
      </c>
      <c r="E41" s="4" t="inlineStr">
        <is>
          <t xml:space="preserve"> </t>
        </is>
      </c>
      <c r="F41" s="4" t="inlineStr">
        <is>
          <t>2009</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Vessel Delivery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Sep.  07,  2023</t>
        </is>
      </c>
      <c r="M42" s="4" t="inlineStr">
        <is>
          <t xml:space="preserve"> </t>
        </is>
      </c>
      <c r="N42" s="4" t="inlineStr">
        <is>
          <t xml:space="preserve"> </t>
        </is>
      </c>
    </row>
    <row r="43">
      <c r="A43" s="4" t="inlineStr">
        <is>
          <t>Proceeds from sales of property, plant and equipment, classified as investing activities</t>
        </is>
      </c>
      <c r="B43" s="4" t="inlineStr">
        <is>
          <t xml:space="preserve"> </t>
        </is>
      </c>
      <c r="C43" s="4" t="inlineStr">
        <is>
          <t xml:space="preserve"> </t>
        </is>
      </c>
      <c r="D43" s="4" t="inlineStr">
        <is>
          <t xml:space="preserve"> </t>
        </is>
      </c>
      <c r="E43" s="4" t="inlineStr">
        <is>
          <t xml:space="preserve"> </t>
        </is>
      </c>
      <c r="F43" s="6" t="n">
        <v>107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Gains on disposals of non-current assets</t>
        </is>
      </c>
      <c r="B44" s="4" t="inlineStr">
        <is>
          <t xml:space="preserve"> </t>
        </is>
      </c>
      <c r="C44" s="4" t="inlineStr">
        <is>
          <t xml:space="preserve"> </t>
        </is>
      </c>
      <c r="D44" s="4" t="inlineStr">
        <is>
          <t xml:space="preserve"> </t>
        </is>
      </c>
      <c r="E44" s="4" t="inlineStr">
        <is>
          <t xml:space="preserve"> </t>
        </is>
      </c>
      <c r="F44" s="6" t="n">
        <v>22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tar Glob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isclosure of detailed information about 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Vessel year buil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2010</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Vessel Delivery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Sep. 13,  2023</t>
        </is>
      </c>
      <c r="M48" s="4" t="inlineStr">
        <is>
          <t xml:space="preserve"> </t>
        </is>
      </c>
      <c r="N48" s="4" t="inlineStr">
        <is>
          <t xml:space="preserve"> </t>
        </is>
      </c>
    </row>
    <row r="49">
      <c r="A49" s="4" t="inlineStr">
        <is>
          <t>Proceeds from sales of property, plant and equipment, classified as investing activ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1200000</v>
      </c>
      <c r="K49" s="4" t="inlineStr">
        <is>
          <t xml:space="preserve"> </t>
        </is>
      </c>
      <c r="L49" s="4" t="inlineStr">
        <is>
          <t xml:space="preserve"> </t>
        </is>
      </c>
      <c r="M49" s="4" t="inlineStr">
        <is>
          <t xml:space="preserve"> </t>
        </is>
      </c>
      <c r="N49" s="4" t="inlineStr">
        <is>
          <t xml:space="preserve"> </t>
        </is>
      </c>
    </row>
    <row r="50">
      <c r="A50" s="4" t="inlineStr">
        <is>
          <t>Gains on disposals of non-current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600000</v>
      </c>
      <c r="K50" s="4" t="inlineStr">
        <is>
          <t xml:space="preserve"> </t>
        </is>
      </c>
      <c r="L50" s="4" t="inlineStr">
        <is>
          <t xml:space="preserve"> </t>
        </is>
      </c>
      <c r="M50" s="4" t="inlineStr">
        <is>
          <t xml:space="preserve"> </t>
        </is>
      </c>
      <c r="N50" s="4" t="inlineStr">
        <is>
          <t xml:space="preserve"> </t>
        </is>
      </c>
    </row>
    <row r="51">
      <c r="A51" s="4" t="inlineStr">
        <is>
          <t>Two newbuild bulk carrie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isclosure of detailed information about 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Vessel typ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bulk
carrier</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Vessel Capac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64000</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Vessel co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75500000</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Vessel Delivery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second
half of 2026</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ash advances and loans made to other parties, classified as investing activ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75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Five Vessel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isclosure of detailed information about property, plant and equi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Vessel co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1100000</v>
      </c>
      <c r="N60" s="4" t="inlineStr">
        <is>
          <t xml:space="preserve"> </t>
        </is>
      </c>
    </row>
  </sheetData>
  <mergeCells count="4">
    <mergeCell ref="A1:A2"/>
    <mergeCell ref="B1:C1"/>
    <mergeCell ref="G1:J1"/>
    <mergeCell ref="L1:N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Classes of current inventories [abstract]</t>
        </is>
      </c>
      <c r="B2" s="4" t="inlineStr">
        <is>
          <t xml:space="preserve"> </t>
        </is>
      </c>
      <c r="C2" s="4" t="inlineStr">
        <is>
          <t xml:space="preserve"> </t>
        </is>
      </c>
    </row>
    <row r="3">
      <c r="A3" s="4" t="inlineStr">
        <is>
          <t>Lubricants</t>
        </is>
      </c>
      <c r="B3" s="6" t="n">
        <v>533</v>
      </c>
      <c r="C3" s="6" t="n">
        <v>1062</v>
      </c>
    </row>
    <row r="4">
      <c r="A4" s="4" t="inlineStr">
        <is>
          <t>Gas cylinders</t>
        </is>
      </c>
      <c r="B4" s="5" t="n">
        <v>59</v>
      </c>
      <c r="C4" s="5" t="n">
        <v>133</v>
      </c>
    </row>
    <row r="5">
      <c r="A5" s="4" t="inlineStr">
        <is>
          <t>Bunkers</t>
        </is>
      </c>
      <c r="B5" s="5" t="n">
        <v>664</v>
      </c>
      <c r="C5" s="5" t="n">
        <v>1833</v>
      </c>
    </row>
    <row r="6">
      <c r="A6" s="4" t="inlineStr">
        <is>
          <t>Total</t>
        </is>
      </c>
      <c r="B6" s="6" t="n">
        <v>1256</v>
      </c>
      <c r="C6" s="6" t="n">
        <v>30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Trade accounts payable (Details Narrative) - USD ($) $ in Thousands</t>
        </is>
      </c>
      <c r="B1" s="2" t="inlineStr">
        <is>
          <t>Dec. 31, 2023</t>
        </is>
      </c>
      <c r="C1" s="2" t="inlineStr">
        <is>
          <t>Dec. 31, 2022</t>
        </is>
      </c>
    </row>
    <row r="2">
      <c r="A2" s="3" t="inlineStr">
        <is>
          <t>Trade and other payables [abstract]</t>
        </is>
      </c>
      <c r="B2" s="4" t="inlineStr">
        <is>
          <t xml:space="preserve"> </t>
        </is>
      </c>
      <c r="C2" s="4" t="inlineStr">
        <is>
          <t xml:space="preserve"> </t>
        </is>
      </c>
    </row>
    <row r="3">
      <c r="A3" s="4" t="inlineStr">
        <is>
          <t>Trade and other current payables</t>
        </is>
      </c>
      <c r="B3" s="6" t="n">
        <v>362</v>
      </c>
      <c r="C3" s="6" t="n">
        <v>35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and other payables (Details) - USD ($) $ in Thousands</t>
        </is>
      </c>
      <c r="B1" s="2" t="inlineStr">
        <is>
          <t>Dec. 31, 2023</t>
        </is>
      </c>
      <c r="C1" s="2" t="inlineStr">
        <is>
          <t>Dec. 31, 2022</t>
        </is>
      </c>
    </row>
    <row r="2">
      <c r="A2" s="3" t="inlineStr">
        <is>
          <t>Miscellaneous current liabilities [abstract]</t>
        </is>
      </c>
      <c r="B2" s="4" t="inlineStr">
        <is>
          <t xml:space="preserve"> </t>
        </is>
      </c>
      <c r="C2" s="4" t="inlineStr">
        <is>
          <t xml:space="preserve"> </t>
        </is>
      </c>
    </row>
    <row r="3">
      <c r="A3" s="4" t="inlineStr">
        <is>
          <t>Accrued audit fees</t>
        </is>
      </c>
      <c r="B3" s="6" t="n">
        <v>122</v>
      </c>
      <c r="C3" s="6" t="n">
        <v>77</v>
      </c>
    </row>
    <row r="4">
      <c r="A4" s="4" t="inlineStr">
        <is>
          <t>Other accruals</t>
        </is>
      </c>
      <c r="B4" s="5" t="n">
        <v>1393</v>
      </c>
      <c r="C4" s="5" t="n">
        <v>5552</v>
      </c>
    </row>
    <row r="5">
      <c r="A5" s="4" t="inlineStr">
        <is>
          <t>Insurance deductibles</t>
        </is>
      </c>
      <c r="B5" s="5" t="n">
        <v>131</v>
      </c>
      <c r="C5" s="5" t="n">
        <v>104</v>
      </c>
    </row>
    <row r="6">
      <c r="A6" s="4" t="inlineStr">
        <is>
          <t>Other payables</t>
        </is>
      </c>
      <c r="B6" s="5" t="n">
        <v>117</v>
      </c>
      <c r="C6" s="5" t="n">
        <v>81</v>
      </c>
    </row>
    <row r="7">
      <c r="A7" s="4" t="inlineStr">
        <is>
          <t>Total</t>
        </is>
      </c>
      <c r="B7" s="6" t="n">
        <v>1763</v>
      </c>
      <c r="C7" s="6" t="n">
        <v>58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and Share Premium - Authorized share capital (Details) - USD ($) $ / shares in Units, $ in Thousand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Par value per share</t>
        </is>
      </c>
      <c r="B3" s="4" t="inlineStr">
        <is>
          <t xml:space="preserve"> </t>
        </is>
      </c>
      <c r="C3" s="4" t="inlineStr">
        <is>
          <t xml:space="preserve"> </t>
        </is>
      </c>
      <c r="D3" s="8" t="n">
        <v>0.004</v>
      </c>
    </row>
    <row r="4">
      <c r="A4" s="4" t="inlineStr">
        <is>
          <t>Value Of Shares Authorised</t>
        </is>
      </c>
      <c r="B4" s="6" t="n">
        <v>2200</v>
      </c>
      <c r="C4" s="6" t="n">
        <v>2200</v>
      </c>
      <c r="D4" s="6" t="n">
        <v>2200</v>
      </c>
    </row>
    <row r="5">
      <c r="A5" s="4" t="inlineStr">
        <is>
          <t>Common Shar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umber of shares authorised</t>
        </is>
      </c>
      <c r="B7" s="5" t="n">
        <v>500000000</v>
      </c>
      <c r="C7" s="5" t="n">
        <v>500000000</v>
      </c>
      <c r="D7" s="5" t="n">
        <v>500000000</v>
      </c>
    </row>
    <row r="8">
      <c r="A8" s="4" t="inlineStr">
        <is>
          <t>Par value per share</t>
        </is>
      </c>
      <c r="B8" s="8" t="n">
        <v>0.004</v>
      </c>
      <c r="C8" s="8" t="n">
        <v>0.004</v>
      </c>
      <c r="D8" s="8" t="n">
        <v>0.004</v>
      </c>
    </row>
    <row r="9">
      <c r="A9" s="4" t="inlineStr">
        <is>
          <t>Value Of Shares Authorised</t>
        </is>
      </c>
      <c r="B9" s="6" t="n">
        <v>2000</v>
      </c>
      <c r="C9" s="6" t="n">
        <v>2000</v>
      </c>
      <c r="D9" s="6" t="n">
        <v>2000</v>
      </c>
    </row>
    <row r="10">
      <c r="A10" s="4" t="inlineStr">
        <is>
          <t>Class B Common Share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Number of shares authorised</t>
        </is>
      </c>
      <c r="B12" s="5" t="n">
        <v>100000000</v>
      </c>
      <c r="C12" s="5" t="n">
        <v>100000000</v>
      </c>
      <c r="D12" s="5" t="n">
        <v>100000000</v>
      </c>
    </row>
    <row r="13">
      <c r="A13" s="4" t="inlineStr">
        <is>
          <t>Par value per share</t>
        </is>
      </c>
      <c r="B13" s="8" t="n">
        <v>0.001</v>
      </c>
      <c r="C13" s="8" t="n">
        <v>0.001</v>
      </c>
      <c r="D13" s="8" t="n">
        <v>0.001</v>
      </c>
    </row>
    <row r="14">
      <c r="A14" s="4" t="inlineStr">
        <is>
          <t>Value Of Shares Authorised</t>
        </is>
      </c>
      <c r="B14" s="6" t="n">
        <v>100</v>
      </c>
      <c r="C14" s="6" t="n">
        <v>100</v>
      </c>
      <c r="D14" s="6" t="n">
        <v>100</v>
      </c>
    </row>
    <row r="15">
      <c r="A15" s="4" t="inlineStr">
        <is>
          <t>Series B Preferred Share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Number of shares authorised</t>
        </is>
      </c>
      <c r="B17" s="5" t="n">
        <v>100000000</v>
      </c>
      <c r="C17" s="5" t="n">
        <v>100000000</v>
      </c>
      <c r="D17" s="5" t="n">
        <v>100000000</v>
      </c>
    </row>
    <row r="18">
      <c r="A18" s="4" t="inlineStr">
        <is>
          <t>Par value per share</t>
        </is>
      </c>
      <c r="B18" s="8" t="n">
        <v>0.001</v>
      </c>
      <c r="C18" s="8" t="n">
        <v>0.001</v>
      </c>
      <c r="D18" s="8" t="n">
        <v>0.001</v>
      </c>
    </row>
    <row r="19">
      <c r="A19" s="4" t="inlineStr">
        <is>
          <t>Value Of Shares Authorised</t>
        </is>
      </c>
      <c r="B19" s="6" t="n">
        <v>100</v>
      </c>
      <c r="C19" s="6" t="n">
        <v>100</v>
      </c>
      <c r="D19" s="6" t="n">
        <v>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and Share Premium - Common Shares issued and fully paid (Details) - USD ($) $ in Thousands</t>
        </is>
      </c>
      <c r="B1" s="2" t="inlineStr">
        <is>
          <t>12 Months Ended</t>
        </is>
      </c>
    </row>
    <row r="2">
      <c r="B2" s="2" t="inlineStr">
        <is>
          <t>Dec. 31, 2023</t>
        </is>
      </c>
      <c r="C2" s="2" t="inlineStr">
        <is>
          <t>Dec. 31, 2022</t>
        </is>
      </c>
      <c r="D2" s="2" t="inlineStr">
        <is>
          <t>Dec. 31, 2021</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Balance beginning of period</t>
        </is>
      </c>
      <c r="B4" s="6" t="n">
        <v>82</v>
      </c>
      <c r="C4" s="4" t="inlineStr">
        <is>
          <t xml:space="preserve"> </t>
        </is>
      </c>
      <c r="D4" s="4" t="inlineStr">
        <is>
          <t xml:space="preserve"> </t>
        </is>
      </c>
    </row>
    <row r="5">
      <c r="A5" s="4" t="inlineStr">
        <is>
          <t>Balance ending of period</t>
        </is>
      </c>
      <c r="B5" s="6" t="n">
        <v>82</v>
      </c>
      <c r="C5" s="6" t="n">
        <v>82</v>
      </c>
      <c r="D5" s="4" t="inlineStr">
        <is>
          <t xml:space="preserve"> </t>
        </is>
      </c>
    </row>
    <row r="6">
      <c r="A6" s="4" t="inlineStr">
        <is>
          <t>Ordinary shares [member]</t>
        </is>
      </c>
      <c r="B6" s="4" t="inlineStr">
        <is>
          <t xml:space="preserve"> </t>
        </is>
      </c>
      <c r="C6" s="4" t="inlineStr">
        <is>
          <t xml:space="preserve"> </t>
        </is>
      </c>
      <c r="D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row>
    <row r="8">
      <c r="A8" s="4" t="inlineStr">
        <is>
          <t>Balance beginning of period</t>
        </is>
      </c>
      <c r="B8" s="5" t="n">
        <v>20582301</v>
      </c>
      <c r="C8" s="5" t="n">
        <v>20582301</v>
      </c>
      <c r="D8" s="5" t="n">
        <v>3040123</v>
      </c>
    </row>
    <row r="9">
      <c r="A9" s="4" t="inlineStr">
        <is>
          <t>Issued during the year for share-based compensation</t>
        </is>
      </c>
      <c r="B9" s="4" t="inlineStr">
        <is>
          <t xml:space="preserve"> </t>
        </is>
      </c>
      <c r="C9" s="4" t="inlineStr">
        <is>
          <t xml:space="preserve"> </t>
        </is>
      </c>
      <c r="D9" s="5" t="n">
        <v>12178</v>
      </c>
    </row>
    <row r="10">
      <c r="A10" s="4" t="inlineStr">
        <is>
          <t>Issuance of new common stocks</t>
        </is>
      </c>
      <c r="B10" s="4" t="inlineStr">
        <is>
          <t xml:space="preserve"> </t>
        </is>
      </c>
      <c r="C10" s="4" t="inlineStr">
        <is>
          <t xml:space="preserve"> </t>
        </is>
      </c>
      <c r="D10" s="5" t="n">
        <v>14905000</v>
      </c>
    </row>
    <row r="11">
      <c r="A11" s="4" t="inlineStr">
        <is>
          <t>Issuance of common stock due to exercise of pre-funded warrants</t>
        </is>
      </c>
      <c r="B11" s="4" t="inlineStr">
        <is>
          <t xml:space="preserve"> </t>
        </is>
      </c>
      <c r="C11" s="4" t="inlineStr">
        <is>
          <t xml:space="preserve"> </t>
        </is>
      </c>
      <c r="D11" s="5" t="n">
        <v>2625000</v>
      </c>
    </row>
    <row r="12">
      <c r="A12" s="4" t="inlineStr">
        <is>
          <t>Balance ending of period</t>
        </is>
      </c>
      <c r="B12" s="5" t="n">
        <v>20582301</v>
      </c>
      <c r="C12" s="5" t="n">
        <v>20582301</v>
      </c>
      <c r="D12" s="5" t="n">
        <v>20582301</v>
      </c>
    </row>
    <row r="13">
      <c r="A13" s="4" t="inlineStr">
        <is>
          <t>Issued capital [member]</t>
        </is>
      </c>
      <c r="B13" s="4" t="inlineStr">
        <is>
          <t xml:space="preserve"> </t>
        </is>
      </c>
      <c r="C13" s="4" t="inlineStr">
        <is>
          <t xml:space="preserve"> </t>
        </is>
      </c>
      <c r="D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row>
    <row r="15">
      <c r="A15" s="4" t="inlineStr">
        <is>
          <t>Balance beginning of period</t>
        </is>
      </c>
      <c r="B15" s="6" t="n">
        <v>82</v>
      </c>
      <c r="C15" s="6" t="n">
        <v>82</v>
      </c>
      <c r="D15" s="6" t="n">
        <v>12</v>
      </c>
    </row>
    <row r="16">
      <c r="A16" s="4" t="inlineStr">
        <is>
          <t>Issuance of new common stocks</t>
        </is>
      </c>
      <c r="B16" s="4" t="inlineStr">
        <is>
          <t xml:space="preserve"> </t>
        </is>
      </c>
      <c r="C16" s="4" t="inlineStr">
        <is>
          <t xml:space="preserve"> </t>
        </is>
      </c>
      <c r="D16" s="5" t="n">
        <v>60</v>
      </c>
    </row>
    <row r="17">
      <c r="A17" s="4" t="inlineStr">
        <is>
          <t>Issuance of common stock due to exercise of pre-funded warrants</t>
        </is>
      </c>
      <c r="B17" s="4" t="inlineStr">
        <is>
          <t xml:space="preserve"> </t>
        </is>
      </c>
      <c r="C17" s="4" t="inlineStr">
        <is>
          <t xml:space="preserve"> </t>
        </is>
      </c>
      <c r="D17" s="5" t="n">
        <v>10</v>
      </c>
    </row>
    <row r="18">
      <c r="A18" s="4" t="inlineStr">
        <is>
          <t>Balance ending of period</t>
        </is>
      </c>
      <c r="B18" s="6" t="n">
        <v>82</v>
      </c>
      <c r="C18" s="6" t="n">
        <v>82</v>
      </c>
      <c r="D18" s="6" t="n">
        <v>8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 width="40" customWidth="1" min="5" max="5"/>
    <col width="40" customWidth="1" min="6" max="6"/>
    <col width="32" customWidth="1" min="7" max="7"/>
    <col width="80" customWidth="1" min="8" max="8"/>
    <col width="80" customWidth="1" min="9" max="9"/>
    <col width="40" customWidth="1" min="10" max="10"/>
    <col width="32" customWidth="1" min="11" max="11"/>
    <col width="32" customWidth="1" min="12" max="12"/>
    <col width="25" customWidth="1" min="13" max="13"/>
  </cols>
  <sheetData>
    <row r="1">
      <c r="A1" s="1" t="inlineStr">
        <is>
          <t>Share Capital and Share Premium (Details Narrative) $ / shares in Units, $ in Thousands</t>
        </is>
      </c>
      <c r="B1" s="2" t="inlineStr">
        <is>
          <t>1 Months Ended</t>
        </is>
      </c>
      <c r="C1" s="2" t="inlineStr">
        <is>
          <t>2 Months Ended</t>
        </is>
      </c>
      <c r="E1" s="2" t="inlineStr">
        <is>
          <t>4 Months Ended</t>
        </is>
      </c>
      <c r="F1" s="2" t="inlineStr">
        <is>
          <t>6 Months Ended</t>
        </is>
      </c>
      <c r="G1" s="2" t="inlineStr">
        <is>
          <t>11 Months Ended</t>
        </is>
      </c>
      <c r="H1" s="2" t="inlineStr">
        <is>
          <t>12 Months Ended</t>
        </is>
      </c>
    </row>
    <row r="2">
      <c r="B2" s="2" t="inlineStr">
        <is>
          <t>Jan. 29, 2021 $ / shares shares</t>
        </is>
      </c>
      <c r="C2" s="2" t="inlineStr">
        <is>
          <t>Mar. 02, 2021 USD ($) $ / shares shares</t>
        </is>
      </c>
      <c r="D2" s="2" t="inlineStr">
        <is>
          <t>Feb. 17, 2021 USD ($) $ / shares shares</t>
        </is>
      </c>
      <c r="E2" s="2" t="inlineStr">
        <is>
          <t>Jun. 29, 2021 USD ($) $ / shares shares</t>
        </is>
      </c>
      <c r="F2" s="2" t="inlineStr">
        <is>
          <t>Jun. 22, 2020 USD ($) $ / shares shares</t>
        </is>
      </c>
      <c r="G2" s="2" t="inlineStr">
        <is>
          <t>Dec. 09, 2020 $ / shares shares</t>
        </is>
      </c>
      <c r="H2" s="2" t="inlineStr">
        <is>
          <t>Dec. 31, 2023 USD ($) $ / shares shares</t>
        </is>
      </c>
      <c r="I2" s="2" t="inlineStr">
        <is>
          <t>Dec. 31, 2022 USD ($) $ / shares shares</t>
        </is>
      </c>
      <c r="J2" s="2" t="inlineStr">
        <is>
          <t>Dec. 31, 2021 USD ($) $ / shares shares</t>
        </is>
      </c>
      <c r="K2" s="2" t="inlineStr">
        <is>
          <t>Dec. 31, 2020 $ / shares shares</t>
        </is>
      </c>
      <c r="L2" s="2" t="inlineStr">
        <is>
          <t>Dec. 10, 2020 $ / shares shares</t>
        </is>
      </c>
      <c r="M2" s="2" t="inlineStr">
        <is>
          <t>Jun. 30, 2020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Voting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Holders
of the Company’s common shares and Class B common shares have equivalent economic rights, but holders of Company’s common
shares are entitled to one vote per share and holders of the Company’s Class B common shares are entitled to twenty votes per share.</t>
        </is>
      </c>
      <c r="J4" s="4" t="inlineStr">
        <is>
          <t xml:space="preserve"> </t>
        </is>
      </c>
      <c r="K4" s="4" t="inlineStr">
        <is>
          <t xml:space="preserve"> </t>
        </is>
      </c>
      <c r="L4" s="4" t="inlineStr">
        <is>
          <t xml:space="preserve"> </t>
        </is>
      </c>
      <c r="M4" s="4" t="inlineStr">
        <is>
          <t xml:space="preserve"> </t>
        </is>
      </c>
    </row>
    <row r="5">
      <c r="A5" s="4" t="inlineStr">
        <is>
          <t>Increase (decrease) in number of shares outstanding</t>
        </is>
      </c>
      <c r="B5" s="4" t="inlineStr">
        <is>
          <t xml:space="preserve"> </t>
        </is>
      </c>
      <c r="C5" s="4" t="inlineStr">
        <is>
          <t xml:space="preserve"> </t>
        </is>
      </c>
      <c r="D5" s="4" t="inlineStr">
        <is>
          <t xml:space="preserve"> </t>
        </is>
      </c>
      <c r="E5" s="4" t="inlineStr">
        <is>
          <t xml:space="preserve"> </t>
        </is>
      </c>
      <c r="F5" s="5" t="n">
        <v>342857</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ar valu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0.004</v>
      </c>
      <c r="K6" s="4" t="inlineStr">
        <is>
          <t xml:space="preserve"> </t>
        </is>
      </c>
      <c r="L6" s="4" t="inlineStr">
        <is>
          <t xml:space="preserve"> </t>
        </is>
      </c>
      <c r="M6" s="4" t="inlineStr">
        <is>
          <t xml:space="preserve"> </t>
        </is>
      </c>
    </row>
    <row r="7">
      <c r="A7" s="4" t="inlineStr">
        <is>
          <t>Exercise price of outstanding share options | $ / shares</t>
        </is>
      </c>
      <c r="B7" s="4" t="inlineStr">
        <is>
          <t xml:space="preserve"> </t>
        </is>
      </c>
      <c r="C7" s="4" t="inlineStr">
        <is>
          <t xml:space="preserve"> </t>
        </is>
      </c>
      <c r="D7" s="4" t="inlineStr">
        <is>
          <t xml:space="preserve"> </t>
        </is>
      </c>
      <c r="E7" s="4" t="inlineStr">
        <is>
          <t xml:space="preserve"> </t>
        </is>
      </c>
      <c r="F7" s="6" t="n">
        <v>3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oceeds From Warrant Exercis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0</v>
      </c>
      <c r="J8" s="6" t="n">
        <v>25</v>
      </c>
      <c r="K8" s="4" t="inlineStr">
        <is>
          <t xml:space="preserve"> </t>
        </is>
      </c>
      <c r="L8" s="4" t="inlineStr">
        <is>
          <t xml:space="preserve"> </t>
        </is>
      </c>
      <c r="M8" s="4" t="inlineStr">
        <is>
          <t xml:space="preserve"> </t>
        </is>
      </c>
    </row>
    <row r="9">
      <c r="A9" s="4" t="inlineStr">
        <is>
          <t>Proceeds from issuing share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5" t="n">
        <v>0</v>
      </c>
      <c r="J9" s="5" t="n">
        <v>89580</v>
      </c>
      <c r="K9" s="4" t="inlineStr">
        <is>
          <t xml:space="preserve"> </t>
        </is>
      </c>
      <c r="L9" s="4" t="inlineStr">
        <is>
          <t xml:space="preserve"> </t>
        </is>
      </c>
      <c r="M9" s="4" t="inlineStr">
        <is>
          <t xml:space="preserve"> </t>
        </is>
      </c>
    </row>
    <row r="10">
      <c r="A10" s="4" t="inlineStr">
        <is>
          <t>Share issue related cos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01</v>
      </c>
      <c r="K10" s="4" t="inlineStr">
        <is>
          <t xml:space="preserve"> </t>
        </is>
      </c>
      <c r="L10" s="4" t="inlineStr">
        <is>
          <t xml:space="preserve"> </t>
        </is>
      </c>
      <c r="M10" s="4" t="inlineStr">
        <is>
          <t xml:space="preserve"> </t>
        </is>
      </c>
    </row>
    <row r="11">
      <c r="A11" s="4" t="inlineStr">
        <is>
          <t>Share premium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84406</v>
      </c>
      <c r="I11" s="6" t="n">
        <v>284406</v>
      </c>
      <c r="J11" s="6" t="n">
        <v>284406</v>
      </c>
      <c r="K11" s="4" t="inlineStr">
        <is>
          <t xml:space="preserve"> </t>
        </is>
      </c>
      <c r="L11" s="4" t="inlineStr">
        <is>
          <t xml:space="preserve"> </t>
        </is>
      </c>
      <c r="M11" s="4" t="inlineStr">
        <is>
          <t xml:space="preserve"> </t>
        </is>
      </c>
    </row>
    <row r="12">
      <c r="A12" s="4" t="inlineStr">
        <is>
          <t>Maxim Group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crease (decrease) in number of shares outstanding</t>
        </is>
      </c>
      <c r="B14" s="4" t="inlineStr">
        <is>
          <t xml:space="preserve"> </t>
        </is>
      </c>
      <c r="C14" s="4" t="inlineStr">
        <is>
          <t xml:space="preserve"> </t>
        </is>
      </c>
      <c r="D14" s="4" t="inlineStr">
        <is>
          <t xml:space="preserve"> </t>
        </is>
      </c>
      <c r="E14" s="4" t="inlineStr">
        <is>
          <t xml:space="preserve"> </t>
        </is>
      </c>
      <c r="F14" s="5" t="n">
        <v>5139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ar value per share | $ / shares</t>
        </is>
      </c>
      <c r="B15" s="4" t="inlineStr">
        <is>
          <t xml:space="preserve"> </t>
        </is>
      </c>
      <c r="C15" s="4" t="inlineStr">
        <is>
          <t xml:space="preserve"> </t>
        </is>
      </c>
      <c r="D15" s="4" t="inlineStr">
        <is>
          <t xml:space="preserve"> </t>
        </is>
      </c>
      <c r="E15" s="4" t="inlineStr">
        <is>
          <t xml:space="preserve"> </t>
        </is>
      </c>
      <c r="F15" s="8" t="n">
        <v>0.004</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xercise price of outstanding share options | $ / shares</t>
        </is>
      </c>
      <c r="B16" s="4" t="inlineStr">
        <is>
          <t xml:space="preserve"> </t>
        </is>
      </c>
      <c r="C16" s="4" t="inlineStr">
        <is>
          <t xml:space="preserve"> </t>
        </is>
      </c>
      <c r="D16" s="4" t="inlineStr">
        <is>
          <t xml:space="preserve"> </t>
        </is>
      </c>
      <c r="E16" s="4" t="inlineStr">
        <is>
          <t xml:space="preserve"> </t>
        </is>
      </c>
      <c r="F16" s="6" t="n">
        <v>3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ption life, share options granted</t>
        </is>
      </c>
      <c r="B17" s="4" t="inlineStr">
        <is>
          <t xml:space="preserve"> </t>
        </is>
      </c>
      <c r="C17" s="4" t="inlineStr">
        <is>
          <t xml:space="preserve"> </t>
        </is>
      </c>
      <c r="D17" s="4" t="inlineStr">
        <is>
          <t xml:space="preserve"> </t>
        </is>
      </c>
      <c r="E17" s="4" t="inlineStr">
        <is>
          <t xml:space="preserve"> </t>
        </is>
      </c>
      <c r="F17" s="5" t="n">
        <v>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oceeds from exercise of options | $</t>
        </is>
      </c>
      <c r="B18" s="4" t="inlineStr">
        <is>
          <t xml:space="preserve"> </t>
        </is>
      </c>
      <c r="C18" s="4" t="inlineStr">
        <is>
          <t xml:space="preserve"> </t>
        </is>
      </c>
      <c r="D18" s="4" t="inlineStr">
        <is>
          <t xml:space="preserve"> </t>
        </is>
      </c>
      <c r="E18" s="4" t="inlineStr">
        <is>
          <t xml:space="preserve"> </t>
        </is>
      </c>
      <c r="F18" s="6" t="n">
        <v>1269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axim Group LLC [member] | 45-day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crease (decrease) in number of shares outstanding</t>
        </is>
      </c>
      <c r="B21" s="4" t="inlineStr">
        <is>
          <t xml:space="preserve"> </t>
        </is>
      </c>
      <c r="C21" s="4" t="inlineStr">
        <is>
          <t xml:space="preserve"> </t>
        </is>
      </c>
      <c r="D21" s="4" t="inlineStr">
        <is>
          <t xml:space="preserve"> </t>
        </is>
      </c>
      <c r="E21" s="4" t="inlineStr">
        <is>
          <t xml:space="preserve"> </t>
        </is>
      </c>
      <c r="F21" s="5" t="n">
        <v>51429</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ar value per share | $ / shares</t>
        </is>
      </c>
      <c r="B22" s="4" t="inlineStr">
        <is>
          <t xml:space="preserve"> </t>
        </is>
      </c>
      <c r="C22" s="4" t="inlineStr">
        <is>
          <t xml:space="preserve"> </t>
        </is>
      </c>
      <c r="D22" s="4" t="inlineStr">
        <is>
          <t xml:space="preserve"> </t>
        </is>
      </c>
      <c r="E22" s="4" t="inlineStr">
        <is>
          <t xml:space="preserve"> </t>
        </is>
      </c>
      <c r="F22" s="8" t="n">
        <v>0.00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Shares Called By Warrants</t>
        </is>
      </c>
      <c r="B23" s="4" t="inlineStr">
        <is>
          <t xml:space="preserve"> </t>
        </is>
      </c>
      <c r="C23" s="4" t="inlineStr">
        <is>
          <t xml:space="preserve"> </t>
        </is>
      </c>
      <c r="D23" s="4" t="inlineStr">
        <is>
          <t xml:space="preserve"> </t>
        </is>
      </c>
      <c r="E23" s="4" t="inlineStr">
        <is>
          <t xml:space="preserve"> </t>
        </is>
      </c>
      <c r="F23" s="5" t="n">
        <v>51429</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stitutional investo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crease (decrease) in number of shares outstanding</t>
        </is>
      </c>
      <c r="B26" s="5" t="n">
        <v>2155000</v>
      </c>
      <c r="C26" s="4" t="inlineStr">
        <is>
          <t xml:space="preserve"> </t>
        </is>
      </c>
      <c r="D26" s="5" t="n">
        <v>3850000</v>
      </c>
      <c r="E26" s="5" t="n">
        <v>8900000</v>
      </c>
      <c r="F26" s="4" t="inlineStr">
        <is>
          <t xml:space="preserve"> </t>
        </is>
      </c>
      <c r="G26" s="5" t="n">
        <v>125676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ar value per share | $ / shares</t>
        </is>
      </c>
      <c r="B27" s="8" t="n">
        <v>0.004</v>
      </c>
      <c r="C27" s="4" t="inlineStr">
        <is>
          <t xml:space="preserve"> </t>
        </is>
      </c>
      <c r="D27" s="8" t="n">
        <v>0.004</v>
      </c>
      <c r="E27" s="8" t="n">
        <v>0.004</v>
      </c>
      <c r="F27" s="4" t="inlineStr">
        <is>
          <t xml:space="preserve"> </t>
        </is>
      </c>
      <c r="G27" s="8" t="n">
        <v>0.004</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oceeds from issuing shares | $</t>
        </is>
      </c>
      <c r="B28" s="4" t="inlineStr">
        <is>
          <t xml:space="preserve"> </t>
        </is>
      </c>
      <c r="C28" s="4" t="inlineStr">
        <is>
          <t xml:space="preserve"> </t>
        </is>
      </c>
      <c r="D28" s="6" t="n">
        <v>27891</v>
      </c>
      <c r="E28" s="6" t="n">
        <v>4658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 issue related cost | $</t>
        </is>
      </c>
      <c r="B29" s="4" t="inlineStr">
        <is>
          <t xml:space="preserve"> </t>
        </is>
      </c>
      <c r="C29" s="4" t="inlineStr">
        <is>
          <t xml:space="preserve"> </t>
        </is>
      </c>
      <c r="D29" s="6" t="n">
        <v>152</v>
      </c>
      <c r="E29" s="6" t="n">
        <v>12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on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crease (decrease) in number of share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2178</v>
      </c>
      <c r="K32" s="4" t="inlineStr">
        <is>
          <t xml:space="preserve"> </t>
        </is>
      </c>
      <c r="L32" s="4" t="inlineStr">
        <is>
          <t xml:space="preserve"> </t>
        </is>
      </c>
      <c r="M32" s="4" t="inlineStr">
        <is>
          <t xml:space="preserve"> </t>
        </is>
      </c>
    </row>
    <row r="33">
      <c r="A33" s="4" t="inlineStr">
        <is>
          <t>Par value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0.004</v>
      </c>
      <c r="I33" s="8" t="n">
        <v>0.004</v>
      </c>
      <c r="J33" s="8" t="n">
        <v>0.004</v>
      </c>
      <c r="K33" s="4" t="inlineStr">
        <is>
          <t xml:space="preserve"> </t>
        </is>
      </c>
      <c r="L33" s="4" t="inlineStr">
        <is>
          <t xml:space="preserve"> </t>
        </is>
      </c>
      <c r="M33" s="4" t="inlineStr">
        <is>
          <t xml:space="preserve"> </t>
        </is>
      </c>
    </row>
    <row r="34">
      <c r="A34" s="4" t="inlineStr">
        <is>
          <t>Series B Preferred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ar value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0.001</v>
      </c>
      <c r="I36" s="11" t="n">
        <v>0.001</v>
      </c>
      <c r="J36" s="11" t="n">
        <v>0.001</v>
      </c>
      <c r="K36" s="4" t="inlineStr">
        <is>
          <t xml:space="preserve"> </t>
        </is>
      </c>
      <c r="L36" s="4" t="inlineStr">
        <is>
          <t xml:space="preserve"> </t>
        </is>
      </c>
      <c r="M36" s="4" t="inlineStr">
        <is>
          <t xml:space="preserve"> </t>
        </is>
      </c>
    </row>
    <row r="37">
      <c r="A37" s="4" t="inlineStr">
        <is>
          <t>Series B Preferred Shares [member] | Goldenmare Limite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Voting Righ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Each
Series B preferred share has 25,000 votes, provided that no holder of Series B preferred shares may exercise voting rights pursuant to
Series B preferred shares that would result in the aggregate voting power of the beneficial owner of any such holder of Series B preferred
shares, together with its affiliates, exceeding 49.99% of the total number of votes eligible to be cast on any matter submitted to a
vote of shareholders. Except as otherwise provided by applicable law, holders of the Company’s Series B preferred shares and the
Company’s common shares vote together as a single class on all matters submitted to a vote of shareholders, including the election
of directors. Athanasios Feidakis has substantial control and influence over the Company’s management and affairs and over matters
requiring shareholder approval, including the election of directors and significant corporate transactions, through his ability to direct
the vote of such Series B preferred shares.</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crease (decrease) in number of shares outstanding</t>
        </is>
      </c>
      <c r="B40" s="4" t="inlineStr">
        <is>
          <t xml:space="preserve"> </t>
        </is>
      </c>
      <c r="C40" s="5" t="n">
        <v>1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ar value per share | $ / shares</t>
        </is>
      </c>
      <c r="B41" s="4" t="inlineStr">
        <is>
          <t xml:space="preserve"> </t>
        </is>
      </c>
      <c r="C41" s="8" t="n">
        <v>0.0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ssue of preferred shares | $</t>
        </is>
      </c>
      <c r="B42" s="4" t="inlineStr">
        <is>
          <t xml:space="preserve"> </t>
        </is>
      </c>
      <c r="C42" s="6" t="n">
        <v>13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lass B Common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isclosure of classes of share capita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ar value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0.001</v>
      </c>
      <c r="I45" s="8" t="n">
        <v>0.001</v>
      </c>
      <c r="J45" s="8" t="n">
        <v>0.001</v>
      </c>
      <c r="K45" s="4" t="inlineStr">
        <is>
          <t xml:space="preserve"> </t>
        </is>
      </c>
      <c r="L45" s="4" t="inlineStr">
        <is>
          <t xml:space="preserve"> </t>
        </is>
      </c>
      <c r="M45" s="4" t="inlineStr">
        <is>
          <t xml:space="preserve"> </t>
        </is>
      </c>
    </row>
    <row r="46">
      <c r="A46" s="4" t="inlineStr">
        <is>
          <t>Number of shares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0</v>
      </c>
      <c r="J46" s="4" t="inlineStr">
        <is>
          <t xml:space="preserve"> </t>
        </is>
      </c>
      <c r="K46" s="4" t="inlineStr">
        <is>
          <t xml:space="preserve"> </t>
        </is>
      </c>
      <c r="L46" s="4" t="inlineStr">
        <is>
          <t xml:space="preserve"> </t>
        </is>
      </c>
      <c r="M46" s="4" t="inlineStr">
        <is>
          <t xml:space="preserve"> </t>
        </is>
      </c>
    </row>
    <row r="47">
      <c r="A47" s="4" t="inlineStr">
        <is>
          <t>Class B Preferred Shares [member] | Goldenmare Limite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isclosure of classes of share capita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ncrease (decrease) in number of shares outstanding</t>
        </is>
      </c>
      <c r="B49" s="4" t="inlineStr">
        <is>
          <t xml:space="preserve"> </t>
        </is>
      </c>
      <c r="C49" s="5" t="n">
        <v>1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ar value per share | $ / shares</t>
        </is>
      </c>
      <c r="B50" s="4" t="inlineStr">
        <is>
          <t xml:space="preserve"> </t>
        </is>
      </c>
      <c r="C50" s="8" t="n">
        <v>0.00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ssue of preferred shares | $</t>
        </is>
      </c>
      <c r="B51" s="4" t="inlineStr">
        <is>
          <t xml:space="preserve"> </t>
        </is>
      </c>
      <c r="C51" s="6" t="n">
        <v>13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lass A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isclosure of classes of share capital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ar value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8" t="n">
        <v>0.004</v>
      </c>
      <c r="I54" s="8" t="n">
        <v>0.004</v>
      </c>
      <c r="J54" s="4" t="inlineStr">
        <is>
          <t xml:space="preserve"> </t>
        </is>
      </c>
      <c r="K54" s="4" t="inlineStr">
        <is>
          <t xml:space="preserve"> </t>
        </is>
      </c>
      <c r="L54" s="4" t="inlineStr">
        <is>
          <t xml:space="preserve"> </t>
        </is>
      </c>
      <c r="M54" s="4" t="inlineStr">
        <is>
          <t xml:space="preserve"> </t>
        </is>
      </c>
    </row>
    <row r="55">
      <c r="A55" s="4" t="inlineStr">
        <is>
          <t>Number Of Shares Called By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388700</v>
      </c>
      <c r="I55" s="5" t="n">
        <v>388700</v>
      </c>
      <c r="J55" s="4" t="inlineStr">
        <is>
          <t xml:space="preserve"> </t>
        </is>
      </c>
      <c r="K55" s="4" t="inlineStr">
        <is>
          <t xml:space="preserve"> </t>
        </is>
      </c>
      <c r="L55" s="4" t="inlineStr">
        <is>
          <t xml:space="preserve"> </t>
        </is>
      </c>
      <c r="M55" s="4" t="inlineStr">
        <is>
          <t xml:space="preserve"> </t>
        </is>
      </c>
    </row>
    <row r="56">
      <c r="A56" s="4" t="inlineStr">
        <is>
          <t>Increase Decrease In Number Of Ordinary Shares Issued Through Exercise Of Warrant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5550</v>
      </c>
      <c r="I56" s="5" t="n">
        <v>5550</v>
      </c>
      <c r="J56" s="4" t="inlineStr">
        <is>
          <t xml:space="preserve"> </t>
        </is>
      </c>
      <c r="K56" s="4" t="inlineStr">
        <is>
          <t xml:space="preserve"> </t>
        </is>
      </c>
      <c r="L56" s="4" t="inlineStr">
        <is>
          <t xml:space="preserve"> </t>
        </is>
      </c>
      <c r="M56" s="4" t="inlineStr">
        <is>
          <t xml:space="preserve"> </t>
        </is>
      </c>
    </row>
    <row r="57">
      <c r="A57" s="4" t="inlineStr">
        <is>
          <t>Proceeds From Warrant Exercises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94</v>
      </c>
      <c r="I57" s="6" t="n">
        <v>194</v>
      </c>
      <c r="J57" s="4" t="inlineStr">
        <is>
          <t xml:space="preserve"> </t>
        </is>
      </c>
      <c r="K57" s="4" t="inlineStr">
        <is>
          <t xml:space="preserve"> </t>
        </is>
      </c>
      <c r="L57" s="4" t="inlineStr">
        <is>
          <t xml:space="preserve"> </t>
        </is>
      </c>
      <c r="M57" s="4" t="inlineStr">
        <is>
          <t xml:space="preserve"> </t>
        </is>
      </c>
    </row>
    <row r="58">
      <c r="A58" s="4" t="inlineStr">
        <is>
          <t>Number Of Warrants Outstan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388700</v>
      </c>
      <c r="I58" s="5" t="n">
        <v>388700</v>
      </c>
      <c r="J58" s="4" t="inlineStr">
        <is>
          <t xml:space="preserve"> </t>
        </is>
      </c>
      <c r="K58" s="4" t="inlineStr">
        <is>
          <t xml:space="preserve"> </t>
        </is>
      </c>
      <c r="L58" s="4" t="inlineStr">
        <is>
          <t xml:space="preserve"> </t>
        </is>
      </c>
      <c r="M58" s="4" t="inlineStr">
        <is>
          <t xml:space="preserve"> </t>
        </is>
      </c>
    </row>
    <row r="59">
      <c r="A59" s="4" t="inlineStr">
        <is>
          <t>PP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isclosure of classes of share capital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Increase (decrease) in number of shares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291833</v>
      </c>
      <c r="L61" s="4" t="inlineStr">
        <is>
          <t xml:space="preserve"> </t>
        </is>
      </c>
      <c r="M61" s="4" t="inlineStr">
        <is>
          <t xml:space="preserve"> </t>
        </is>
      </c>
    </row>
    <row r="62">
      <c r="A62" s="4" t="inlineStr">
        <is>
          <t>Number Of Shares Called By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291833</v>
      </c>
      <c r="I62" s="5" t="n">
        <v>1291833</v>
      </c>
      <c r="J62" s="4" t="inlineStr">
        <is>
          <t xml:space="preserve"> </t>
        </is>
      </c>
      <c r="K62" s="4" t="inlineStr">
        <is>
          <t xml:space="preserve"> </t>
        </is>
      </c>
      <c r="L62" s="4" t="inlineStr">
        <is>
          <t xml:space="preserve"> </t>
        </is>
      </c>
      <c r="M62" s="4" t="inlineStr">
        <is>
          <t xml:space="preserve"> </t>
        </is>
      </c>
    </row>
    <row r="63">
      <c r="A63" s="4" t="inlineStr">
        <is>
          <t>Increase Decrease In Number Of Ordinary Shares Issued Through Exercise Of Warrant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1291833</v>
      </c>
      <c r="L63" s="4" t="inlineStr">
        <is>
          <t xml:space="preserve"> </t>
        </is>
      </c>
      <c r="M63" s="4" t="inlineStr">
        <is>
          <t xml:space="preserve"> </t>
        </is>
      </c>
    </row>
    <row r="64">
      <c r="A64" s="4" t="inlineStr">
        <is>
          <t>Number Of Warrants Outsta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291833</v>
      </c>
      <c r="I64" s="5" t="n">
        <v>1291833</v>
      </c>
      <c r="J64" s="4" t="inlineStr">
        <is>
          <t xml:space="preserve"> </t>
        </is>
      </c>
      <c r="K64" s="4" t="inlineStr">
        <is>
          <t xml:space="preserve"> </t>
        </is>
      </c>
      <c r="L64" s="4" t="inlineStr">
        <is>
          <t xml:space="preserve"> </t>
        </is>
      </c>
      <c r="M64" s="4" t="inlineStr">
        <is>
          <t xml:space="preserve"> </t>
        </is>
      </c>
    </row>
    <row r="65">
      <c r="A65" s="4" t="inlineStr">
        <is>
          <t>Purchase price of outstanding warrants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18</v>
      </c>
      <c r="L65" s="4" t="inlineStr">
        <is>
          <t xml:space="preserve"> </t>
        </is>
      </c>
      <c r="M65" s="6" t="n">
        <v>30</v>
      </c>
    </row>
    <row r="66">
      <c r="A66" s="4" t="inlineStr">
        <is>
          <t>December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isclosure of classes of share capital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umber Of Shares Called By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270587</v>
      </c>
      <c r="I68" s="5" t="n">
        <v>1270587</v>
      </c>
      <c r="J68" s="4" t="inlineStr">
        <is>
          <t xml:space="preserve"> </t>
        </is>
      </c>
      <c r="K68" s="4" t="inlineStr">
        <is>
          <t xml:space="preserve"> </t>
        </is>
      </c>
      <c r="L68" s="4" t="inlineStr">
        <is>
          <t xml:space="preserve"> </t>
        </is>
      </c>
      <c r="M68" s="4" t="inlineStr">
        <is>
          <t xml:space="preserve"> </t>
        </is>
      </c>
    </row>
    <row r="69">
      <c r="A69" s="4" t="inlineStr">
        <is>
          <t>December Warrants [member] | Institutional investor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isclosure of classes of share capital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Exercise price of outstanding share options | $ / shares</t>
        </is>
      </c>
      <c r="B71" s="12" t="n">
        <v>6.2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7" t="n">
        <v>8.5</v>
      </c>
      <c r="M71" s="4" t="inlineStr">
        <is>
          <t xml:space="preserve"> </t>
        </is>
      </c>
    </row>
    <row r="72">
      <c r="A72" s="4" t="inlineStr">
        <is>
          <t>Number Of Shares Called By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1270587</v>
      </c>
      <c r="M72" s="4" t="inlineStr">
        <is>
          <t xml:space="preserve"> </t>
        </is>
      </c>
    </row>
    <row r="73">
      <c r="A73" s="4" t="inlineStr">
        <is>
          <t>January 2021 Warra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isclosure of classes of share capital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Number Of Warrants Outstand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950000</v>
      </c>
      <c r="I75" s="5" t="n">
        <v>1950000</v>
      </c>
      <c r="J75" s="4" t="inlineStr">
        <is>
          <t xml:space="preserve"> </t>
        </is>
      </c>
      <c r="K75" s="4" t="inlineStr">
        <is>
          <t xml:space="preserve"> </t>
        </is>
      </c>
      <c r="L75" s="4" t="inlineStr">
        <is>
          <t xml:space="preserve"> </t>
        </is>
      </c>
      <c r="M75" s="4" t="inlineStr">
        <is>
          <t xml:space="preserve"> </t>
        </is>
      </c>
    </row>
    <row r="76">
      <c r="A76" s="4" t="inlineStr">
        <is>
          <t>January 2021 Warrants [member] | Institutional investor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isclosure of classes of share capital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ar value per share | $ / shares</t>
        </is>
      </c>
      <c r="B78" s="11" t="n">
        <v>0.004</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Exercise price of outstanding share options | $ / shares</t>
        </is>
      </c>
      <c r="B79" s="7" t="n">
        <v>6.2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Number Of Shares Called By Warrants</t>
        </is>
      </c>
      <c r="B80" s="5" t="n">
        <v>195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February 2021 Warra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Disclosure of classes of share capital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Number Of Warrants Outstand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4800000</v>
      </c>
      <c r="I83" s="5" t="n">
        <v>4800000</v>
      </c>
      <c r="J83" s="4" t="inlineStr">
        <is>
          <t xml:space="preserve"> </t>
        </is>
      </c>
      <c r="K83" s="4" t="inlineStr">
        <is>
          <t xml:space="preserve"> </t>
        </is>
      </c>
      <c r="L83" s="4" t="inlineStr">
        <is>
          <t xml:space="preserve"> </t>
        </is>
      </c>
      <c r="M83" s="4" t="inlineStr">
        <is>
          <t xml:space="preserve"> </t>
        </is>
      </c>
    </row>
    <row r="84">
      <c r="A84" s="4" t="inlineStr">
        <is>
          <t>February 2021 Warrants [member] | Institutional investor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isclosure of classes of share capital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Par value per share | $ / shares</t>
        </is>
      </c>
      <c r="B86" s="4" t="inlineStr">
        <is>
          <t xml:space="preserve"> </t>
        </is>
      </c>
      <c r="C86" s="4" t="inlineStr">
        <is>
          <t xml:space="preserve"> </t>
        </is>
      </c>
      <c r="D86" s="8" t="n">
        <v>0.004</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Exercise price of outstanding share options | $ / shares</t>
        </is>
      </c>
      <c r="B87" s="4" t="inlineStr">
        <is>
          <t xml:space="preserve"> </t>
        </is>
      </c>
      <c r="C87" s="4" t="inlineStr">
        <is>
          <t xml:space="preserve"> </t>
        </is>
      </c>
      <c r="D87" s="7" t="n">
        <v>6.25</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Number Of Shares Called By Warrants</t>
        </is>
      </c>
      <c r="B88" s="4" t="inlineStr">
        <is>
          <t xml:space="preserve"> </t>
        </is>
      </c>
      <c r="C88" s="4" t="inlineStr">
        <is>
          <t xml:space="preserve"> </t>
        </is>
      </c>
      <c r="D88" s="5" t="n">
        <v>480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June 2021 Warran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Disclosure of classes of share capital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Number Of Warrants Outstanding</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10000000</v>
      </c>
      <c r="I91" s="5" t="n">
        <v>10000000</v>
      </c>
      <c r="J91" s="4" t="inlineStr">
        <is>
          <t xml:space="preserve"> </t>
        </is>
      </c>
      <c r="K91" s="4" t="inlineStr">
        <is>
          <t xml:space="preserve"> </t>
        </is>
      </c>
      <c r="L91" s="4" t="inlineStr">
        <is>
          <t xml:space="preserve"> </t>
        </is>
      </c>
      <c r="M91" s="4" t="inlineStr">
        <is>
          <t xml:space="preserve"> </t>
        </is>
      </c>
    </row>
    <row r="92">
      <c r="A92" s="4" t="inlineStr">
        <is>
          <t>June 2021 Warrants [member] | Institutional investor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Disclosure of classes of share capital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Par value per share | $ / shares</t>
        </is>
      </c>
      <c r="B94" s="4" t="inlineStr">
        <is>
          <t xml:space="preserve"> </t>
        </is>
      </c>
      <c r="C94" s="4" t="inlineStr">
        <is>
          <t xml:space="preserve"> </t>
        </is>
      </c>
      <c r="D94" s="4" t="inlineStr">
        <is>
          <t xml:space="preserve"> </t>
        </is>
      </c>
      <c r="E94" s="8" t="n">
        <v>0.004</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Exercise price of outstanding share options | $ / shares</t>
        </is>
      </c>
      <c r="B95" s="4" t="inlineStr">
        <is>
          <t xml:space="preserve"> </t>
        </is>
      </c>
      <c r="C95" s="4" t="inlineStr">
        <is>
          <t xml:space="preserve"> </t>
        </is>
      </c>
      <c r="D95" s="4" t="inlineStr">
        <is>
          <t xml:space="preserve"> </t>
        </is>
      </c>
      <c r="E95" s="6" t="n">
        <v>5</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Number Of Shares Called By Warrants</t>
        </is>
      </c>
      <c r="B96" s="4" t="inlineStr">
        <is>
          <t xml:space="preserve"> </t>
        </is>
      </c>
      <c r="C96" s="4" t="inlineStr">
        <is>
          <t xml:space="preserve"> </t>
        </is>
      </c>
      <c r="D96" s="4" t="inlineStr">
        <is>
          <t xml:space="preserve"> </t>
        </is>
      </c>
      <c r="E96" s="5" t="n">
        <v>1000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sheetData>
  <mergeCells count="3">
    <mergeCell ref="A1:A2"/>
    <mergeCell ref="C1:D1"/>
    <mergeCell ref="H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Income attributable to common equity holders</t>
        </is>
      </c>
      <c r="B4" s="6" t="n">
        <v>5272</v>
      </c>
      <c r="C4" s="6" t="n">
        <v>24280</v>
      </c>
      <c r="D4" s="6" t="n">
        <v>14950</v>
      </c>
    </row>
    <row r="5">
      <c r="A5" s="4" t="inlineStr">
        <is>
          <t>Weighted average number of shares – basic and diluted</t>
        </is>
      </c>
      <c r="B5" s="5" t="n">
        <v>20582301</v>
      </c>
      <c r="C5" s="5" t="n">
        <v>20582301</v>
      </c>
      <c r="D5" s="5" t="n">
        <v>14809536</v>
      </c>
    </row>
    <row r="6">
      <c r="A6" s="4" t="inlineStr">
        <is>
          <t>Diluted earnings (loss) per share</t>
        </is>
      </c>
      <c r="B6" s="7" t="n">
        <v>0.26</v>
      </c>
      <c r="C6" s="7" t="n">
        <v>1.18</v>
      </c>
      <c r="D6" s="7" t="n">
        <v>1.01</v>
      </c>
    </row>
    <row r="7">
      <c r="A7" s="4" t="inlineStr">
        <is>
          <t>Basic earnings (loss) per share</t>
        </is>
      </c>
      <c r="B7" s="7" t="n">
        <v>0.26</v>
      </c>
      <c r="C7" s="7" t="n">
        <v>1.18</v>
      </c>
      <c r="D7" s="7" t="n">
        <v>1.0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general information</t>
        </is>
      </c>
      <c r="B1" s="2" t="inlineStr">
        <is>
          <t>12 Months Ended</t>
        </is>
      </c>
    </row>
    <row r="2">
      <c r="B2" s="2" t="inlineStr">
        <is>
          <t>Dec. 31, 2023</t>
        </is>
      </c>
    </row>
    <row r="3">
      <c r="A3" s="3" t="inlineStr">
        <is>
          <t>Disclosure of subsidiaries [abstract]</t>
        </is>
      </c>
      <c r="B3" s="4" t="inlineStr">
        <is>
          <t xml:space="preserve"> </t>
        </is>
      </c>
    </row>
    <row r="4">
      <c r="A4" s="4" t="inlineStr">
        <is>
          <t>Basis of presentation and general information</t>
        </is>
      </c>
      <c r="B4" s="4" t="inlineStr">
        <is>
          <t xml:space="preserve">1. Basis
of presentation and general information The
accompanying consolidated financial statements include the financial statements of Globus
Maritime Limited (“Globus”)
and its wholly owned subsidiaries (collectively the “Company”). Globus was formed on July 26, 2006, under the laws of
Jersey. On June 1, 2007, Globus concluded its initial public offering in the United Kingdom and its shares were admitted for trading
on the Alternative Investment Market (“AIM”). On November 24, 2010, Globus was redomiciled to the Marshall
Islands and its common shares were admitted
for trading in the United States (NASDAQ Global Market) under the Securities Act of 1933, as amended. On November 26, 2010,
Globus’ shares were delisted from AIM. The
registered address of Globus is: Trust Company Complex, Ajeltake Road, Ajeltake Island, Majuro, Marshall Islands MH96960. The
principal business of the Company is the ownership and operation of a fleet of dry bulk motor vessels (“m/v”), providing
maritime services for the transportation of dry cargo products on a worldwide basis. The
Company conducts its operations through its vessel owning subsidiaries. The
operations of the vessels are managed by Globus Shipmanagement Corp. (the “Manager”), a wholly owned Marshall Islands corporation.
The Manager has an office in Greece, located at 128 Vouliagmenis Avenue, 166 74 Glyfada, Greece and provides the commercial, technical,
cash management and accounting services necessary for the operation of the fleet in exchange for a management fee. The management fee
is eliminated on consolidation. The consolidated financial statements include the financial statements of Globus and its subsidiaries
listed below, all wholly owned by Globus as at December 31, 2023: Basis
of presentation and general information
Company Country
of Incorporation Vessel
Delivery Date Vessel
Owned
Globus Shipmanagement Corp. Marshall Islands — Management Co.
Devocean Maritime Ltd. Marshall Islands December 18, 2007 m/v River Globe
Artful Shipholding S.A. Marshall Islands June 22, 2011 m/v Moon Globe
Serena Maritime Limited Marshall Islands October 29, 2020 m/v Galaxy Globe
Talisman Maritime Limited Marshall Islands July 20, 2021 m/v Power Globe
Argo Maritime Limited Marshall Islands June 9, 2021 m/v Diamond Globe
Salaminia Maritime Limited Marshall Islands November 29, 2021 m/v Orion Globe
Calypso Shipholding S.A. Marshall
Islands — Hull No: S-1885*
Daxos Maritime Limited Marshall Islands — Hull No: NE-442*
Olympia Shipholding S.A. Marshall Islands — Hull No: S-K192*
Paralus Shipholding S.A. Marshall Islands — Hull No: NE-443*
Thalia Shipholding S.A. Marshall Islands — Hull No: S-3012*
Longevity Maritime Limited Malta September 15, 2011 **
Domina Maritime Ltd. Marshall Islands May 19, 2010 ***
Dulac Maritime S.A. Marshall Islands May 25, 2010 ****      *
New building vessels    **
m/v Sun Globe was sold and delivered to her new owners on June 5, 2023 (Note 5)    ***
m/v Sky Globe was sold and delivered to her new owners on September 7, 2023 (Note 5)    ****
m/v Star Globe was sold and delivered to her new owners on September 13, 2023 (Note 5) The
consolidated financial statements as at December 31, 2023 and 2022 and for the three years in the period ended December 31, 2023, were
approved for issuance by the Board of Directors on March 14, 2024.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Consolidated statement of financial position (Details) - USD ($) $ in Thousands</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Accrued Interest</t>
        </is>
      </c>
      <c r="B3" s="6" t="n">
        <v>621</v>
      </c>
      <c r="C3" s="4" t="inlineStr">
        <is>
          <t xml:space="preserve"> </t>
        </is>
      </c>
    </row>
    <row r="4">
      <c r="A4" s="4" t="inlineStr">
        <is>
          <t>Amortized Cost - Current Portion</t>
        </is>
      </c>
      <c r="B4" s="5" t="n">
        <v>-6500</v>
      </c>
      <c r="C4" s="6" t="n">
        <v>-6803</v>
      </c>
    </row>
    <row r="5">
      <c r="A5" s="4" t="inlineStr">
        <is>
          <t>Amortized Cost - Long-Term Portion</t>
        </is>
      </c>
      <c r="B5" s="5" t="n">
        <v>45759</v>
      </c>
      <c r="C5" s="5" t="n">
        <v>37522</v>
      </c>
    </row>
    <row r="6">
      <c r="A6" s="4" t="inlineStr">
        <is>
          <t>Principal [Member]</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Principal</t>
        </is>
      </c>
      <c r="B8" s="5" t="n">
        <v>52620</v>
      </c>
      <c r="C8" s="5" t="n">
        <v>44375</v>
      </c>
    </row>
    <row r="9">
      <c r="A9" s="4" t="inlineStr">
        <is>
          <t>Principal - Current Portion</t>
        </is>
      </c>
      <c r="B9" s="5" t="n">
        <v>-6258</v>
      </c>
      <c r="C9" s="5" t="n">
        <v>-6500</v>
      </c>
    </row>
    <row r="10">
      <c r="A10" s="4" t="inlineStr">
        <is>
          <t>Principal - Long-Term Portion</t>
        </is>
      </c>
      <c r="B10" s="5" t="n">
        <v>46362</v>
      </c>
      <c r="C10" s="5" t="n">
        <v>37875</v>
      </c>
    </row>
    <row r="11">
      <c r="A11" s="4" t="inlineStr">
        <is>
          <t>Deferred Finance Costs [Member]</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Deferred Finance Costs</t>
        </is>
      </c>
      <c r="B13" s="5" t="n">
        <v>-624</v>
      </c>
      <c r="C13" s="5" t="n">
        <v>-541</v>
      </c>
    </row>
    <row r="14">
      <c r="A14" s="4" t="inlineStr">
        <is>
          <t>Deferred Finance Costs - Current Portion</t>
        </is>
      </c>
      <c r="B14" s="5" t="n">
        <v>227</v>
      </c>
      <c r="C14" s="5" t="n">
        <v>188</v>
      </c>
    </row>
    <row r="15">
      <c r="A15" s="4" t="inlineStr">
        <is>
          <t>Deferred finance costs - Long-Term Portion</t>
        </is>
      </c>
      <c r="B15" s="5" t="n">
        <v>-397</v>
      </c>
      <c r="C15" s="5" t="n">
        <v>-353</v>
      </c>
    </row>
    <row r="16">
      <c r="A16" s="4" t="inlineStr">
        <is>
          <t>Modification Of Loan [Member]</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Modification of loan</t>
        </is>
      </c>
      <c r="B18" s="5" t="n">
        <v>-358</v>
      </c>
      <c r="C18" s="4" t="inlineStr">
        <is>
          <t xml:space="preserve"> </t>
        </is>
      </c>
    </row>
    <row r="19">
      <c r="A19" s="4" t="inlineStr">
        <is>
          <t>Modification of Loan - Current Portion</t>
        </is>
      </c>
      <c r="B19" s="5" t="n">
        <v>152</v>
      </c>
      <c r="C19" s="5" t="n">
        <v>0</v>
      </c>
    </row>
    <row r="20">
      <c r="A20" s="4" t="inlineStr">
        <is>
          <t>Modification of Loan - Loan-Term Portion</t>
        </is>
      </c>
      <c r="B20" s="5" t="n">
        <v>-206</v>
      </c>
      <c r="C20" s="5" t="n">
        <v>0</v>
      </c>
    </row>
    <row r="21">
      <c r="A21" s="4" t="inlineStr">
        <is>
          <t>Amortized Cost [Member]</t>
        </is>
      </c>
      <c r="B21" s="4" t="inlineStr">
        <is>
          <t xml:space="preserve"> </t>
        </is>
      </c>
      <c r="C21" s="4" t="inlineStr">
        <is>
          <t xml:space="preserve"> </t>
        </is>
      </c>
    </row>
    <row r="22">
      <c r="A22" s="3" t="inlineStr">
        <is>
          <t>Disclosure of detailed information about borrowings [line items]</t>
        </is>
      </c>
      <c r="B22" s="4" t="inlineStr">
        <is>
          <t xml:space="preserve"> </t>
        </is>
      </c>
      <c r="C22" s="4" t="inlineStr">
        <is>
          <t xml:space="preserve"> </t>
        </is>
      </c>
    </row>
    <row r="23">
      <c r="A23" s="4" t="inlineStr">
        <is>
          <t>Amortized Cost</t>
        </is>
      </c>
      <c r="B23" s="5" t="n">
        <v>52259</v>
      </c>
      <c r="C23" s="5" t="n">
        <v>44325</v>
      </c>
    </row>
    <row r="24">
      <c r="A24" s="4" t="inlineStr">
        <is>
          <t>Amortized Cost - Current Portion</t>
        </is>
      </c>
      <c r="B24" s="5" t="n">
        <v>-6500</v>
      </c>
      <c r="C24" s="5" t="n">
        <v>-6803</v>
      </c>
    </row>
    <row r="25">
      <c r="A25" s="4" t="inlineStr">
        <is>
          <t>Amortized Cost - Long-Term Portion</t>
        </is>
      </c>
      <c r="B25" s="5" t="n">
        <v>45759</v>
      </c>
      <c r="C25" s="5" t="n">
        <v>37522</v>
      </c>
    </row>
    <row r="26">
      <c r="A26" s="4" t="inlineStr">
        <is>
          <t>Accrued Interest [Member]</t>
        </is>
      </c>
      <c r="B26" s="4" t="inlineStr">
        <is>
          <t xml:space="preserve"> </t>
        </is>
      </c>
      <c r="C26" s="4" t="inlineStr">
        <is>
          <t xml:space="preserve"> </t>
        </is>
      </c>
    </row>
    <row r="27">
      <c r="A27" s="3" t="inlineStr">
        <is>
          <t>Disclosure of detailed information about borrowings [line items]</t>
        </is>
      </c>
      <c r="B27" s="4" t="inlineStr">
        <is>
          <t xml:space="preserve"> </t>
        </is>
      </c>
      <c r="C27" s="4" t="inlineStr">
        <is>
          <t xml:space="preserve"> </t>
        </is>
      </c>
    </row>
    <row r="28">
      <c r="A28" s="4" t="inlineStr">
        <is>
          <t>Accrued Interest</t>
        </is>
      </c>
      <c r="B28" s="4" t="inlineStr">
        <is>
          <t xml:space="preserve"> </t>
        </is>
      </c>
      <c r="C28" s="5" t="n">
        <v>491</v>
      </c>
    </row>
    <row r="29">
      <c r="A29" s="4" t="inlineStr">
        <is>
          <t>Accrued Interest - Current Portion</t>
        </is>
      </c>
      <c r="B29" s="5" t="n">
        <v>-621</v>
      </c>
      <c r="C29" s="5" t="n">
        <v>-491</v>
      </c>
    </row>
    <row r="30">
      <c r="A30" s="4" t="inlineStr">
        <is>
          <t>Accrued Interest - Long-Term Portion</t>
        </is>
      </c>
      <c r="B30" s="5" t="n">
        <v>0</v>
      </c>
      <c r="C30" s="5" t="n">
        <v>0</v>
      </c>
    </row>
    <row r="31">
      <c r="A31" s="4" t="inlineStr">
        <is>
          <t>Devocean Maritime LTD., Artful Shipholding S.A., Serena Maritime Limited, Salaminia Maritime Limited, Talisman Maritime Limited and Argo Maritime Limited.</t>
        </is>
      </c>
      <c r="B31" s="4" t="inlineStr">
        <is>
          <t xml:space="preserve"> </t>
        </is>
      </c>
      <c r="C31" s="4" t="inlineStr">
        <is>
          <t xml:space="preserve"> </t>
        </is>
      </c>
    </row>
    <row r="32">
      <c r="A32" s="3" t="inlineStr">
        <is>
          <t>Disclosure of detailed information about borrowings [line items]</t>
        </is>
      </c>
      <c r="B32" s="4" t="inlineStr">
        <is>
          <t xml:space="preserve"> </t>
        </is>
      </c>
      <c r="C32" s="4" t="inlineStr">
        <is>
          <t xml:space="preserve"> </t>
        </is>
      </c>
    </row>
    <row r="33">
      <c r="A33" s="4" t="inlineStr">
        <is>
          <t>Principal</t>
        </is>
      </c>
      <c r="B33" s="5" t="n">
        <v>52620</v>
      </c>
      <c r="C33" s="4" t="inlineStr">
        <is>
          <t xml:space="preserve"> </t>
        </is>
      </c>
    </row>
    <row r="34">
      <c r="A34" s="4" t="inlineStr">
        <is>
          <t>Deferred Finance Costs</t>
        </is>
      </c>
      <c r="B34" s="5" t="n">
        <v>-624</v>
      </c>
      <c r="C34" s="4" t="inlineStr">
        <is>
          <t xml:space="preserve"> </t>
        </is>
      </c>
    </row>
    <row r="35">
      <c r="A35" s="4" t="inlineStr">
        <is>
          <t>Modification of loan</t>
        </is>
      </c>
      <c r="B35" s="5" t="n">
        <v>-358</v>
      </c>
      <c r="C35" s="6" t="n">
        <v>0</v>
      </c>
    </row>
    <row r="36">
      <c r="A36" s="4" t="inlineStr">
        <is>
          <t>Accrued Interest</t>
        </is>
      </c>
      <c r="B36" s="5" t="n">
        <v>621</v>
      </c>
      <c r="C36" s="4" t="inlineStr">
        <is>
          <t xml:space="preserve"> </t>
        </is>
      </c>
    </row>
    <row r="37">
      <c r="A37" s="4" t="inlineStr">
        <is>
          <t>Amortized Cost</t>
        </is>
      </c>
      <c r="B37" s="6" t="n">
        <v>52259</v>
      </c>
      <c r="C3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Annual loan principal payments (Details) - First Citizens Bank &amp; Trust Company (formerly known as CIT Bank N.A.) [member] - USD ($) $ in Thousands</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Loan balance</t>
        </is>
      </c>
      <c r="B3" s="6" t="n">
        <v>52620</v>
      </c>
      <c r="C3" s="6" t="n">
        <v>44375</v>
      </c>
    </row>
    <row r="4">
      <c r="A4" s="4" t="inlineStr">
        <is>
          <t>Later than one year and not later than two years [member]</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Loan balance</t>
        </is>
      </c>
      <c r="B6" s="5" t="n">
        <v>6258</v>
      </c>
      <c r="C6" s="5" t="n">
        <v>6500</v>
      </c>
    </row>
    <row r="7">
      <c r="A7" s="4" t="inlineStr">
        <is>
          <t>Later than two years and not later than three years [member]</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Loan balance</t>
        </is>
      </c>
      <c r="B9" s="5" t="n">
        <v>6258</v>
      </c>
      <c r="C9" s="5" t="n">
        <v>6500</v>
      </c>
    </row>
    <row r="10">
      <c r="A10" s="4" t="inlineStr">
        <is>
          <t>Later than three years and not later than four years [membe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Loan balance</t>
        </is>
      </c>
      <c r="B12" s="5" t="n">
        <v>21604</v>
      </c>
      <c r="C12" s="5" t="n">
        <v>6500</v>
      </c>
    </row>
    <row r="13">
      <c r="A13" s="4" t="inlineStr">
        <is>
          <t>Later than four years and not later than five years [member]</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Loan balance</t>
        </is>
      </c>
      <c r="B15" s="6" t="n">
        <v>18500</v>
      </c>
      <c r="C15" s="6" t="n">
        <v>248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5" customWidth="1" min="6" max="6"/>
    <col width="80" customWidth="1" min="7" max="7"/>
    <col width="14" customWidth="1" min="8" max="8"/>
    <col width="80" customWidth="1" min="9" max="9"/>
    <col width="14" customWidth="1" min="10" max="10"/>
    <col width="14" customWidth="1" min="11" max="11"/>
  </cols>
  <sheetData>
    <row r="1">
      <c r="A1" s="1" t="inlineStr">
        <is>
          <t>Long-Term Debt, net (Details Narrative) - USD ($)</t>
        </is>
      </c>
      <c r="B1" s="2" t="inlineStr">
        <is>
          <t>4 Months Ended</t>
        </is>
      </c>
      <c r="D1" s="2" t="inlineStr">
        <is>
          <t>7 Months Ended</t>
        </is>
      </c>
      <c r="F1" s="2" t="inlineStr">
        <is>
          <t>8 Months Ended</t>
        </is>
      </c>
      <c r="I1" s="2" t="inlineStr">
        <is>
          <t>12 Months Ended</t>
        </is>
      </c>
    </row>
    <row r="2">
      <c r="B2" s="2" t="inlineStr">
        <is>
          <t>May 10, 2023</t>
        </is>
      </c>
      <c r="C2" s="2" t="inlineStr">
        <is>
          <t>May 10, 2021</t>
        </is>
      </c>
      <c r="D2" s="2" t="inlineStr">
        <is>
          <t>Aug. 10, 2023</t>
        </is>
      </c>
      <c r="E2" s="2" t="inlineStr">
        <is>
          <t>Aug. 10, 2022</t>
        </is>
      </c>
      <c r="F2" s="2" t="inlineStr">
        <is>
          <t>Sep. 07, 2023</t>
        </is>
      </c>
      <c r="G2" s="2" t="inlineStr">
        <is>
          <t>Aug. 31, 2023</t>
        </is>
      </c>
      <c r="H2" s="2" t="inlineStr">
        <is>
          <t>Aug. 29, 2023</t>
        </is>
      </c>
      <c r="I2" s="2" t="inlineStr">
        <is>
          <t>Dec. 31, 2023</t>
        </is>
      </c>
      <c r="J2" s="2" t="inlineStr">
        <is>
          <t>Dec. 31, 2022</t>
        </is>
      </c>
      <c r="K2" s="2" t="inlineStr">
        <is>
          <t>Dec. 31, 2021</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borrowings, classified as financ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5000000</v>
      </c>
      <c r="J4" s="6" t="n">
        <v>18000000</v>
      </c>
      <c r="K4" s="6" t="n">
        <v>34250000</v>
      </c>
    </row>
    <row r="5">
      <c r="A5" s="4" t="inlineStr">
        <is>
          <t>Gains (losses) on change in fair value of derivativ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88000</v>
      </c>
      <c r="J5" s="5" t="n">
        <v>2520000</v>
      </c>
      <c r="K5" s="5" t="n">
        <v>181000</v>
      </c>
    </row>
    <row r="6">
      <c r="A6" s="4" t="inlineStr">
        <is>
          <t>Prepayments of borrow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505000</v>
      </c>
      <c r="J6" s="6" t="n">
        <v>0</v>
      </c>
      <c r="K6" s="5" t="n">
        <v>35507000</v>
      </c>
    </row>
    <row r="7">
      <c r="A7" s="4" t="inlineStr">
        <is>
          <t>Weighted averag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orrowings,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0.0819</v>
      </c>
      <c r="J9" s="10" t="n">
        <v>0.0558</v>
      </c>
      <c r="K9" s="4" t="inlineStr">
        <is>
          <t xml:space="preserve"> </t>
        </is>
      </c>
    </row>
    <row r="10">
      <c r="A10" s="4" t="inlineStr">
        <is>
          <t>Sun Glob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epayments of borrowing</t>
        </is>
      </c>
      <c r="B12" s="6" t="n">
        <v>3674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Vessel Delivery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Jun.  05,  2023</t>
        </is>
      </c>
      <c r="J13" s="4" t="inlineStr">
        <is>
          <t xml:space="preserve"> </t>
        </is>
      </c>
      <c r="K13" s="4" t="inlineStr">
        <is>
          <t xml:space="preserve"> </t>
        </is>
      </c>
    </row>
    <row r="14">
      <c r="A14" s="4" t="inlineStr">
        <is>
          <t>Sky Glob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epayments of borrow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276000</v>
      </c>
      <c r="I16" s="4" t="inlineStr">
        <is>
          <t xml:space="preserve"> </t>
        </is>
      </c>
      <c r="J16" s="4" t="inlineStr">
        <is>
          <t xml:space="preserve"> </t>
        </is>
      </c>
      <c r="K16" s="4" t="inlineStr">
        <is>
          <t xml:space="preserve"> </t>
        </is>
      </c>
    </row>
    <row r="17">
      <c r="A17" s="4" t="inlineStr">
        <is>
          <t>Vessel Deliver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Sep.  07,  2023</t>
        </is>
      </c>
      <c r="J17" s="4" t="inlineStr">
        <is>
          <t xml:space="preserve"> </t>
        </is>
      </c>
      <c r="K17" s="4" t="inlineStr">
        <is>
          <t xml:space="preserve"> </t>
        </is>
      </c>
    </row>
    <row r="18">
      <c r="A18" s="4" t="inlineStr">
        <is>
          <t>Star Glob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epayments of borrowing</t>
        </is>
      </c>
      <c r="B20" s="4" t="inlineStr">
        <is>
          <t xml:space="preserve"> </t>
        </is>
      </c>
      <c r="C20" s="4" t="inlineStr">
        <is>
          <t xml:space="preserve"> </t>
        </is>
      </c>
      <c r="D20" s="4" t="inlineStr">
        <is>
          <t xml:space="preserve"> </t>
        </is>
      </c>
      <c r="E20" s="4" t="inlineStr">
        <is>
          <t xml:space="preserve"> </t>
        </is>
      </c>
      <c r="F20" s="6" t="n">
        <v>3555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Vessel Deliver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Sep. 13,  2023</t>
        </is>
      </c>
      <c r="J21" s="4" t="inlineStr">
        <is>
          <t xml:space="preserve"> </t>
        </is>
      </c>
      <c r="K21" s="4" t="inlineStr">
        <is>
          <t xml:space="preserve"> </t>
        </is>
      </c>
    </row>
    <row r="22">
      <c r="A22" s="4" t="inlineStr">
        <is>
          <t>CIT Loan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ine of Credit Facility, Initiation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May
2021</t>
        </is>
      </c>
      <c r="J24" s="4" t="inlineStr">
        <is>
          <t xml:space="preserve"> </t>
        </is>
      </c>
      <c r="K24" s="4" t="inlineStr">
        <is>
          <t xml:space="preserve"> </t>
        </is>
      </c>
    </row>
    <row r="25">
      <c r="A25" s="4" t="inlineStr">
        <is>
          <t>Line Of Credit Facility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34250000</v>
      </c>
    </row>
    <row r="26">
      <c r="A26" s="4" t="inlineStr">
        <is>
          <t>Description of 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for
the purpose of refinancing the existing indebtedness secured on the ships</t>
        </is>
      </c>
      <c r="J26" s="4" t="inlineStr">
        <is>
          <t xml:space="preserve"> </t>
        </is>
      </c>
      <c r="K26" s="4" t="inlineStr">
        <is>
          <t xml:space="preserve"> </t>
        </is>
      </c>
    </row>
    <row r="27">
      <c r="A27" s="4" t="inlineStr">
        <is>
          <t>Borrowings, interest rate basi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LIBOR</t>
        </is>
      </c>
      <c r="J27" s="4" t="inlineStr">
        <is>
          <t xml:space="preserve"> </t>
        </is>
      </c>
      <c r="K27" s="4" t="inlineStr">
        <is>
          <t xml:space="preserve"> </t>
        </is>
      </c>
    </row>
    <row r="28">
      <c r="A28" s="4" t="inlineStr">
        <is>
          <t>Borrowings,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0375</v>
      </c>
      <c r="J28" s="4" t="inlineStr">
        <is>
          <t xml:space="preserve"> </t>
        </is>
      </c>
      <c r="K28" s="4" t="inlineStr">
        <is>
          <t xml:space="preserve"> </t>
        </is>
      </c>
    </row>
    <row r="29">
      <c r="A29" s="4" t="inlineStr">
        <is>
          <t>Borrowings Default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0575</v>
      </c>
      <c r="J29" s="4" t="inlineStr">
        <is>
          <t xml:space="preserve"> </t>
        </is>
      </c>
      <c r="K29" s="4" t="inlineStr">
        <is>
          <t xml:space="preserve"> </t>
        </is>
      </c>
    </row>
    <row r="30">
      <c r="A30" s="4" t="inlineStr">
        <is>
          <t>Number of loan tranch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6</v>
      </c>
      <c r="J30" s="4" t="inlineStr">
        <is>
          <t xml:space="preserve"> </t>
        </is>
      </c>
      <c r="K30" s="4" t="inlineStr">
        <is>
          <t xml:space="preserve"> </t>
        </is>
      </c>
    </row>
    <row r="31">
      <c r="A31" s="4" t="inlineStr">
        <is>
          <t>Number of repayment install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20</t>
        </is>
      </c>
      <c r="J31" s="4" t="inlineStr">
        <is>
          <t xml:space="preserve"> </t>
        </is>
      </c>
      <c r="K31" s="4" t="inlineStr">
        <is>
          <t xml:space="preserve"> </t>
        </is>
      </c>
    </row>
    <row r="32">
      <c r="A32" s="4" t="inlineStr">
        <is>
          <t>Borrowings Frequency Of Periodic Pay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quarterly</t>
        </is>
      </c>
      <c r="J32" s="4" t="inlineStr">
        <is>
          <t xml:space="preserve"> </t>
        </is>
      </c>
      <c r="K32" s="4" t="inlineStr">
        <is>
          <t xml:space="preserve"> </t>
        </is>
      </c>
    </row>
    <row r="33">
      <c r="A33" s="4" t="inlineStr">
        <is>
          <t>Periodic 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250000</v>
      </c>
      <c r="J33" s="4" t="inlineStr">
        <is>
          <t xml:space="preserve"> </t>
        </is>
      </c>
      <c r="K33" s="4" t="inlineStr">
        <is>
          <t xml:space="preserve"> </t>
        </is>
      </c>
    </row>
    <row r="34">
      <c r="A34" s="4" t="inlineStr">
        <is>
          <t>Borrowings Periodic Payment Terms Balloon Payment To Be Pai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9250000</v>
      </c>
      <c r="J34" s="4" t="inlineStr">
        <is>
          <t xml:space="preserve"> </t>
        </is>
      </c>
      <c r="K34" s="4" t="inlineStr">
        <is>
          <t xml:space="preserve"> </t>
        </is>
      </c>
    </row>
    <row r="35">
      <c r="A35" s="4" t="inlineStr">
        <is>
          <t>Borrowings, matur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May 2026</t>
        </is>
      </c>
      <c r="J35" s="4" t="inlineStr">
        <is>
          <t xml:space="preserve"> </t>
        </is>
      </c>
      <c r="K35" s="4" t="inlineStr">
        <is>
          <t xml:space="preserve"> </t>
        </is>
      </c>
    </row>
    <row r="36">
      <c r="A36" s="4" t="inlineStr">
        <is>
          <t>Proceeds from borrowings, classified as financing activities</t>
        </is>
      </c>
      <c r="B36" s="4" t="inlineStr">
        <is>
          <t xml:space="preserve"> </t>
        </is>
      </c>
      <c r="C36" s="6" t="n">
        <v>3425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orrowing costs incurred</t>
        </is>
      </c>
      <c r="B37" s="4" t="inlineStr">
        <is>
          <t xml:space="preserve"> </t>
        </is>
      </c>
      <c r="C37" s="6" t="n">
        <v>54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scription of collateral held as security and other credit enhanc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Each
borrower must create a reserve fund in the reserve account to meet the anticipated dry docking and special survey fees and expenses for
the relevant ship owned by it and (for certain ships) the installation of ballast water treatment system on the ship owned by it by maintaining
in the reserve account a minimum credit balance that may not be withdrawn (other than for the purpose of covering the documented and
incurred costs and expenses for the next special survey of that ship). Amounts must be paid into this reserve account quarterly, such that
$1,200 is set aside by each borrower for its ship’s special survey, except for Serena Maritime Limited and Salaminia Maritime Limited,
each of which are required to set aside quarterly payments that aggregate to $900,Argo Maritime Limited, which is required to set aside
quarterly payments that aggregate to $675, and Talisman Limited, which is required to set aside quarterly payments that aggregate to $315.</t>
        </is>
      </c>
      <c r="J38" s="4" t="inlineStr">
        <is>
          <t xml:space="preserve"> </t>
        </is>
      </c>
      <c r="K38" s="4" t="inlineStr">
        <is>
          <t xml:space="preserve"> </t>
        </is>
      </c>
    </row>
    <row r="39">
      <c r="A39" s="4" t="inlineStr">
        <is>
          <t>CIT Loan Facility [member] | August 2022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ine of Credit Facility, Initiation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August 2022</t>
        </is>
      </c>
      <c r="J41" s="4" t="inlineStr">
        <is>
          <t xml:space="preserve"> </t>
        </is>
      </c>
      <c r="K41" s="4" t="inlineStr">
        <is>
          <t xml:space="preserve"> </t>
        </is>
      </c>
    </row>
    <row r="42">
      <c r="A42" s="4" t="inlineStr">
        <is>
          <t>Description of borrow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for the purpose of financing vessel Orion Globe and for general corporate and working capital purposes</t>
        </is>
      </c>
      <c r="J42" s="4" t="inlineStr">
        <is>
          <t xml:space="preserve"> </t>
        </is>
      </c>
      <c r="K42" s="4" t="inlineStr">
        <is>
          <t xml:space="preserve"> </t>
        </is>
      </c>
    </row>
    <row r="43">
      <c r="A43" s="4" t="inlineStr">
        <is>
          <t>Borrowings, interest rate basi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SOFR</t>
        </is>
      </c>
      <c r="J43" s="4" t="inlineStr">
        <is>
          <t xml:space="preserve"> </t>
        </is>
      </c>
      <c r="K43" s="4" t="inlineStr">
        <is>
          <t xml:space="preserve"> </t>
        </is>
      </c>
    </row>
    <row r="44">
      <c r="A44" s="4" t="inlineStr">
        <is>
          <t>Borrowings,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0" t="n">
        <v>0.0335</v>
      </c>
      <c r="J44" s="4" t="inlineStr">
        <is>
          <t xml:space="preserve"> </t>
        </is>
      </c>
      <c r="K44" s="4" t="inlineStr">
        <is>
          <t xml:space="preserve"> </t>
        </is>
      </c>
    </row>
    <row r="45">
      <c r="A45" s="4" t="inlineStr">
        <is>
          <t>Borrowings Default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0" t="n">
        <v>0.0525</v>
      </c>
      <c r="J45" s="4" t="inlineStr">
        <is>
          <t xml:space="preserve"> </t>
        </is>
      </c>
      <c r="K45" s="4" t="inlineStr">
        <is>
          <t xml:space="preserve"> </t>
        </is>
      </c>
    </row>
    <row r="46">
      <c r="A46" s="4" t="inlineStr">
        <is>
          <t>Proceeds from borrowings, classified as financing activities</t>
        </is>
      </c>
      <c r="B46" s="4" t="inlineStr">
        <is>
          <t xml:space="preserve"> </t>
        </is>
      </c>
      <c r="C46" s="4" t="inlineStr">
        <is>
          <t xml:space="preserve"> </t>
        </is>
      </c>
      <c r="D46" s="4" t="inlineStr">
        <is>
          <t xml:space="preserve"> </t>
        </is>
      </c>
      <c r="E46" s="6" t="n">
        <v>18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orrowing costs incurred</t>
        </is>
      </c>
      <c r="B47" s="4" t="inlineStr">
        <is>
          <t xml:space="preserve"> </t>
        </is>
      </c>
      <c r="C47" s="4" t="inlineStr">
        <is>
          <t xml:space="preserve"> </t>
        </is>
      </c>
      <c r="D47" s="4" t="inlineStr">
        <is>
          <t xml:space="preserve"> </t>
        </is>
      </c>
      <c r="E47" s="6" t="n">
        <v>259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ine Of Credit Facility Maximum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52250000</v>
      </c>
      <c r="K48" s="4" t="inlineStr">
        <is>
          <t xml:space="preserve"> </t>
        </is>
      </c>
    </row>
    <row r="49">
      <c r="A49" s="4" t="inlineStr">
        <is>
          <t>Gains (losses) on change in fair value of derivativ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63000</v>
      </c>
      <c r="K49" s="4" t="inlineStr">
        <is>
          <t xml:space="preserve"> </t>
        </is>
      </c>
    </row>
    <row r="50">
      <c r="A50" s="4" t="inlineStr">
        <is>
          <t>CIT Loan Facility [member] | August 2023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scription of borrow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for the purpose of financing vessels Diamond Globe and Power Globe and for general
corporate and working capital purposes</t>
        </is>
      </c>
      <c r="H52" s="4" t="inlineStr">
        <is>
          <t xml:space="preserve"> </t>
        </is>
      </c>
      <c r="I52" s="4" t="inlineStr">
        <is>
          <t xml:space="preserve"> </t>
        </is>
      </c>
      <c r="J52" s="4" t="inlineStr">
        <is>
          <t xml:space="preserve"> </t>
        </is>
      </c>
      <c r="K52" s="4" t="inlineStr">
        <is>
          <t xml:space="preserve"> </t>
        </is>
      </c>
    </row>
    <row r="53">
      <c r="A53" s="4" t="inlineStr">
        <is>
          <t>Borrowings, interest rate basi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SOFR</t>
        </is>
      </c>
      <c r="H53" s="4" t="inlineStr">
        <is>
          <t xml:space="preserve"> </t>
        </is>
      </c>
      <c r="I53" s="4" t="inlineStr">
        <is>
          <t xml:space="preserve"> </t>
        </is>
      </c>
      <c r="J53" s="4" t="inlineStr">
        <is>
          <t xml:space="preserve"> </t>
        </is>
      </c>
      <c r="K53" s="4" t="inlineStr">
        <is>
          <t xml:space="preserve"> </t>
        </is>
      </c>
    </row>
    <row r="54">
      <c r="A54" s="4" t="inlineStr">
        <is>
          <t>Borrowings, interest rate</t>
        </is>
      </c>
      <c r="B54" s="4" t="inlineStr">
        <is>
          <t xml:space="preserve"> </t>
        </is>
      </c>
      <c r="C54" s="4" t="inlineStr">
        <is>
          <t xml:space="preserve"> </t>
        </is>
      </c>
      <c r="D54" s="4" t="inlineStr">
        <is>
          <t xml:space="preserve"> </t>
        </is>
      </c>
      <c r="E54" s="4" t="inlineStr">
        <is>
          <t xml:space="preserve"> </t>
        </is>
      </c>
      <c r="F54" s="4" t="inlineStr">
        <is>
          <t xml:space="preserve"> </t>
        </is>
      </c>
      <c r="G54" s="10" t="n">
        <v>0.027</v>
      </c>
      <c r="H54" s="4" t="inlineStr">
        <is>
          <t xml:space="preserve"> </t>
        </is>
      </c>
      <c r="I54" s="4" t="inlineStr">
        <is>
          <t xml:space="preserve"> </t>
        </is>
      </c>
      <c r="J54" s="4" t="inlineStr">
        <is>
          <t xml:space="preserve"> </t>
        </is>
      </c>
      <c r="K54" s="4" t="inlineStr">
        <is>
          <t xml:space="preserve"> </t>
        </is>
      </c>
    </row>
    <row r="55">
      <c r="A55" s="4" t="inlineStr">
        <is>
          <t>Borrowings Default Interest Rate</t>
        </is>
      </c>
      <c r="B55" s="4" t="inlineStr">
        <is>
          <t xml:space="preserve"> </t>
        </is>
      </c>
      <c r="C55" s="4" t="inlineStr">
        <is>
          <t xml:space="preserve"> </t>
        </is>
      </c>
      <c r="D55" s="4" t="inlineStr">
        <is>
          <t xml:space="preserve"> </t>
        </is>
      </c>
      <c r="E55" s="4" t="inlineStr">
        <is>
          <t xml:space="preserve"> </t>
        </is>
      </c>
      <c r="F55" s="4" t="inlineStr">
        <is>
          <t xml:space="preserve"> </t>
        </is>
      </c>
      <c r="G55" s="10" t="n">
        <v>0.047</v>
      </c>
      <c r="H55" s="4" t="inlineStr">
        <is>
          <t xml:space="preserve"> </t>
        </is>
      </c>
      <c r="I55" s="4" t="inlineStr">
        <is>
          <t xml:space="preserve"> </t>
        </is>
      </c>
      <c r="J55" s="4" t="inlineStr">
        <is>
          <t xml:space="preserve"> </t>
        </is>
      </c>
      <c r="K55" s="4" t="inlineStr">
        <is>
          <t xml:space="preserve"> </t>
        </is>
      </c>
    </row>
    <row r="56">
      <c r="A56" s="4" t="inlineStr">
        <is>
          <t>Proceeds from borrowings, classified as financing activities</t>
        </is>
      </c>
      <c r="B56" s="4" t="inlineStr">
        <is>
          <t xml:space="preserve"> </t>
        </is>
      </c>
      <c r="C56" s="4" t="inlineStr">
        <is>
          <t xml:space="preserve"> </t>
        </is>
      </c>
      <c r="D56" s="6" t="n">
        <v>25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ine Of Credit Facility Maximum Borrowing Capacity</t>
        </is>
      </c>
      <c r="B57" s="4" t="inlineStr">
        <is>
          <t xml:space="preserve"> </t>
        </is>
      </c>
      <c r="C57" s="4" t="inlineStr">
        <is>
          <t xml:space="preserve"> </t>
        </is>
      </c>
      <c r="D57" s="4" t="inlineStr">
        <is>
          <t xml:space="preserve"> </t>
        </is>
      </c>
      <c r="E57" s="4" t="inlineStr">
        <is>
          <t xml:space="preserve"> </t>
        </is>
      </c>
      <c r="F57" s="4" t="inlineStr">
        <is>
          <t xml:space="preserve"> </t>
        </is>
      </c>
      <c r="G57" s="6" t="n">
        <v>77250000</v>
      </c>
      <c r="H57" s="4" t="inlineStr">
        <is>
          <t xml:space="preserve"> </t>
        </is>
      </c>
      <c r="I57" s="4" t="inlineStr">
        <is>
          <t xml:space="preserve"> </t>
        </is>
      </c>
      <c r="J57" s="4" t="inlineStr">
        <is>
          <t xml:space="preserve"> </t>
        </is>
      </c>
      <c r="K57" s="4" t="inlineStr">
        <is>
          <t xml:space="preserve"> </t>
        </is>
      </c>
    </row>
    <row r="58">
      <c r="A58" s="4" t="inlineStr">
        <is>
          <t>Gains (losses) on change in fair value of derivativ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417000</v>
      </c>
      <c r="J58" s="4" t="inlineStr">
        <is>
          <t xml:space="preserve"> </t>
        </is>
      </c>
      <c r="K58" s="4" t="inlineStr">
        <is>
          <t xml:space="preserve"> </t>
        </is>
      </c>
    </row>
    <row r="59">
      <c r="A59" s="4" t="inlineStr">
        <is>
          <t>Borrowings, adjustment to interest rate basis</t>
        </is>
      </c>
      <c r="B59" s="4" t="inlineStr">
        <is>
          <t xml:space="preserve"> </t>
        </is>
      </c>
      <c r="C59" s="4" t="inlineStr">
        <is>
          <t xml:space="preserve"> </t>
        </is>
      </c>
      <c r="D59" s="4" t="inlineStr">
        <is>
          <t xml:space="preserve"> </t>
        </is>
      </c>
      <c r="E59" s="4" t="inlineStr">
        <is>
          <t xml:space="preserve"> </t>
        </is>
      </c>
      <c r="F59" s="4" t="inlineStr">
        <is>
          <t xml:space="preserve"> </t>
        </is>
      </c>
      <c r="G59" s="10" t="n">
        <v>0.001</v>
      </c>
      <c r="H59" s="4" t="inlineStr">
        <is>
          <t xml:space="preserve"> </t>
        </is>
      </c>
      <c r="I59" s="4" t="inlineStr">
        <is>
          <t xml:space="preserve"> </t>
        </is>
      </c>
      <c r="J59" s="4" t="inlineStr">
        <is>
          <t xml:space="preserve"> </t>
        </is>
      </c>
      <c r="K59" s="4" t="inlineStr">
        <is>
          <t xml:space="preserve"> </t>
        </is>
      </c>
    </row>
    <row r="60">
      <c r="A60" s="4" t="inlineStr">
        <is>
          <t>CIT Loan Facility [member] | First four tranch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Borrowings, matur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May 2026</t>
        </is>
      </c>
      <c r="J62" s="4" t="inlineStr">
        <is>
          <t xml:space="preserve"> </t>
        </is>
      </c>
      <c r="K62" s="4" t="inlineStr">
        <is>
          <t xml:space="preserve"> </t>
        </is>
      </c>
    </row>
    <row r="63">
      <c r="A63" s="4" t="inlineStr">
        <is>
          <t>CIT Loan Facility [member] | Final two tranch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Borrowings, matur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August
2027</t>
        </is>
      </c>
      <c r="J65" s="4" t="inlineStr">
        <is>
          <t xml:space="preserve"> </t>
        </is>
      </c>
      <c r="K65" s="4" t="inlineStr">
        <is>
          <t xml:space="preserve"> </t>
        </is>
      </c>
    </row>
    <row r="66">
      <c r="A66" s="4" t="inlineStr">
        <is>
          <t>CIT Loan Facility [member] | SWAP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Borrowings, interest rate basi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LIBOR</t>
        </is>
      </c>
      <c r="J68" s="4" t="inlineStr">
        <is>
          <t xml:space="preserve"> </t>
        </is>
      </c>
      <c r="K68" s="4" t="inlineStr">
        <is>
          <t xml:space="preserve"> </t>
        </is>
      </c>
    </row>
    <row r="69">
      <c r="A69" s="4" t="inlineStr">
        <is>
          <t>Percentage of upfront fee in loan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0" t="n">
        <v>0.0125</v>
      </c>
      <c r="J69" s="4" t="inlineStr">
        <is>
          <t xml:space="preserve"> </t>
        </is>
      </c>
      <c r="K69" s="4" t="inlineStr">
        <is>
          <t xml:space="preserve"> </t>
        </is>
      </c>
    </row>
    <row r="70">
      <c r="A70" s="4" t="inlineStr">
        <is>
          <t>CIT Loan Facility [member] | SWAP Agreement [member] | Prepayment occurs on or before August 10, 2024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ercentage of upfront fee in loan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3" t="n">
        <v>0.01</v>
      </c>
      <c r="J72" s="4" t="inlineStr">
        <is>
          <t xml:space="preserve"> </t>
        </is>
      </c>
      <c r="K72" s="4" t="inlineStr">
        <is>
          <t xml:space="preserve"> </t>
        </is>
      </c>
    </row>
    <row r="73">
      <c r="A73" s="4" t="inlineStr">
        <is>
          <t>CIT Loan Facility [member] | SWAP Agreement [member] | Prepayment of the tranche financing either Diamond Globe or Power Globe occurs on or before August 2024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isclosure of detailed information about borrowing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ercentage of upfront fee in loan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3" t="n">
        <v>0.02</v>
      </c>
      <c r="J75" s="4" t="inlineStr">
        <is>
          <t xml:space="preserve"> </t>
        </is>
      </c>
      <c r="K75" s="4" t="inlineStr">
        <is>
          <t xml:space="preserve"> </t>
        </is>
      </c>
    </row>
    <row r="76">
      <c r="A76" s="4" t="inlineStr">
        <is>
          <t>CIT Loan Facility [member] | SWAP Agreement [member] | Prepayment occurs therafter until August 2025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isclosure of detailed information about borrowing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ercentage of upfront fee in loan agre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3" t="n">
        <v>0.01</v>
      </c>
      <c r="J78" s="4" t="inlineStr">
        <is>
          <t xml:space="preserve"> </t>
        </is>
      </c>
      <c r="K78" s="4" t="inlineStr">
        <is>
          <t xml:space="preserve"> </t>
        </is>
      </c>
    </row>
  </sheetData>
  <mergeCells count="5">
    <mergeCell ref="A1:A2"/>
    <mergeCell ref="B1:C1"/>
    <mergeCell ref="D1:E1"/>
    <mergeCell ref="F1:H1"/>
    <mergeCell ref="I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oyage Expenses and Vessel Operating Expenses - Voyage expenses (Details) - USD ($) $ in Thousands</t>
        </is>
      </c>
      <c r="B1" s="2" t="inlineStr">
        <is>
          <t>12 Months Ended</t>
        </is>
      </c>
    </row>
    <row r="2">
      <c r="B2" s="2" t="inlineStr">
        <is>
          <t>Dec. 31, 2023</t>
        </is>
      </c>
      <c r="C2" s="2" t="inlineStr">
        <is>
          <t>Dec. 31, 2022</t>
        </is>
      </c>
      <c r="D2" s="2" t="inlineStr">
        <is>
          <t>Dec. 31, 2021</t>
        </is>
      </c>
    </row>
    <row r="3">
      <c r="A3" s="3" t="inlineStr">
        <is>
          <t>Expenses by nature [abstract]</t>
        </is>
      </c>
      <c r="B3" s="4" t="inlineStr">
        <is>
          <t xml:space="preserve"> </t>
        </is>
      </c>
      <c r="C3" s="4" t="inlineStr">
        <is>
          <t xml:space="preserve"> </t>
        </is>
      </c>
      <c r="D3" s="4" t="inlineStr">
        <is>
          <t xml:space="preserve"> </t>
        </is>
      </c>
    </row>
    <row r="4">
      <c r="A4" s="4" t="inlineStr">
        <is>
          <t>Commissions</t>
        </is>
      </c>
      <c r="B4" s="6" t="n">
        <v>397</v>
      </c>
      <c r="C4" s="6" t="n">
        <v>924</v>
      </c>
      <c r="D4" s="6" t="n">
        <v>626</v>
      </c>
    </row>
    <row r="5">
      <c r="A5" s="4" t="inlineStr">
        <is>
          <t>Bunkers expenses</t>
        </is>
      </c>
      <c r="B5" s="5" t="n">
        <v>3083</v>
      </c>
      <c r="C5" s="5" t="n">
        <v>3876</v>
      </c>
      <c r="D5" s="5" t="n">
        <v>0</v>
      </c>
    </row>
    <row r="6">
      <c r="A6" s="4" t="inlineStr">
        <is>
          <t>Other voyage expenses</t>
        </is>
      </c>
      <c r="B6" s="5" t="n">
        <v>456</v>
      </c>
      <c r="C6" s="5" t="n">
        <v>573</v>
      </c>
      <c r="D6" s="5" t="n">
        <v>502</v>
      </c>
    </row>
    <row r="7">
      <c r="A7" s="4" t="inlineStr">
        <is>
          <t>Total</t>
        </is>
      </c>
      <c r="B7" s="6" t="n">
        <v>3936</v>
      </c>
      <c r="C7" s="6" t="n">
        <v>5373</v>
      </c>
      <c r="D7" s="6" t="n">
        <v>112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oyage Expenses and Vessel Operating Expenses - Vessel operating expenses (Details) - USD ($) $ in Thousands</t>
        </is>
      </c>
      <c r="B1" s="2" t="inlineStr">
        <is>
          <t>12 Months Ended</t>
        </is>
      </c>
    </row>
    <row r="2">
      <c r="B2" s="2" t="inlineStr">
        <is>
          <t>Dec. 31, 2023</t>
        </is>
      </c>
      <c r="C2" s="2" t="inlineStr">
        <is>
          <t>Dec. 31, 2022</t>
        </is>
      </c>
      <c r="D2" s="2" t="inlineStr">
        <is>
          <t>Dec. 31, 2021</t>
        </is>
      </c>
    </row>
    <row r="3">
      <c r="A3" s="3" t="inlineStr">
        <is>
          <t>Expenses by nature [abstract]</t>
        </is>
      </c>
      <c r="B3" s="4" t="inlineStr">
        <is>
          <t xml:space="preserve"> </t>
        </is>
      </c>
      <c r="C3" s="4" t="inlineStr">
        <is>
          <t xml:space="preserve"> </t>
        </is>
      </c>
      <c r="D3" s="4" t="inlineStr">
        <is>
          <t xml:space="preserve"> </t>
        </is>
      </c>
    </row>
    <row r="4">
      <c r="A4" s="4" t="inlineStr">
        <is>
          <t>Crew wages and related costs</t>
        </is>
      </c>
      <c r="B4" s="6" t="n">
        <v>8259</v>
      </c>
      <c r="C4" s="6" t="n">
        <v>8952</v>
      </c>
      <c r="D4" s="6" t="n">
        <v>7570</v>
      </c>
    </row>
    <row r="5">
      <c r="A5" s="4" t="inlineStr">
        <is>
          <t>Insurance</t>
        </is>
      </c>
      <c r="B5" s="5" t="n">
        <v>1176</v>
      </c>
      <c r="C5" s="5" t="n">
        <v>1349</v>
      </c>
      <c r="D5" s="5" t="n">
        <v>1067</v>
      </c>
    </row>
    <row r="6">
      <c r="A6" s="4" t="inlineStr">
        <is>
          <t>Spares, repairs and maintenance</t>
        </is>
      </c>
      <c r="B6" s="5" t="n">
        <v>2981</v>
      </c>
      <c r="C6" s="5" t="n">
        <v>3935</v>
      </c>
      <c r="D6" s="5" t="n">
        <v>2414</v>
      </c>
    </row>
    <row r="7">
      <c r="A7" s="4" t="inlineStr">
        <is>
          <t>Lubricants</t>
        </is>
      </c>
      <c r="B7" s="5" t="n">
        <v>912</v>
      </c>
      <c r="C7" s="5" t="n">
        <v>924</v>
      </c>
      <c r="D7" s="5" t="n">
        <v>555</v>
      </c>
    </row>
    <row r="8">
      <c r="A8" s="4" t="inlineStr">
        <is>
          <t>Stores</t>
        </is>
      </c>
      <c r="B8" s="5" t="n">
        <v>2325</v>
      </c>
      <c r="C8" s="5" t="n">
        <v>2340</v>
      </c>
      <c r="D8" s="5" t="n">
        <v>1712</v>
      </c>
    </row>
    <row r="9">
      <c r="A9" s="4" t="inlineStr">
        <is>
          <t>Other</t>
        </is>
      </c>
      <c r="B9" s="5" t="n">
        <v>437</v>
      </c>
      <c r="C9" s="5" t="n">
        <v>512</v>
      </c>
      <c r="D9" s="5" t="n">
        <v>490</v>
      </c>
    </row>
    <row r="10">
      <c r="A10" s="4" t="inlineStr">
        <is>
          <t>Total</t>
        </is>
      </c>
      <c r="B10" s="6" t="n">
        <v>16090</v>
      </c>
      <c r="C10" s="6" t="n">
        <v>18012</v>
      </c>
      <c r="D10" s="6" t="n">
        <v>1380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Administrative Expenses (Details) - USD ($) $ in Thousands</t>
        </is>
      </c>
      <c r="B1" s="2" t="inlineStr">
        <is>
          <t>12 Months Ended</t>
        </is>
      </c>
    </row>
    <row r="2">
      <c r="B2" s="2" t="inlineStr">
        <is>
          <t>Dec. 31, 2023</t>
        </is>
      </c>
      <c r="C2" s="2" t="inlineStr">
        <is>
          <t>Dec. 31, 2022</t>
        </is>
      </c>
      <c r="D2" s="2" t="inlineStr">
        <is>
          <t>Dec. 31, 2021</t>
        </is>
      </c>
    </row>
    <row r="3">
      <c r="A3" s="3" t="inlineStr">
        <is>
          <t>Selling, general and administrative expense [abstract]</t>
        </is>
      </c>
      <c r="B3" s="4" t="inlineStr">
        <is>
          <t xml:space="preserve"> </t>
        </is>
      </c>
      <c r="C3" s="4" t="inlineStr">
        <is>
          <t xml:space="preserve"> </t>
        </is>
      </c>
      <c r="D3" s="4" t="inlineStr">
        <is>
          <t xml:space="preserve"> </t>
        </is>
      </c>
    </row>
    <row r="4">
      <c r="A4" s="4" t="inlineStr">
        <is>
          <t>Personnel expenses</t>
        </is>
      </c>
      <c r="B4" s="6" t="n">
        <v>1971</v>
      </c>
      <c r="C4" s="6" t="n">
        <v>1454</v>
      </c>
      <c r="D4" s="6" t="n">
        <v>1455</v>
      </c>
    </row>
    <row r="5">
      <c r="A5" s="4" t="inlineStr">
        <is>
          <t>Audit fees</t>
        </is>
      </c>
      <c r="B5" s="5" t="n">
        <v>227</v>
      </c>
      <c r="C5" s="5" t="n">
        <v>204</v>
      </c>
      <c r="D5" s="5" t="n">
        <v>215</v>
      </c>
    </row>
    <row r="6">
      <c r="A6" s="4" t="inlineStr">
        <is>
          <t>Consulting fees</t>
        </is>
      </c>
      <c r="B6" s="5" t="n">
        <v>275</v>
      </c>
      <c r="C6" s="5" t="n">
        <v>271</v>
      </c>
      <c r="D6" s="5" t="n">
        <v>329</v>
      </c>
    </row>
    <row r="7">
      <c r="A7" s="4" t="inlineStr">
        <is>
          <t>Communication</t>
        </is>
      </c>
      <c r="B7" s="5" t="n">
        <v>21</v>
      </c>
      <c r="C7" s="5" t="n">
        <v>16</v>
      </c>
      <c r="D7" s="5" t="n">
        <v>16</v>
      </c>
    </row>
    <row r="8">
      <c r="A8" s="4" t="inlineStr">
        <is>
          <t>Stationery</t>
        </is>
      </c>
      <c r="B8" s="5" t="n">
        <v>3</v>
      </c>
      <c r="C8" s="5" t="n">
        <v>3</v>
      </c>
      <c r="D8" s="5" t="n">
        <v>6</v>
      </c>
    </row>
    <row r="9">
      <c r="A9" s="4" t="inlineStr">
        <is>
          <t>Greek tax authorities (note 17)</t>
        </is>
      </c>
      <c r="B9" s="5" t="n">
        <v>236</v>
      </c>
      <c r="C9" s="5" t="n">
        <v>292</v>
      </c>
      <c r="D9" s="5" t="n">
        <v>185</v>
      </c>
    </row>
    <row r="10">
      <c r="A10" s="4" t="inlineStr">
        <is>
          <t>Other</t>
        </is>
      </c>
      <c r="B10" s="5" t="n">
        <v>808</v>
      </c>
      <c r="C10" s="5" t="n">
        <v>636</v>
      </c>
      <c r="D10" s="5" t="n">
        <v>404</v>
      </c>
    </row>
    <row r="11">
      <c r="A11" s="4" t="inlineStr">
        <is>
          <t>Total</t>
        </is>
      </c>
      <c r="B11" s="6" t="n">
        <v>3541</v>
      </c>
      <c r="C11" s="6" t="n">
        <v>2876</v>
      </c>
      <c r="D11" s="6" t="n">
        <v>261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erest Expense and Finance Costs (Details) - USD ($) $ in Thousands</t>
        </is>
      </c>
      <c r="B1" s="2" t="inlineStr">
        <is>
          <t>12 Months Ended</t>
        </is>
      </c>
    </row>
    <row r="2">
      <c r="B2" s="2" t="inlineStr">
        <is>
          <t>Dec. 31, 2023</t>
        </is>
      </c>
      <c r="C2" s="2" t="inlineStr">
        <is>
          <t>Dec. 31, 2022</t>
        </is>
      </c>
      <c r="D2" s="2" t="inlineStr">
        <is>
          <t>Dec. 31, 2021</t>
        </is>
      </c>
    </row>
    <row r="3">
      <c r="A3" s="3" t="inlineStr">
        <is>
          <t>Interest costs [abstract]</t>
        </is>
      </c>
      <c r="B3" s="4" t="inlineStr">
        <is>
          <t xml:space="preserve"> </t>
        </is>
      </c>
      <c r="C3" s="4" t="inlineStr">
        <is>
          <t xml:space="preserve"> </t>
        </is>
      </c>
      <c r="D3" s="4" t="inlineStr">
        <is>
          <t xml:space="preserve"> </t>
        </is>
      </c>
    </row>
    <row r="4">
      <c r="A4" s="4" t="inlineStr">
        <is>
          <t>Interest payable on long-term borrowings</t>
        </is>
      </c>
      <c r="B4" s="6" t="n">
        <v>3847</v>
      </c>
      <c r="C4" s="6" t="n">
        <v>2047</v>
      </c>
      <c r="D4" s="6" t="n">
        <v>1958</v>
      </c>
    </row>
    <row r="5">
      <c r="A5" s="4" t="inlineStr">
        <is>
          <t>Bank charges</t>
        </is>
      </c>
      <c r="B5" s="5" t="n">
        <v>67</v>
      </c>
      <c r="C5" s="5" t="n">
        <v>60</v>
      </c>
      <c r="D5" s="5" t="n">
        <v>59</v>
      </c>
    </row>
    <row r="6">
      <c r="A6" s="4" t="inlineStr">
        <is>
          <t>Amortization of debt discount</t>
        </is>
      </c>
      <c r="B6" s="5" t="n">
        <v>323</v>
      </c>
      <c r="C6" s="5" t="n">
        <v>165</v>
      </c>
      <c r="D6" s="5" t="n">
        <v>547</v>
      </c>
    </row>
    <row r="7">
      <c r="A7" s="4" t="inlineStr">
        <is>
          <t>Operating lease liability interest</t>
        </is>
      </c>
      <c r="B7" s="5" t="n">
        <v>28</v>
      </c>
      <c r="C7" s="5" t="n">
        <v>54</v>
      </c>
      <c r="D7" s="5" t="n">
        <v>52</v>
      </c>
    </row>
    <row r="8">
      <c r="A8" s="4" t="inlineStr">
        <is>
          <t>Other finance expenses</t>
        </is>
      </c>
      <c r="B8" s="5" t="n">
        <v>30</v>
      </c>
      <c r="C8" s="5" t="n">
        <v>34</v>
      </c>
      <c r="D8" s="5" t="n">
        <v>646</v>
      </c>
    </row>
    <row r="9">
      <c r="A9" s="4" t="inlineStr">
        <is>
          <t>Gain from termination of lease liability</t>
        </is>
      </c>
      <c r="B9" s="5" t="n">
        <v>0</v>
      </c>
      <c r="C9" s="5" t="n">
        <v>-40</v>
      </c>
      <c r="D9" s="5" t="n">
        <v>0</v>
      </c>
    </row>
    <row r="10">
      <c r="A10" s="4" t="inlineStr">
        <is>
          <t>Amortization of gain of Loan modification</t>
        </is>
      </c>
      <c r="B10" s="5" t="n">
        <v>59</v>
      </c>
      <c r="C10" s="5" t="n">
        <v>0</v>
      </c>
      <c r="D10" s="5" t="n">
        <v>0</v>
      </c>
    </row>
    <row r="11">
      <c r="A11" s="4" t="inlineStr">
        <is>
          <t>Total</t>
        </is>
      </c>
      <c r="B11" s="6" t="n">
        <v>4354</v>
      </c>
      <c r="C11" s="6" t="n">
        <v>2320</v>
      </c>
      <c r="D11" s="6" t="n">
        <v>326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terest Expense and Finance Costs (Details Narrative) - USD ($)</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Other finance cost</t>
        </is>
      </c>
      <c r="B4" s="6" t="n">
        <v>30000</v>
      </c>
      <c r="C4" s="6" t="n">
        <v>34000</v>
      </c>
      <c r="D4" s="6" t="n">
        <v>646000</v>
      </c>
    </row>
    <row r="5">
      <c r="A5" s="4" t="inlineStr">
        <is>
          <t>EnTrust loan facility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Other finance cost</t>
        </is>
      </c>
      <c r="B7" s="4" t="inlineStr">
        <is>
          <t xml:space="preserve"> </t>
        </is>
      </c>
      <c r="C7" s="4" t="inlineStr">
        <is>
          <t xml:space="preserve"> </t>
        </is>
      </c>
      <c r="D7" s="6" t="n">
        <v>6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Future minimum lease revenues receivable under non-cancellable operating leases (Details) - USD ($) $ in Thousands</t>
        </is>
      </c>
      <c r="B1" s="2" t="inlineStr">
        <is>
          <t>Dec. 31, 2023</t>
        </is>
      </c>
      <c r="C1" s="2" t="inlineStr">
        <is>
          <t>Dec. 31, 2022</t>
        </is>
      </c>
    </row>
    <row r="2">
      <c r="A2" s="3" t="inlineStr">
        <is>
          <t>Disclosure of maturity analysis of operating lease payments [line items]</t>
        </is>
      </c>
      <c r="B2" s="4" t="inlineStr">
        <is>
          <t xml:space="preserve"> </t>
        </is>
      </c>
      <c r="C2" s="4" t="inlineStr">
        <is>
          <t xml:space="preserve"> </t>
        </is>
      </c>
    </row>
    <row r="3">
      <c r="A3" s="4" t="inlineStr">
        <is>
          <t>Total</t>
        </is>
      </c>
      <c r="B3" s="6" t="n">
        <v>8060</v>
      </c>
      <c r="C3" s="6" t="n">
        <v>6675</v>
      </c>
    </row>
    <row r="4">
      <c r="A4" s="4" t="inlineStr">
        <is>
          <t>Not later than one year [member]</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Total</t>
        </is>
      </c>
      <c r="B6" s="6" t="n">
        <v>8060</v>
      </c>
      <c r="C6" s="6" t="n">
        <v>66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8" customWidth="1" min="1" max="1"/>
    <col width="22" customWidth="1" min="2" max="2"/>
  </cols>
  <sheetData>
    <row r="1">
      <c r="A1" s="1" t="inlineStr">
        <is>
          <t>Commitments - Future minimum contractual obligations (Details) $ in Thousands</t>
        </is>
      </c>
      <c r="B1" s="2" t="inlineStr">
        <is>
          <t>Dec. 31, 2023 USD ($)</t>
        </is>
      </c>
    </row>
    <row r="2">
      <c r="A2" s="4" t="inlineStr">
        <is>
          <t>Calypso Shipholding S.A. [member]</t>
        </is>
      </c>
      <c r="B2" s="4" t="inlineStr">
        <is>
          <t xml:space="preserve"> </t>
        </is>
      </c>
    </row>
    <row r="3">
      <c r="A3" s="3" t="inlineStr">
        <is>
          <t>IfrsStatementLineItems [Line Items]</t>
        </is>
      </c>
      <c r="B3" s="4" t="inlineStr">
        <is>
          <t xml:space="preserve"> </t>
        </is>
      </c>
    </row>
    <row r="4">
      <c r="A4" s="4" t="inlineStr">
        <is>
          <t>2024</t>
        </is>
      </c>
      <c r="B4" s="6" t="n">
        <v>18500</v>
      </c>
    </row>
    <row r="5">
      <c r="A5" s="4" t="inlineStr">
        <is>
          <t>2025</t>
        </is>
      </c>
      <c r="B5" s="5" t="n">
        <v>0</v>
      </c>
    </row>
    <row r="6">
      <c r="A6" s="4" t="inlineStr">
        <is>
          <t>2026</t>
        </is>
      </c>
      <c r="B6" s="5" t="n">
        <v>0</v>
      </c>
    </row>
    <row r="7">
      <c r="A7" s="4" t="inlineStr">
        <is>
          <t>Total</t>
        </is>
      </c>
      <c r="B7" s="5" t="n">
        <v>18500</v>
      </c>
    </row>
    <row r="8">
      <c r="A8" s="4" t="inlineStr">
        <is>
          <t>Daxos Maritime Limited and Paralus Shipholding S.A. [member]</t>
        </is>
      </c>
      <c r="B8" s="4" t="inlineStr">
        <is>
          <t xml:space="preserve"> </t>
        </is>
      </c>
    </row>
    <row r="9">
      <c r="A9" s="3" t="inlineStr">
        <is>
          <t>IfrsStatementLineItems [Line Items]</t>
        </is>
      </c>
      <c r="B9" s="4" t="inlineStr">
        <is>
          <t xml:space="preserve"> </t>
        </is>
      </c>
    </row>
    <row r="10">
      <c r="A10" s="4" t="inlineStr">
        <is>
          <t>2024</t>
        </is>
      </c>
      <c r="B10" s="5" t="n">
        <v>24785</v>
      </c>
    </row>
    <row r="11">
      <c r="A11" s="4" t="inlineStr">
        <is>
          <t>2025</t>
        </is>
      </c>
      <c r="B11" s="5" t="n">
        <v>0</v>
      </c>
    </row>
    <row r="12">
      <c r="A12" s="4" t="inlineStr">
        <is>
          <t>2026</t>
        </is>
      </c>
      <c r="B12" s="5" t="n">
        <v>0</v>
      </c>
    </row>
    <row r="13">
      <c r="A13" s="4" t="inlineStr">
        <is>
          <t>Total</t>
        </is>
      </c>
      <c r="B13" s="5" t="n">
        <v>24785</v>
      </c>
    </row>
    <row r="14">
      <c r="A14" s="4" t="inlineStr">
        <is>
          <t>Paralus Shipholding S.A. [member]</t>
        </is>
      </c>
      <c r="B14" s="4" t="inlineStr">
        <is>
          <t xml:space="preserve"> </t>
        </is>
      </c>
    </row>
    <row r="15">
      <c r="A15" s="3" t="inlineStr">
        <is>
          <t>IfrsStatementLineItems [Line Items]</t>
        </is>
      </c>
      <c r="B15" s="4" t="inlineStr">
        <is>
          <t xml:space="preserve"> </t>
        </is>
      </c>
    </row>
    <row r="16">
      <c r="A16" s="4" t="inlineStr">
        <is>
          <t>2024</t>
        </is>
      </c>
      <c r="B16" s="5" t="n">
        <v>24785</v>
      </c>
    </row>
    <row r="17">
      <c r="A17" s="4" t="inlineStr">
        <is>
          <t>2025</t>
        </is>
      </c>
      <c r="B17" s="5" t="n">
        <v>0</v>
      </c>
    </row>
    <row r="18">
      <c r="A18" s="4" t="inlineStr">
        <is>
          <t>2026</t>
        </is>
      </c>
      <c r="B18" s="5" t="n">
        <v>0</v>
      </c>
    </row>
    <row r="19">
      <c r="A19" s="4" t="inlineStr">
        <is>
          <t>Total</t>
        </is>
      </c>
      <c r="B19" s="5" t="n">
        <v>24785</v>
      </c>
    </row>
    <row r="20">
      <c r="A20" s="4" t="inlineStr">
        <is>
          <t>Olympia Shipholding S.A. [member]</t>
        </is>
      </c>
      <c r="B20" s="4" t="inlineStr">
        <is>
          <t xml:space="preserve"> </t>
        </is>
      </c>
    </row>
    <row r="21">
      <c r="A21" s="3" t="inlineStr">
        <is>
          <t>IfrsStatementLineItems [Line Items]</t>
        </is>
      </c>
      <c r="B21" s="4" t="inlineStr">
        <is>
          <t xml:space="preserve"> </t>
        </is>
      </c>
    </row>
    <row r="22">
      <c r="A22" s="4" t="inlineStr">
        <is>
          <t>2024</t>
        </is>
      </c>
      <c r="B22" s="5" t="n">
        <v>3760</v>
      </c>
    </row>
    <row r="23">
      <c r="A23" s="4" t="inlineStr">
        <is>
          <t>2025</t>
        </is>
      </c>
      <c r="B23" s="5" t="n">
        <v>3760</v>
      </c>
    </row>
    <row r="24">
      <c r="A24" s="4" t="inlineStr">
        <is>
          <t>2026</t>
        </is>
      </c>
      <c r="B24" s="5" t="n">
        <v>26530</v>
      </c>
    </row>
    <row r="25">
      <c r="A25" s="4" t="inlineStr">
        <is>
          <t>Total</t>
        </is>
      </c>
      <c r="B25" s="5" t="n">
        <v>34050</v>
      </c>
    </row>
    <row r="26">
      <c r="A26" s="4" t="inlineStr">
        <is>
          <t>Thalia Shipholding S.A. [member]</t>
        </is>
      </c>
      <c r="B26" s="4" t="inlineStr">
        <is>
          <t xml:space="preserve"> </t>
        </is>
      </c>
    </row>
    <row r="27">
      <c r="A27" s="3" t="inlineStr">
        <is>
          <t>IfrsStatementLineItems [Line Items]</t>
        </is>
      </c>
      <c r="B27" s="4" t="inlineStr">
        <is>
          <t xml:space="preserve"> </t>
        </is>
      </c>
    </row>
    <row r="28">
      <c r="A28" s="4" t="inlineStr">
        <is>
          <t>2024</t>
        </is>
      </c>
      <c r="B28" s="5" t="n">
        <v>3760</v>
      </c>
    </row>
    <row r="29">
      <c r="A29" s="4" t="inlineStr">
        <is>
          <t>2025</t>
        </is>
      </c>
      <c r="B29" s="5" t="n">
        <v>3760</v>
      </c>
    </row>
    <row r="30">
      <c r="A30" s="4" t="inlineStr">
        <is>
          <t>2026</t>
        </is>
      </c>
      <c r="B30" s="5" t="n">
        <v>26530</v>
      </c>
    </row>
    <row r="31">
      <c r="A31" s="4" t="inlineStr">
        <is>
          <t>Total</t>
        </is>
      </c>
      <c r="B31" s="5" t="n">
        <v>34050</v>
      </c>
    </row>
    <row r="32">
      <c r="A32" s="4" t="inlineStr">
        <is>
          <t>Total [member]</t>
        </is>
      </c>
      <c r="B32" s="4" t="inlineStr">
        <is>
          <t xml:space="preserve"> </t>
        </is>
      </c>
    </row>
    <row r="33">
      <c r="A33" s="3" t="inlineStr">
        <is>
          <t>IfrsStatementLineItems [Line Items]</t>
        </is>
      </c>
      <c r="B33" s="4" t="inlineStr">
        <is>
          <t xml:space="preserve"> </t>
        </is>
      </c>
    </row>
    <row r="34">
      <c r="A34" s="4" t="inlineStr">
        <is>
          <t>2024</t>
        </is>
      </c>
      <c r="B34" s="5" t="n">
        <v>75590</v>
      </c>
    </row>
    <row r="35">
      <c r="A35" s="4" t="inlineStr">
        <is>
          <t>2025</t>
        </is>
      </c>
      <c r="B35" s="5" t="n">
        <v>7520</v>
      </c>
    </row>
    <row r="36">
      <c r="A36" s="4" t="inlineStr">
        <is>
          <t>2026</t>
        </is>
      </c>
      <c r="B36" s="5" t="n">
        <v>53060</v>
      </c>
    </row>
    <row r="37">
      <c r="A37" s="4" t="inlineStr">
        <is>
          <t>Total</t>
        </is>
      </c>
      <c r="B37" s="6" t="n">
        <v>1361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paration and Accounting Polic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Basis of Preparation and Accounting Policies</t>
        </is>
      </c>
      <c r="B4" s="4" t="inlineStr">
        <is>
          <t>2.        Basis
of Preparation and Accounting Policies 2.1
        Basis of Preparation: The
consolidated financial statements have been prepared on a historical cost basis, except for derivative financial instruments which are
measured at fair value. The consolidated financial statements are presented in U.S. dollars and all values are rounded to the nearest
thousand ($ 000s) except when otherwise indicated. Going
concern basis of accounting: The
Company performs on a regular basis an assessment to evaluate its ability to continue as a going concern. In
assessing whether the going concern assumption is appropriate, management takes into account all available information about the future,
which is at least, but is not limited to, twelve months from the end of the reporting period. The degree of consideration depends on
the facts in each case and depends on the Company’s profitability and ready access to financial resources, In certain cases, management
may need to consider a wide range of factors relating to current and expected profitability, debt repayment schedules, compliance with
the financial and security collateral cover ratio covenants under its existing debt agreements and potential sources of replacement financing
before it can satisfy itself that the going concern basis is appropriate. The Company may need to develop detailed cash flow projections
as part of its assessment in such cases. In developing estimates of future cash flows, the Company makes assumptions about the vessels’
future performance, with the significant assumptions relating to time charter equivalent rates, vessels’ operating expenses, vessels’
capital expenditures, fleet utilization, Company’s general and administrative expenses and cash flow requirements for debt servicing.
The assumptions used to develop estimates of future cash flows are based on historical trends as well as future expectations. As
at December 31, 2023, the Company reported a total comprehensive income for the year of $ 5,272 ,
Cash and cash equivalents of $ 74,202 ,
a working capital surplus of $ 69,795 and was in compliance with its debt covenants. The
above conditions indicate that the Company is expected to be able to operate as a going concern and these consolidated financial statements
were prepared under this assumption. Conflicts The
conflict between Russia and Ukraine, which commenced in February 2022, has disrupted supply chains and caused instability and
significant volatility in the global economy. Much uncertainty remains regarding the global impact of the conflict in Ukraine, and
it is possible that such instability, uncertainty and resulting volatility could significantly increase the costs of the Company and
adversely affect its business, including the ability to secure charters and financing on attractive terms, and as a result,
adversely affect the Company’s business, financial condition, results of operation and cash flows. Currently there is no
effect on the Company’s operations. Furthermore, the intensity and duration of the recently declared war between Israel and
Hamas is difficult to predict and its impact on the world economy and drybulk industry is uncertain. While much uncertainty remains
regarding the global impact of the war between Israel and Hamas, it is possible that such tensions could result in the eruption of
further hostilities in other regions, including the Red Sea, and could adversely affect the Company’s business, financial
conditions, operating results, and cash flows. 2.       Basis
of Preparation and Accounting Policies (continued) Statement
of Compliance: International
Financial Reporting Standards (“IFRS”)
as issued by the International Accounting Standards Board (“IASB”). Basis
of Consolidation: All
inter-company balances and transactions have been eliminated upon consolidation. Subsidiaries are fully consolidated from the date on
which control is transferred to the Company and cease to be consolidated from the date on which control is transferred out of the Company. 2.2        
Standards amendments and interpretations: The
accounting policies adopted are consistent with those of previous financial year except for the following amended IFRS which have been
adopted by the Company as at January 1, 2023:
• IAS
1 Presentation of Financial Statements and IFRS Practice Statement 2: Disclosure of Accounting
policies (Amendments) The Amendments are effective for annual periods beginning on or after
January 1, 2023 with earlier application permitted. The amendments provide guidance on the application of materiality judgements to accounting
policy disclosures. In particular, the amendments to IAS 1 replace the requirement to disclose ‘significant’ accounting policies
with a requirement to disclose ‘material’ accounting policies. Also, guidance and illustrative examples are added in the Practice
Statement to assist in the application of the materiality concept when making judgements about accounting policy disclosures. The Company
revisited and updated its accounting policies to apply the requirements of the amendments to IAS 1. The amendments had no material impact
on the financial statements of the Company.
· IFRS
17 insurance contracts,
· IAS
8 Accounting policies, Changes in Accounting Estimates and Errors: Definition of Accounting
Estimates (Amendments),
· IAS
12 Income taxes: Deferred Tax related to Assets and Liabilities arising from a Single Transaction
(Amendments),
· IAS
12 Income taxes: International Tax Reform - Pillar Two Model Rules (Amendments) These
newly adopted IFRS and amendments to IFRS did not have a material impact on the Company’s accounting policies. Standards
issued but not yet effective and not early adopted:
• IAS
1 Presentation of Financial Statements: Classification of Liabilities as Current or Non-current
(Amendments) The
amendments are effective for annual reporting periods beginning on or after January 1, 2024, with earlier application permitted. Management
is in process of assessing the effect of these amendments on the Company’s financial statements and disclosures.
• IAS
7 Statement of Cash Flows and IFRS 7 Financial Instruments Disclosure - Supplier Finance
Arrangements (Amendments). The
amendments are effective for annual reporting periods beginning on or after January 1, 2024, with earlier application permitted. Management
is in process of assessing the effect of these amendments on the Company’s financial statements and disclosures.
· IAS
21 The Effects of Changes in Foreign Exchange Rates: Lack of Exchangeability (Amendments).
The
amendments are effective for annual reporting periods beginning on or after January 1, 2025, with earlier application permitted. Management
is in process of assessing the effect of these amendments on the Company’s financial statements and disclosures.
· Amendment
in IFRS 10 Consolidated Financial Statements and IAS 28 Investments in Associates and Joint
Ventures: Sale or Contribution of Assets between an Investor and its Associate or Joint Venture.
In
December 2015 the IASB postponed the effective date of this amendment indefinitely pending the outcome of its research project on the
equity method of accounting.
· IFRS
16 Leases: Lease Liability in a Sale and Leaseback (amendments). The
amendments are effective for annual reporting periods beginning on or after January 1, 2024, with earlier application permitted. Management
is in process of assessing the effect of these amendments on the Company’s financial statements and disclosures. The
Company plans to adopt these standards on their respective effective dates. 2.        Basis
of Preparation and Accounting Policies (continued) 2.3
Accounting policies, judgments, estimates
and assumptions: The preparation of consolidated
financial statements in conformity with IFRS requires management to make judgments, estimates and assumptions that affect the reported
amounts of assets and liabilities and disclosure of contingent assets and liabilities at the date of the consolidated financial statements
and the amounts of revenues and expenses recognized during the reporting period. However, uncertainty about these assumptions and estimates
could result in outcomes that could require a material adjustment to the carrying amount of the asset or liability affected in the future. Judgments:
Impairment
and Reversal of previously recognized impairment: The
Company considers the following indicators of impairment/reversal of impairment: Ø
Observable significant decrease / increase in vessel’s market value; Ø
Significant adverse / favorable changes in the technological, economic or legal environment incurred
or are expected to be incurred and negatively / positively affect vessel’s value or decrease / increase its revenue generating
ability; and Ø
Market interest rates of return on investments have increased / decreased during the period, which
will result in increase /decrease of the discount rate. To
evaluate the presence of impairment/reversal of impairment indicators the Company assessed current market conditions as derived from
historical information including analysis over vessel market charter rates and market prices, recent vessels sales and purchase
activity, independent brokers valuations reports and also assesses forward looking industry information regarding vessels market
values as well as various qualitative factors. Based on such assessment performed as of December 31, 2023 and 2022, the Company
concluded that no indicators for impairment were present as of December 31, 2023 and 2022 and no impairment was recorded for the
years ended December 31, 2023 and 2022. Following the agreement to sell Sun Globe and given the significant increase in the
vessel’s market value, the Company assessed that there were indications that impairment losses recognized in the previous
periods with respect to this vessel have decreased. Therefore, the carrying amount of the vessel was increased to its recoverable
amount, determined based on selling price less cost to sell, and the Company recorded reversal of impairment amounting $ 4,400 No          2.       Basis
of Preparation and Significant Accounting Policies (continued) Estimates
and assumptions: Ø
  Carrying amount of vessels, net Ø Impairment
of Vessels and Reversal of previously recognized impairment losses 2.4
Accounting for revenue and related expenses: The Company generates its revenues from charterers for the
charter hire of its vessels. Vessels are chartered using time charters, where a contract is entered into for the use of
a vessel for a specific period of time and a specified daily charter hire rate. If a time charter agreement exists and collection of
the related revenue is reasonably assured, revenue is recognized on a straight-line basis over the period of the time charter. Such Voyage
Revenues are treated in accordance with IFRS 16 as lease income, while the portion of time charter revenues related to technical management
services are recognized in accordance with IFRS 15. Associated broker commissions are recognized on a pro-rata basis over the duration
of the period of the time charter. Deferred revenue relates to cash received prior to the financial position date and is related to revenue
earned after such date. Interest
income Voyage
expenses Vessel
operating expenses 2.5
Foreign currency translation: The
functional currency of Globus and its subsidiaries is the U.S. dollar, which is also the presentation currency of the Company, since
the Company’s vessels operate in international shipping markets, whereby the U.S. dollar is the currency used for transactions.
Transactions involving other currencies during the period are converted into U.S. dollars using the exchange rates in effect at the time
of the transactions. At the financial position dates, monetary assets and liabilities, which are denominated in currencies other than
the U.S. dollar, are translated into the functional currency using the period-end exchange rate. Gains or losses resulting from foreign
currency transactions are included in foreign exchange gains/(losses), net in the consolidated statement of comprehensive income. 2.6
Cash and cash equivalents: The
Company considers highly liquid investments such as time deposits and certificates of deposit with original maturity of three months
or less to be cash and cash equivalents. 2.7
Trade accounts receivable, net: The
amount shown as trade accounts receivable at each financial position date includes estimated recoveries from charterers for hire, net
of an allowance for doubtful accounts. Trade accounts receivable without a significant financing component are initially measured at
their transaction price and subsequently measured at amortized cost less impairment losses, which are recognized in the consolidated
statement of comprehensive income. At each financial position date, all potentially uncollectible accounts are assessed individually
for the purpose of determining the appropriate provision for expected credit losses. The provision for expected credit losses at December
31, 2023 and 2022 was nil. 0 2.8 
        Inventories: Inventories
consist of lubricants, bunkers and gas cylinders and are stated at the lower of cost and net realizable value. The cost is determined
by the first-in, first-out method. 2.       Basis
of Preparation and Significant Accounting Policies (continued) 2.9
Vessels, net: Vessels
are stated at cost, less accumulated depreciation (including depreciation of dry-docking cost) and accumulated impairment losses. Vessel
cost consists of the contract price for the vessel and any material expenses incurred upon acquisition (initial repairs, improvements
and delivery expenses, interest, commissions paid and on-site supervision costs incurred during the construction periods). Subsequent
expenditures for conversions and major improvements are also capitalized when the recognition criteria are met. Otherwise, these amounts
are charged to expenses as incurred. 2.10       
Dry-docking costs: Vessels
are required to be dry-docked for major repairs and maintenance that cannot be performed while the vessels are operating.
Dry-dockings occur approximately every 2.5 years.
The costs associated with the dry-dockings are capitalized and depreciated on a straight-line basis over the period between
dry-dockings, to a maximum of 2.5 years. At the date of acquisition of a vessel, management estimates the component of the cost that
corresponds to the economic benefit to be derived until the first scheduled dry-docking of the vessel under the ownership of the
Company and this component is depreciated on a straight-line
basis over
the remaining period through the estimated dry-docking date. 2.11
Depreciation: The
cost of each of the Company’s vessels is depreciated on a straight-line
basis over each vessel’s remaining useful
economic life, after considering the estimated residual value of each vessel, beginning when the vessel is ready for its intended use.
Management estimates that the useful life of new vessels is 25
years , which is consistent with industry practice.
The residual value of a vessel is the product of its lightweight tonnage and estimated scrap value per lightweight ton. The residual
values and useful lives are reviewed at each reporting date and adjusted prospectively. During the fourth quarter of 2021, the Company
adjusted the scrap rate from $300/ton (absolute amount) to $ 380 /ton
(absolute amount) due to the increased scrap rates worldwide. This resulted to a decrease of $ 145
to the depreciation charge included in the consolidated
statement of comprehensive income for 2021. During the fourth quarter of 2022, the Company adjusted the scrap rate from $380/ton (absolute
amount) to $ 440 /ton
(absolute amount) due to the increased scrap rates worldwide. This resulted to a lower amount of $ 118
to the depreciation charge included in the consolidated
statement of comprehensive income for 2022. During the fourth quarter of 2023, the Company adjusted the scrap rate from $440/ton to $ 480 62 2.12
Impairment of Long-Lived Assets and Reversal of previously recognized
impairment losses: The Company assesses
at each reporting date whether there is an indication that a vessel may be impaired. The Company has considered various indicators, including but not
limited to the current level of market hire rates, the market price of its vessels, the economic outlook, technological, regulatory and
environmental developments. The vessel’s recoverable amount is
estimated when events or changes in circumstances indicate the carrying value may not be recoverable. If such indication exists and
where the carrying value exceeds the estimated recoverable amounts, the vessel is written down to its recoverable amount. The
recoverable amount is the greater of fair value less costs to sell and value-in-use. In assessing value-in-use, the estimated future
cash flows are discounted to their present value using a discount rate that reflects current market assessments of the time value of
money and the risks specific to the vessel. Impairment losses are recognized in the consolidated statement of comprehensive income.
The Company assesses also at each reporting date whether there is any indication that an impairment loss recognized in prior periods
for a vessel may no longer exist or may have decreased. A previously recognized impairment loss is reversed only if there has been a
change in the estimates used to determine the asset’s recoverable amount since the last impairment loss was recognized. If
that is the case, the carrying amount of the asset is increased to its recoverable amount. That increased amount cannot exceed the
carrying amount that would have been determined, net of depreciation, had no impairment loss been recognized for the asset in prior
years. Such a reversal is recognized in the consolidated statement of comprehensive income. After such a reversal, the depreciation
charge is adjusted in future periods to allocate the asset’s revised carrying amount, less any residual value, on a systematic
basis over its remaining useful life (refer to note 5). 2.13
Long-term debt: Long-term
debt is initially recognized at the fair value of the consideration received net of financing costs directly attributable to the borrowing.
After initial recognition, long-term debt is subsequently measured at amortized cost using the effective interest rate method. Amortized
cost is calculated by taking into account any financing costs and any discount or premium on settlement. Gains and losses are recognized
in the income statement component of the consolidated statement of comprehensive income when the liabilities are derecognized or impaired,
as well as through the amortization process. Accrued interest at the end of the reporting period is added at the current portion of long-term
debt. 2.14
Financing costs: Fees
incurred for obtaining new loans or refinancing existing loans are deferred and amortized over the life of the related debt, using the
effective interest rate method. Any unamortized balance of costs relating to loans repaid or refinanced is expensed in the period the
repayment or refinancing is made. For the year ended December 31, 2023, the Company deferred financing costs of $ 406 ,
which relate to the costs incurred for the top up loan amount of $ 25,000
with First Citizens Bank &amp; Trust Company
(formerly known as CIT Bank N.A.) (“First-Citizens Bank”) (This loan facility is referred to as the “CIT Loan Facility”,
see Note 11 for more details). For the year ended December 31, 2022, the Company deferred financing costs of $ 259 ,
which relate to the costs incurred for the top up loan amount of $ 18,000
under the CIT Loan Facility (see Note 11 for
more details). For the year ended December 31, 2021, the Company deferred financing costs of $ 545 ,
which relate to the costs incurred for CIT Loan Facility (see Note 11 for more details). 2.       Basis
of Preparation and Accounting Policies (continued) 2.15       
Borrowing costs: Borrowing
costs consist of interest and other costs that the Company incurs in connection with the borrowing of funds. Borrowing costs are expensed
to the income statement component of the consolidated statement of comprehensive income as incurred under “interest expense
and finance costs” except borrowing costs that relate to a qualifying asset. A qualifying asset is an asset that necessarily takes
a substantial period of time to get ready for its intended use. Borrowing costs that relate to qualifying assets are capitalized. 2.16      
Operating segment: The
Company reports financial information and evaluates its operations by charter revenues and not by other factors such as length of ship
employment for its customers i.e., spot or time charters or type of vessel. The Company does not use discrete financial information to
evaluate the operating results for each such type of charter. Although revenue can be identified for these types of charters, management
cannot and does not identify expenses, profitability or other financial information for these charters. As a result, management, including
the chief operating decision maker, reviews operating results solely by revenue per day and operating results of the fleet and thus the
Company has determined that it operates as one
operating segment. Furthermore, when the Company
charters a vessel to a charterer, the charterer is free to trade the vessel worldwide and, as a result, the disclosure of geographical
information is impracticable. 2.17 Provisions
and contingencies: Provisions are recognized
when the Company has a present legal or constructive obligation as a result of past events, it is probable that an outflow of resources
embodying economic benefits will be required to settle the obligation and, a reliable estimate of the amount of the obligation can be
made. Provisions are reviewed at each financial position date and adjusted to reflect the present value of the expenditure expected to
be required to settle the obligation. Contingent liabilities are not recognized in the consolidated financial statements but are disclosed
unless the possibility of an outflow of resources embodying economic benefits is remote, in which case there is no disclosure. Contingent
assets are not recognized in the consolidated financial statements but are disclosed when an inflow of economic benefits is probable. 2.18      
  Offsetting of financial assets and liabilities: Financial
assets and liabilities are offset and the net amount is presented in the consolidated financial position only when the Company has a
legally enforceable right to set off the recognized amounts and intend either to settle such asset and liability on a net basis or
to realize the asset and settle the liability simultaneously. 2.19      
Financial assets and liabilities: i.
Classification and measurement of financial assets and financial liabilities Under
IFRS 9, on initial recognition, a financial asset is classified as measured at: amortized cost; fair value through other comprehensive
income (FVOCI) - debt investment; FVOCI - equity investment; or fair value through profit or loss (FVTPL). The classification of financial
assets under IFRS 9 is generally based on the business model in which a financial asset is managed and its contractual cash flow characteristics. 2.       Basis
of Preparation and Significant Accounting Policies (continued) All
financial assets not classified as measured at amortized cost or FVOCI as described above are measured at FVTPL. On initial recognition,
the Company may irrevocably designate a financial asset that otherwise meets the requirements to be measured at amortized cost or at
FVOCI as at FVTPL if doing so eliminates or significantly reduces an accounting mismatch that would otherwise arise. A
financial asset (unless it is a trade receivable without a significant financing component that is initially measured at the transaction
price) is initially measured at fair value plus, for an item not at FVTPL, transaction costs that are directly attributable to its acquisition. ii.
Impairment of financial assets The
financial assets at amortized cost consist of trade accounts receivable and cash and cash equivalents. When
determining whether the credit risk of a financial asset has increased significantly since initial recognition and when estimating ECLs,
the Company considers reasonable and supportable information that is relevant and available without undue cost or effort. This includes
both quantitative and qualitative information and analyses, based on the Company's historical experience and informed credit assessment
and including forward-looking information. The
Company assumes that the credit risk on a financial asset has increased significantly if it is more than 180 days past due. The
Company considers a financial asset to be in default when:
• the
counterparty is unlikely to pay its contractual obligations to the Company in full, without
recourse by the Company to actions such as realizing security (if any is held); or
• the
financial asset is more than 1 year past due. The
maximum period considered when estimating ECLs is the maximum contractual period over which the Company is exposed to credit risk. ECLs
are a probability-weighted estimate of credit losses. Credit losses are measured as the present value of all cash shortfalls (i.e. the
difference between cash flows due to the entity in accordance with the contract and cash flows that the Company expects to receive).
ECLs are discounted at the effective interest rate of the financial asset. Loss
allowances for financial assets measured at amortized cost are deducted from the gross carrying amount of the assets. iii.
     Derecognition of financial assets A
financial asset (or, where applicable a part of a financial asset or part of a group of similar financial assets) is derecognized where:
• the
rights to receive cash flows from the asset have expired;
• the
Company retains the right to receive cash flows from the asset, but has assumed an obligation
to pay them in full without material delay to a third party under a “pass-through”
arrangement; or
• the
Company has transferred its rights to receive cash flows from the asset and either (a) has
transferred substantially all the risks and rewards of the assets, or (b) has neither transferred
nor retained substantially all the risks and rewards of the asset but has transferred control
of the asset. 2.
Basis of Preparation and Significant Accounting Policies (continued) Where
the Company has transferred its rights to receive cash flows from an asset and has neither
transferred nor retained substantially all the risks and rewards of the asset nor transferred
control of the asset, the asset is recognized to the extent of the Company’s continuing
involvement in the asset. Continuing
involvement that takes the form of a guarantee over the transferred asset is measured at the lower of the original carrying amount of
the asset and the maximum amount of consideration that the Company could be required to repay. iv.
Derecognition of Financial liabilities: A
financial liability is derecognized when the obligation under the liability is discharged or cancelled or expires. Where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profit or loss. 2.20      
Leases: Leases
– where the Company is the lessee: At
the commencement date of the lease, the Company recognizes lease liabilities measured at the present value of lease payments to be made
over the lease term. In calculating the present value of lease payments, the Company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or a change in the lease payments. Leases
– where an entity is the lessor: For
time charters that qualify as leases, the Company is required to disclose lease and non-lease components of lease revenue. The
revenue earned under time charters is not negotiated as two separate components, but as a whole. For purposes of determining the
standalone selling price of the vessel lease and technical management service components of the Company’s time charters, the
Company concluded that the residual approach would be the most appropriate method to use given that vessel lease rates are highly
variable depending on shipping market conditions, the duration of such charters and the age of the vessel. The
Company believes that the standalone transaction price attributable to the technical management
service component, including crewing services, is more readily determinable than the price
of the lease component and, accordingly, the price of the service component is estimated
using data provided by its technical department, which includes crew expenses, maintenance
and consumable costs and was approximately $ 16,473 14,367 2.
Basis of Preparation and Significant Accounting Policies
(continued) 2.21
      Share
capital and Warrants: Common
shares and preferred shares are classified as equity. Incremental costs directly attributable
to the issue of new shares are recognized in equity as a deduction from the proceeds. The
Company’s warrants meet the classification criteria as per IAS 32 and, accordingly,
are classified in equity. 2.22
     Fair value measurement: The
Company measures financial instruments, such as derivatives at fair value at each reporting date. In addition, fair values of financial
instruments measured at amortized cost are disclosed in note 21.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a) in the principal market
for the asset or the liability or b) in the absence of a principal market, in the most advantageous market for the asset or liability
both being accessible by the Company. The fair value of an asset or a liability is measured using the assumptions that the market participants
would use when pricing the asset or liability, assuming that the market participants act in their best economic interest. A fair value
measurement of a non-financial asset takes into account the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The
Company uses the following hierarchy for determining and disclosing the fair value of assets and liabilities by valuation technique: Level
1: quoted (unadjusted) prices in active markets for identical assets or liabilities. Level
2: other techniques for which all inputs which have a significant effect on the recorded fair value are observable, either directly
or indirectly. Level
3: techniques which use inputs which have a significant effect on the recorded fair value that are not based on observable market
data. For
assets and liabilities that are recognized at fair value in the consolidated financial statements on a recurring basis, the Company
determines whether transfers have occurred between levels in the hierarchy by reassessing categorization at the end of each
reporting period. 2.23
      Current versus non-current classification: The
Company presents assets and liabilities in the consolidated statement of financial position based on current/non-current classification. An
asset as current when it is:
• expected
to be realized or intended to be sold or consumed in a normal operating cycle;
• held
primarily for the purpose of trading;
• expected
to be realized within twelve months after the reporting period; or
• cash
or cash equivalent All
other assets are classified as non-cu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22" customWidth="1" min="5" max="5"/>
    <col width="21" customWidth="1" min="6" max="6"/>
    <col width="22" customWidth="1" min="7" max="7"/>
    <col width="22" customWidth="1" min="8" max="8"/>
    <col width="31" customWidth="1" min="9" max="9"/>
    <col width="22" customWidth="1" min="10" max="10"/>
    <col width="22" customWidth="1" min="11" max="11"/>
    <col width="22" customWidth="1" min="12" max="12"/>
    <col width="22" customWidth="1" min="13" max="13"/>
    <col width="22" customWidth="1" min="14" max="14"/>
  </cols>
  <sheetData>
    <row r="1">
      <c r="A1" s="1" t="inlineStr">
        <is>
          <t>Commitments (Details Narrative)</t>
        </is>
      </c>
      <c r="B1" s="2" t="inlineStr">
        <is>
          <t>1 Months Ended</t>
        </is>
      </c>
      <c r="C1" s="2" t="inlineStr">
        <is>
          <t>3 Months Ended</t>
        </is>
      </c>
      <c r="D1" s="2" t="inlineStr">
        <is>
          <t>4 Months Ended</t>
        </is>
      </c>
      <c r="F1" s="2" t="inlineStr">
        <is>
          <t>5 Months Ended</t>
        </is>
      </c>
      <c r="G1" s="2" t="inlineStr">
        <is>
          <t>6 Months Ended</t>
        </is>
      </c>
      <c r="H1" s="2" t="inlineStr">
        <is>
          <t>8 Months Ended</t>
        </is>
      </c>
      <c r="J1" s="2" t="inlineStr">
        <is>
          <t>9 Months Ended</t>
        </is>
      </c>
      <c r="K1" s="2" t="inlineStr">
        <is>
          <t>11 Months Ended</t>
        </is>
      </c>
      <c r="L1" s="2" t="inlineStr">
        <is>
          <t>12 Months Ended</t>
        </is>
      </c>
    </row>
    <row r="2">
      <c r="B2" s="2" t="inlineStr">
        <is>
          <t>Jan. 25, 2024 USD ($)</t>
        </is>
      </c>
      <c r="C2" s="2" t="inlineStr">
        <is>
          <t>Mar. 31, 2023 USD ($)</t>
        </is>
      </c>
      <c r="D2" s="2" t="inlineStr">
        <is>
          <t>May 13, 2022 USD ($)</t>
        </is>
      </c>
      <c r="E2" s="2" t="inlineStr">
        <is>
          <t>Apr. 29, 2022 USD ($)</t>
        </is>
      </c>
      <c r="F2" s="2" t="inlineStr">
        <is>
          <t>May 31, 2022 USD ($)</t>
        </is>
      </c>
      <c r="G2" s="2" t="inlineStr">
        <is>
          <t>Nov. 30, 2022 USD ($)</t>
        </is>
      </c>
      <c r="H2" s="2" t="inlineStr">
        <is>
          <t>Aug. 31, 2023 USD ($)</t>
        </is>
      </c>
      <c r="I2" s="2" t="inlineStr">
        <is>
          <t>Aug. 18, 2023 USD ($)</t>
        </is>
      </c>
      <c r="J2" s="2" t="inlineStr">
        <is>
          <t>Sep. 30, 2023 USD ($)</t>
        </is>
      </c>
      <c r="K2" s="2" t="inlineStr">
        <is>
          <t>Nov. 30, 2023 USD ($)</t>
        </is>
      </c>
      <c r="L2" s="2" t="inlineStr">
        <is>
          <t>Dec. 31, 2023 USD ($)</t>
        </is>
      </c>
      <c r="M2" s="2" t="inlineStr">
        <is>
          <t>Dec. 31, 2022 USD ($)</t>
        </is>
      </c>
      <c r="N2" s="2" t="inlineStr">
        <is>
          <t>Dec. 31, 2021 USD ($)</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nue from rendering of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0840000</v>
      </c>
      <c r="M4" s="6" t="n">
        <v>61390000</v>
      </c>
      <c r="N4" s="6" t="n">
        <v>43211000</v>
      </c>
    </row>
    <row r="5">
      <c r="A5" s="4" t="inlineStr">
        <is>
          <t>Operating leas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4367000</v>
      </c>
      <c r="M5" s="4" t="inlineStr">
        <is>
          <t xml:space="preserve"> </t>
        </is>
      </c>
      <c r="N5" s="4" t="inlineStr">
        <is>
          <t xml:space="preserve"> </t>
        </is>
      </c>
    </row>
    <row r="6">
      <c r="A6" s="4" t="inlineStr">
        <is>
          <t>Depreciation, right-of-us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11000</v>
      </c>
      <c r="M6" s="5" t="n">
        <v>327000</v>
      </c>
      <c r="N6" s="5" t="n">
        <v>206000</v>
      </c>
    </row>
    <row r="7">
      <c r="A7" s="4" t="inlineStr">
        <is>
          <t>Interest expense on lease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8000</v>
      </c>
      <c r="M7" s="5" t="n">
        <v>54000</v>
      </c>
      <c r="N7" s="5" t="n">
        <v>52000</v>
      </c>
    </row>
    <row r="8">
      <c r="A8" s="4" t="inlineStr">
        <is>
          <t>Current lease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88000</v>
      </c>
      <c r="M8" s="5" t="n">
        <v>321000</v>
      </c>
      <c r="N8" s="4" t="inlineStr">
        <is>
          <t xml:space="preserve"> </t>
        </is>
      </c>
    </row>
    <row r="9">
      <c r="A9" s="4" t="inlineStr">
        <is>
          <t>Non-current lease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0</v>
      </c>
      <c r="M9" s="5" t="n">
        <v>188000</v>
      </c>
      <c r="N9" s="4" t="inlineStr">
        <is>
          <t xml:space="preserve"> </t>
        </is>
      </c>
    </row>
    <row r="10">
      <c r="A10" s="4" t="inlineStr">
        <is>
          <t>Right-of-us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82000</v>
      </c>
      <c r="M10" s="5" t="n">
        <v>493000</v>
      </c>
      <c r="N10" s="4" t="inlineStr">
        <is>
          <t xml:space="preserve"> </t>
        </is>
      </c>
    </row>
    <row r="11">
      <c r="A11" s="4" t="inlineStr">
        <is>
          <t>Payment of lease liability - principal and Interest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339000</v>
      </c>
      <c r="M11" s="5" t="n">
        <v>341000</v>
      </c>
      <c r="N11" s="5" t="n">
        <v>314000</v>
      </c>
    </row>
    <row r="12">
      <c r="A12" s="4" t="inlineStr">
        <is>
          <t>Instalment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9074000</v>
      </c>
      <c r="M12" s="5" t="n">
        <v>28172000</v>
      </c>
      <c r="N12" s="5" t="n">
        <v>0</v>
      </c>
    </row>
    <row r="13">
      <c r="A13" s="4" t="inlineStr">
        <is>
          <t>Calypso Shipholding S.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Vessel type</t>
        </is>
      </c>
      <c r="B15" s="4" t="inlineStr">
        <is>
          <t xml:space="preserve"> </t>
        </is>
      </c>
      <c r="C15" s="4" t="inlineStr">
        <is>
          <t xml:space="preserve"> </t>
        </is>
      </c>
      <c r="D15" s="4" t="inlineStr">
        <is>
          <t xml:space="preserve"> </t>
        </is>
      </c>
      <c r="E15" s="4" t="inlineStr">
        <is>
          <t>bulk
carrier</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Vessel Capacity</t>
        </is>
      </c>
      <c r="B16" s="4" t="inlineStr">
        <is>
          <t xml:space="preserve"> </t>
        </is>
      </c>
      <c r="C16" s="4" t="inlineStr">
        <is>
          <t xml:space="preserve"> </t>
        </is>
      </c>
      <c r="D16" s="4" t="inlineStr">
        <is>
          <t xml:space="preserve"> </t>
        </is>
      </c>
      <c r="E16" s="5" t="n">
        <v>64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nsideration amount</t>
        </is>
      </c>
      <c r="B17" s="4" t="inlineStr">
        <is>
          <t xml:space="preserve"> </t>
        </is>
      </c>
      <c r="C17" s="4" t="inlineStr">
        <is>
          <t xml:space="preserve"> </t>
        </is>
      </c>
      <c r="D17" s="4" t="inlineStr">
        <is>
          <t xml:space="preserve"> </t>
        </is>
      </c>
      <c r="E17" s="6" t="n">
        <v>375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stalment amount</t>
        </is>
      </c>
      <c r="B18" s="6" t="n">
        <v>18500000</v>
      </c>
      <c r="C18" s="6" t="n">
        <v>3800000</v>
      </c>
      <c r="D18" s="4" t="inlineStr">
        <is>
          <t xml:space="preserve"> </t>
        </is>
      </c>
      <c r="E18" s="4" t="inlineStr">
        <is>
          <t xml:space="preserve"> </t>
        </is>
      </c>
      <c r="F18" s="6" t="n">
        <v>7400000</v>
      </c>
      <c r="G18" s="4" t="inlineStr">
        <is>
          <t xml:space="preserve"> </t>
        </is>
      </c>
      <c r="H18" s="4" t="inlineStr">
        <is>
          <t xml:space="preserve"> </t>
        </is>
      </c>
      <c r="I18" s="4" t="inlineStr">
        <is>
          <t xml:space="preserve"> </t>
        </is>
      </c>
      <c r="J18" s="6" t="n">
        <v>3700000</v>
      </c>
      <c r="K18" s="6" t="n">
        <v>3700000</v>
      </c>
      <c r="L18" s="4" t="inlineStr">
        <is>
          <t xml:space="preserve"> </t>
        </is>
      </c>
      <c r="M18" s="4" t="inlineStr">
        <is>
          <t xml:space="preserve"> </t>
        </is>
      </c>
      <c r="N18" s="4" t="inlineStr">
        <is>
          <t xml:space="preserve"> </t>
        </is>
      </c>
    </row>
    <row r="19">
      <c r="A19" s="4" t="inlineStr">
        <is>
          <t>Daxos Maritime Limi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Vessel type</t>
        </is>
      </c>
      <c r="B21" s="4" t="inlineStr">
        <is>
          <t xml:space="preserve"> </t>
        </is>
      </c>
      <c r="C21" s="4" t="inlineStr">
        <is>
          <t xml:space="preserve"> </t>
        </is>
      </c>
      <c r="D21" s="4" t="inlineStr">
        <is>
          <t>bulk
carrier</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Vessel Capacity</t>
        </is>
      </c>
      <c r="B22" s="4" t="inlineStr">
        <is>
          <t xml:space="preserve"> </t>
        </is>
      </c>
      <c r="C22" s="4" t="inlineStr">
        <is>
          <t xml:space="preserve"> </t>
        </is>
      </c>
      <c r="D22" s="5" t="n">
        <v>64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Vessel Delivery Date</t>
        </is>
      </c>
      <c r="B23" s="4" t="inlineStr">
        <is>
          <t xml:space="preserve"> </t>
        </is>
      </c>
      <c r="C23" s="4" t="inlineStr">
        <is>
          <t xml:space="preserve"> </t>
        </is>
      </c>
      <c r="D23" s="4" t="inlineStr">
        <is>
          <t>during
the third quarter of 2024</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aralus Shipholding S.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isclosure of detailed information about 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Vessel type</t>
        </is>
      </c>
      <c r="B26" s="4" t="inlineStr">
        <is>
          <t xml:space="preserve"> </t>
        </is>
      </c>
      <c r="C26" s="4" t="inlineStr">
        <is>
          <t xml:space="preserve"> </t>
        </is>
      </c>
      <c r="D26" s="4" t="inlineStr">
        <is>
          <t>bulk
carrier</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Vessel Capacity</t>
        </is>
      </c>
      <c r="B27" s="4" t="inlineStr">
        <is>
          <t xml:space="preserve"> </t>
        </is>
      </c>
      <c r="C27" s="4" t="inlineStr">
        <is>
          <t xml:space="preserve"> </t>
        </is>
      </c>
      <c r="D27" s="5" t="n">
        <v>64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Vessel Delivery Date</t>
        </is>
      </c>
      <c r="B28" s="4" t="inlineStr">
        <is>
          <t xml:space="preserve"> </t>
        </is>
      </c>
      <c r="C28" s="4" t="inlineStr">
        <is>
          <t xml:space="preserve"> </t>
        </is>
      </c>
      <c r="D28" s="4" t="inlineStr">
        <is>
          <t>during
the fourth quarter of 2024</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axos Maritime Limited and Paralus Shipholding S.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isclosure of detailed information about 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sideration amount</t>
        </is>
      </c>
      <c r="B31" s="4" t="inlineStr">
        <is>
          <t xml:space="preserve"> </t>
        </is>
      </c>
      <c r="C31" s="4" t="inlineStr">
        <is>
          <t xml:space="preserve"> </t>
        </is>
      </c>
      <c r="D31" s="6" t="n">
        <v>703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nstalment amount</t>
        </is>
      </c>
      <c r="B32" s="4" t="inlineStr">
        <is>
          <t xml:space="preserve"> </t>
        </is>
      </c>
      <c r="C32" s="4" t="inlineStr">
        <is>
          <t xml:space="preserve"> </t>
        </is>
      </c>
      <c r="D32" s="4" t="inlineStr">
        <is>
          <t xml:space="preserve"> </t>
        </is>
      </c>
      <c r="E32" s="4" t="inlineStr">
        <is>
          <t xml:space="preserve"> </t>
        </is>
      </c>
      <c r="F32" s="6" t="n">
        <v>13800000</v>
      </c>
      <c r="G32" s="6" t="n">
        <v>69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Two fuel efficient bulk carrier vessel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isclosure of detailed information about 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Vessel typ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bulk
carrier</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Vessel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64000</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nsideration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755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nstalment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750000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Vessel Delivery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during
the second half of 2026</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Office Lease Contrac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isclosure of detailed information about 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preciation, right-of-use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311000</v>
      </c>
      <c r="M42" s="5" t="n">
        <v>327000</v>
      </c>
      <c r="N42" s="5" t="n">
        <v>206000</v>
      </c>
    </row>
    <row r="43">
      <c r="A43" s="4" t="inlineStr">
        <is>
          <t>Interest expense on lease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28000</v>
      </c>
      <c r="M43" s="5" t="n">
        <v>54000</v>
      </c>
      <c r="N43" s="5" t="n">
        <v>52000</v>
      </c>
    </row>
    <row r="44">
      <c r="A44" s="4" t="inlineStr">
        <is>
          <t>Current lease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88000</v>
      </c>
      <c r="M44" s="5" t="n">
        <v>321000</v>
      </c>
      <c r="N44" s="4" t="inlineStr">
        <is>
          <t xml:space="preserve"> </t>
        </is>
      </c>
    </row>
    <row r="45">
      <c r="A45" s="4" t="inlineStr">
        <is>
          <t>Non-current lease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0</v>
      </c>
      <c r="M45" s="5" t="n">
        <v>188000</v>
      </c>
      <c r="N45" s="4" t="inlineStr">
        <is>
          <t xml:space="preserve"> </t>
        </is>
      </c>
    </row>
    <row r="46">
      <c r="A46" s="4" t="inlineStr">
        <is>
          <t>Right-of-use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82000</v>
      </c>
      <c r="M46" s="5" t="n">
        <v>493000</v>
      </c>
      <c r="N46" s="4" t="inlineStr">
        <is>
          <t xml:space="preserve"> </t>
        </is>
      </c>
    </row>
    <row r="47">
      <c r="A47" s="4" t="inlineStr">
        <is>
          <t>Payment of lease liability - principal and Interest Pai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349000</v>
      </c>
      <c r="M47" s="5" t="n">
        <v>341000</v>
      </c>
      <c r="N47" s="6" t="n">
        <v>314000</v>
      </c>
    </row>
    <row r="48">
      <c r="A48" s="4" t="inlineStr">
        <is>
          <t>Property, plant and equipment subject to operating leas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isclosure of detailed information about 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venue from rendering of servic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6473000</v>
      </c>
      <c r="M50" s="5" t="n">
        <v>18451000</v>
      </c>
      <c r="N50" s="4" t="inlineStr">
        <is>
          <t xml:space="preserve"> </t>
        </is>
      </c>
    </row>
    <row r="51">
      <c r="A51" s="4" t="inlineStr">
        <is>
          <t>Operating lease inc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4367000</v>
      </c>
      <c r="M51" s="6" t="n">
        <v>42939000</v>
      </c>
      <c r="N51" s="4" t="inlineStr">
        <is>
          <t xml:space="preserve"> </t>
        </is>
      </c>
    </row>
  </sheetData>
  <mergeCells count="4">
    <mergeCell ref="A1:A2"/>
    <mergeCell ref="D1:E1"/>
    <mergeCell ref="H1:I1"/>
    <mergeCell ref="L1:N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 (Details Narrative) - USD ($) $ in Thousands</t>
        </is>
      </c>
      <c r="B1" s="2" t="inlineStr">
        <is>
          <t>12 Months Ended</t>
        </is>
      </c>
    </row>
    <row r="2">
      <c r="B2" s="2" t="inlineStr">
        <is>
          <t>Dec. 31, 2023</t>
        </is>
      </c>
      <c r="C2" s="2" t="inlineStr">
        <is>
          <t>Dec. 31, 2022</t>
        </is>
      </c>
      <c r="D2" s="2" t="inlineStr">
        <is>
          <t>Dec. 31, 2021</t>
        </is>
      </c>
    </row>
    <row r="3">
      <c r="A3" s="3" t="inlineStr">
        <is>
          <t>Major components of tax expense (income) [abstract]</t>
        </is>
      </c>
      <c r="B3" s="4" t="inlineStr">
        <is>
          <t xml:space="preserve"> </t>
        </is>
      </c>
      <c r="C3" s="4" t="inlineStr">
        <is>
          <t xml:space="preserve"> </t>
        </is>
      </c>
      <c r="D3" s="4" t="inlineStr">
        <is>
          <t xml:space="preserve"> </t>
        </is>
      </c>
    </row>
    <row r="4">
      <c r="A4" s="4" t="inlineStr">
        <is>
          <t>Tax expense other than income tax expense</t>
        </is>
      </c>
      <c r="B4" s="6" t="n">
        <v>236</v>
      </c>
      <c r="C4" s="6" t="n">
        <v>292</v>
      </c>
      <c r="D4" s="6" t="n">
        <v>18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risk management objectives and policies - Interest rate risk (Details) $ in Thousands</t>
        </is>
      </c>
      <c r="B1" s="2" t="inlineStr">
        <is>
          <t>12 Months Ended</t>
        </is>
      </c>
    </row>
    <row r="2">
      <c r="B2" s="2" t="inlineStr">
        <is>
          <t>Dec. 31, 2023 USD ($)</t>
        </is>
      </c>
      <c r="C2" s="2" t="inlineStr">
        <is>
          <t>Dec. 31, 2022 USD ($)</t>
        </is>
      </c>
      <c r="D2" s="2" t="inlineStr">
        <is>
          <t>Dec. 31, 2021 USD ($)</t>
        </is>
      </c>
    </row>
    <row r="3">
      <c r="A3" s="3" t="inlineStr">
        <is>
          <t>Disclosure of detailed information about financial instruments [abstract]</t>
        </is>
      </c>
      <c r="B3" s="4" t="inlineStr">
        <is>
          <t xml:space="preserve"> </t>
        </is>
      </c>
      <c r="C3" s="4" t="inlineStr">
        <is>
          <t xml:space="preserve"> </t>
        </is>
      </c>
      <c r="D3" s="4" t="inlineStr">
        <is>
          <t xml:space="preserve"> </t>
        </is>
      </c>
    </row>
    <row r="4">
      <c r="A4" s="4" t="inlineStr">
        <is>
          <t>Increase in Libor</t>
        </is>
      </c>
      <c r="B4" s="5" t="n">
        <v>15</v>
      </c>
      <c r="C4" s="5" t="n">
        <v>15</v>
      </c>
      <c r="D4" s="5" t="n">
        <v>15</v>
      </c>
    </row>
    <row r="5">
      <c r="A5" s="4" t="inlineStr">
        <is>
          <t>Effect on loss (Increase in Libor)</t>
        </is>
      </c>
      <c r="B5" s="6" t="n">
        <v>-70</v>
      </c>
      <c r="C5" s="6" t="n">
        <v>-55</v>
      </c>
      <c r="D5" s="6" t="n">
        <v>-52</v>
      </c>
    </row>
    <row r="6">
      <c r="A6" s="4" t="inlineStr">
        <is>
          <t>Decrease in Libor/SOFR</t>
        </is>
      </c>
      <c r="B6" s="5" t="n">
        <v>-20</v>
      </c>
      <c r="C6" s="5" t="n">
        <v>-20</v>
      </c>
      <c r="D6" s="5" t="n">
        <v>-20</v>
      </c>
    </row>
    <row r="7">
      <c r="A7" s="4" t="inlineStr">
        <is>
          <t>Effect on loss (Decrease in Libor)</t>
        </is>
      </c>
      <c r="B7" s="6" t="n">
        <v>94</v>
      </c>
      <c r="C7" s="6" t="n">
        <v>73</v>
      </c>
      <c r="D7" s="6" t="n">
        <v>6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objectives and policies - Foreign currency risk (Details) - USD ($) $ in Thousands</t>
        </is>
      </c>
      <c r="B1" s="2" t="inlineStr">
        <is>
          <t>12 Months Ended</t>
        </is>
      </c>
    </row>
    <row r="2">
      <c r="B2" s="2" t="inlineStr">
        <is>
          <t>Dec. 31, 2023</t>
        </is>
      </c>
      <c r="C2" s="2" t="inlineStr">
        <is>
          <t>Dec. 31, 2022</t>
        </is>
      </c>
      <c r="D2" s="2" t="inlineStr">
        <is>
          <t>Dec. 31, 2021</t>
        </is>
      </c>
    </row>
    <row r="3">
      <c r="A3" s="3" t="inlineStr">
        <is>
          <t>Disclosure of risk management strategy related to hedge accounting [line items]</t>
        </is>
      </c>
      <c r="B3" s="4" t="inlineStr">
        <is>
          <t xml:space="preserve"> </t>
        </is>
      </c>
      <c r="C3" s="4" t="inlineStr">
        <is>
          <t xml:space="preserve"> </t>
        </is>
      </c>
      <c r="D3" s="4" t="inlineStr">
        <is>
          <t xml:space="preserve"> </t>
        </is>
      </c>
    </row>
    <row r="4">
      <c r="A4" s="4" t="inlineStr">
        <is>
          <t>Effect on loss (Increase in Euro exchange rate)</t>
        </is>
      </c>
      <c r="B4" s="6" t="n">
        <v>-70</v>
      </c>
      <c r="C4" s="6" t="n">
        <v>-55</v>
      </c>
      <c r="D4" s="6" t="n">
        <v>-52</v>
      </c>
    </row>
    <row r="5">
      <c r="A5" s="4" t="inlineStr">
        <is>
          <t>Effect on loss (Decrease in Euro exchange rate)</t>
        </is>
      </c>
      <c r="B5" s="6" t="n">
        <v>94</v>
      </c>
      <c r="C5" s="6" t="n">
        <v>73</v>
      </c>
      <c r="D5" s="6" t="n">
        <v>69</v>
      </c>
    </row>
    <row r="6">
      <c r="A6" s="4" t="inlineStr">
        <is>
          <t>Currency risk [member]</t>
        </is>
      </c>
      <c r="B6" s="4" t="inlineStr">
        <is>
          <t xml:space="preserve"> </t>
        </is>
      </c>
      <c r="C6" s="4" t="inlineStr">
        <is>
          <t xml:space="preserve"> </t>
        </is>
      </c>
      <c r="D6" s="4" t="inlineStr">
        <is>
          <t xml:space="preserve"> </t>
        </is>
      </c>
    </row>
    <row r="7">
      <c r="A7" s="3" t="inlineStr">
        <is>
          <t>Disclosure of risk management strategy related to hedge accounting [line items]</t>
        </is>
      </c>
      <c r="B7" s="4" t="inlineStr">
        <is>
          <t xml:space="preserve"> </t>
        </is>
      </c>
      <c r="C7" s="4" t="inlineStr">
        <is>
          <t xml:space="preserve"> </t>
        </is>
      </c>
      <c r="D7" s="4" t="inlineStr">
        <is>
          <t xml:space="preserve"> </t>
        </is>
      </c>
    </row>
    <row r="8">
      <c r="A8" s="4" t="inlineStr">
        <is>
          <t>Increase in Euro exchange rate</t>
        </is>
      </c>
      <c r="B8" s="13" t="n">
        <v>0.1</v>
      </c>
      <c r="C8" s="13" t="n">
        <v>0.1</v>
      </c>
      <c r="D8" s="13" t="n">
        <v>0.1</v>
      </c>
    </row>
    <row r="9">
      <c r="A9" s="4" t="inlineStr">
        <is>
          <t>Effect on loss (Increase in Euro exchange rate)</t>
        </is>
      </c>
      <c r="B9" s="6" t="n">
        <v>-533</v>
      </c>
      <c r="C9" s="6" t="n">
        <v>-573</v>
      </c>
      <c r="D9" s="6" t="n">
        <v>-478</v>
      </c>
    </row>
    <row r="10">
      <c r="A10" s="4" t="inlineStr">
        <is>
          <t>Decrease in Euro exchange rate</t>
        </is>
      </c>
      <c r="B10" s="4" t="inlineStr">
        <is>
          <t>(10.00%)</t>
        </is>
      </c>
      <c r="C10" s="4" t="inlineStr">
        <is>
          <t>(10.00%)</t>
        </is>
      </c>
      <c r="D10" s="4" t="inlineStr">
        <is>
          <t>(10.00%)</t>
        </is>
      </c>
    </row>
    <row r="11">
      <c r="A11" s="4" t="inlineStr">
        <is>
          <t>Effect on loss (Decrease in Euro exchange rate)</t>
        </is>
      </c>
      <c r="B11" s="6" t="n">
        <v>533</v>
      </c>
      <c r="C11" s="6" t="n">
        <v>573</v>
      </c>
      <c r="D11" s="6" t="n">
        <v>47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objectives and policies - Concentration of credit risk table (Details) - USD ($) $ in Thousands</t>
        </is>
      </c>
      <c r="B1" s="2" t="inlineStr">
        <is>
          <t>12 Months Ended</t>
        </is>
      </c>
    </row>
    <row r="2">
      <c r="B2" s="2" t="inlineStr">
        <is>
          <t>Dec. 31, 2023</t>
        </is>
      </c>
      <c r="C2" s="2" t="inlineStr">
        <is>
          <t>Dec. 31, 2022</t>
        </is>
      </c>
      <c r="D2" s="2" t="inlineStr">
        <is>
          <t>Dec. 31, 2021</t>
        </is>
      </c>
    </row>
    <row r="3">
      <c r="A3" s="3" t="inlineStr">
        <is>
          <t>Disclosure of credit risk exposure [line items]</t>
        </is>
      </c>
      <c r="B3" s="4" t="inlineStr">
        <is>
          <t xml:space="preserve"> </t>
        </is>
      </c>
      <c r="C3" s="4" t="inlineStr">
        <is>
          <t xml:space="preserve"> </t>
        </is>
      </c>
      <c r="D3" s="4" t="inlineStr">
        <is>
          <t xml:space="preserve"> </t>
        </is>
      </c>
    </row>
    <row r="4">
      <c r="A4" s="4" t="inlineStr">
        <is>
          <t>Revenue</t>
        </is>
      </c>
      <c r="B4" s="6" t="n">
        <v>30840</v>
      </c>
      <c r="C4" s="6" t="n">
        <v>61390</v>
      </c>
      <c r="D4" s="6" t="n">
        <v>43211</v>
      </c>
    </row>
    <row r="5">
      <c r="A5" s="4" t="inlineStr">
        <is>
          <t>Percentage of entity's revenue</t>
        </is>
      </c>
      <c r="B5" s="13" t="n">
        <v>1</v>
      </c>
      <c r="C5" s="13" t="n">
        <v>1</v>
      </c>
      <c r="D5" s="13" t="n">
        <v>1</v>
      </c>
    </row>
    <row r="6">
      <c r="A6" s="4" t="inlineStr">
        <is>
          <t>A [Member]</t>
        </is>
      </c>
      <c r="B6" s="4" t="inlineStr">
        <is>
          <t xml:space="preserve"> </t>
        </is>
      </c>
      <c r="C6" s="4" t="inlineStr">
        <is>
          <t xml:space="preserve"> </t>
        </is>
      </c>
      <c r="D6" s="4" t="inlineStr">
        <is>
          <t xml:space="preserve"> </t>
        </is>
      </c>
    </row>
    <row r="7">
      <c r="A7" s="3" t="inlineStr">
        <is>
          <t>Disclosure of credit risk exposure [line items]</t>
        </is>
      </c>
      <c r="B7" s="4" t="inlineStr">
        <is>
          <t xml:space="preserve"> </t>
        </is>
      </c>
      <c r="C7" s="4" t="inlineStr">
        <is>
          <t xml:space="preserve"> </t>
        </is>
      </c>
      <c r="D7" s="4" t="inlineStr">
        <is>
          <t xml:space="preserve"> </t>
        </is>
      </c>
    </row>
    <row r="8">
      <c r="A8" s="4" t="inlineStr">
        <is>
          <t>Revenue</t>
        </is>
      </c>
      <c r="B8" s="6" t="n">
        <v>6430</v>
      </c>
      <c r="C8" s="6" t="n">
        <v>6606</v>
      </c>
      <c r="D8" s="6" t="n">
        <v>0</v>
      </c>
    </row>
    <row r="9">
      <c r="A9" s="4" t="inlineStr">
        <is>
          <t>Percentage of entity's revenue</t>
        </is>
      </c>
      <c r="B9" s="13" t="n">
        <v>0.21</v>
      </c>
      <c r="C9" s="13" t="n">
        <v>0.11</v>
      </c>
      <c r="D9" s="13" t="n">
        <v>0</v>
      </c>
    </row>
    <row r="10">
      <c r="A10" s="4" t="inlineStr">
        <is>
          <t>B [Member]</t>
        </is>
      </c>
      <c r="B10" s="4" t="inlineStr">
        <is>
          <t xml:space="preserve"> </t>
        </is>
      </c>
      <c r="C10" s="4" t="inlineStr">
        <is>
          <t xml:space="preserve"> </t>
        </is>
      </c>
      <c r="D10" s="4" t="inlineStr">
        <is>
          <t xml:space="preserve"> </t>
        </is>
      </c>
    </row>
    <row r="11">
      <c r="A11" s="3" t="inlineStr">
        <is>
          <t>Disclosure of credit risk exposure [line items]</t>
        </is>
      </c>
      <c r="B11" s="4" t="inlineStr">
        <is>
          <t xml:space="preserve"> </t>
        </is>
      </c>
      <c r="C11" s="4" t="inlineStr">
        <is>
          <t xml:space="preserve"> </t>
        </is>
      </c>
      <c r="D11" s="4" t="inlineStr">
        <is>
          <t xml:space="preserve"> </t>
        </is>
      </c>
    </row>
    <row r="12">
      <c r="A12" s="4" t="inlineStr">
        <is>
          <t>Revenue</t>
        </is>
      </c>
      <c r="B12" s="6" t="n">
        <v>4830</v>
      </c>
      <c r="C12" s="6" t="n">
        <v>0</v>
      </c>
      <c r="D12" s="6" t="n">
        <v>4571</v>
      </c>
    </row>
    <row r="13">
      <c r="A13" s="4" t="inlineStr">
        <is>
          <t>Percentage of entity's revenue</t>
        </is>
      </c>
      <c r="B13" s="13" t="n">
        <v>0.16</v>
      </c>
      <c r="C13" s="13" t="n">
        <v>0</v>
      </c>
      <c r="D13" s="13" t="n">
        <v>0.11</v>
      </c>
    </row>
    <row r="14">
      <c r="A14" s="4" t="inlineStr">
        <is>
          <t>C [Member]</t>
        </is>
      </c>
      <c r="B14" s="4" t="inlineStr">
        <is>
          <t xml:space="preserve"> </t>
        </is>
      </c>
      <c r="C14" s="4" t="inlineStr">
        <is>
          <t xml:space="preserve"> </t>
        </is>
      </c>
      <c r="D14" s="4" t="inlineStr">
        <is>
          <t xml:space="preserve"> </t>
        </is>
      </c>
    </row>
    <row r="15">
      <c r="A15" s="3" t="inlineStr">
        <is>
          <t>Disclosure of credit risk exposure [line items]</t>
        </is>
      </c>
      <c r="B15" s="4" t="inlineStr">
        <is>
          <t xml:space="preserve"> </t>
        </is>
      </c>
      <c r="C15" s="4" t="inlineStr">
        <is>
          <t xml:space="preserve"> </t>
        </is>
      </c>
      <c r="D15" s="4" t="inlineStr">
        <is>
          <t xml:space="preserve"> </t>
        </is>
      </c>
    </row>
    <row r="16">
      <c r="A16" s="4" t="inlineStr">
        <is>
          <t>Revenue</t>
        </is>
      </c>
      <c r="B16" s="6" t="n">
        <v>0</v>
      </c>
      <c r="C16" s="6" t="n">
        <v>0</v>
      </c>
      <c r="D16" s="6" t="n">
        <v>7726</v>
      </c>
    </row>
    <row r="17">
      <c r="A17" s="4" t="inlineStr">
        <is>
          <t>Percentage of entity's revenue</t>
        </is>
      </c>
      <c r="B17" s="13" t="n">
        <v>0</v>
      </c>
      <c r="C17" s="13" t="n">
        <v>0</v>
      </c>
      <c r="D17" s="13" t="n">
        <v>0.18</v>
      </c>
    </row>
    <row r="18">
      <c r="A18" s="4" t="inlineStr">
        <is>
          <t>D [Member]</t>
        </is>
      </c>
      <c r="B18" s="4" t="inlineStr">
        <is>
          <t xml:space="preserve"> </t>
        </is>
      </c>
      <c r="C18" s="4" t="inlineStr">
        <is>
          <t xml:space="preserve"> </t>
        </is>
      </c>
      <c r="D18" s="4" t="inlineStr">
        <is>
          <t xml:space="preserve"> </t>
        </is>
      </c>
    </row>
    <row r="19">
      <c r="A19" s="3" t="inlineStr">
        <is>
          <t>Disclosure of credit risk exposure [line items]</t>
        </is>
      </c>
      <c r="B19" s="4" t="inlineStr">
        <is>
          <t xml:space="preserve"> </t>
        </is>
      </c>
      <c r="C19" s="4" t="inlineStr">
        <is>
          <t xml:space="preserve"> </t>
        </is>
      </c>
      <c r="D19" s="4" t="inlineStr">
        <is>
          <t xml:space="preserve"> </t>
        </is>
      </c>
    </row>
    <row r="20">
      <c r="A20" s="4" t="inlineStr">
        <is>
          <t>Revenue</t>
        </is>
      </c>
      <c r="B20" s="6" t="n">
        <v>0</v>
      </c>
      <c r="C20" s="6" t="n">
        <v>6548</v>
      </c>
      <c r="D20" s="6" t="n">
        <v>0</v>
      </c>
    </row>
    <row r="21">
      <c r="A21" s="4" t="inlineStr">
        <is>
          <t>Percentage of entity's revenue</t>
        </is>
      </c>
      <c r="B21" s="13" t="n">
        <v>0</v>
      </c>
      <c r="C21" s="13" t="n">
        <v>0.11</v>
      </c>
      <c r="D21" s="13" t="n">
        <v>0</v>
      </c>
    </row>
    <row r="22">
      <c r="A22" s="4" t="inlineStr">
        <is>
          <t>Other [Member]</t>
        </is>
      </c>
      <c r="B22" s="4" t="inlineStr">
        <is>
          <t xml:space="preserve"> </t>
        </is>
      </c>
      <c r="C22" s="4" t="inlineStr">
        <is>
          <t xml:space="preserve"> </t>
        </is>
      </c>
      <c r="D22" s="4" t="inlineStr">
        <is>
          <t xml:space="preserve"> </t>
        </is>
      </c>
    </row>
    <row r="23">
      <c r="A23" s="3" t="inlineStr">
        <is>
          <t>Disclosure of credit risk exposure [line items]</t>
        </is>
      </c>
      <c r="B23" s="4" t="inlineStr">
        <is>
          <t xml:space="preserve"> </t>
        </is>
      </c>
      <c r="C23" s="4" t="inlineStr">
        <is>
          <t xml:space="preserve"> </t>
        </is>
      </c>
      <c r="D23" s="4" t="inlineStr">
        <is>
          <t xml:space="preserve"> </t>
        </is>
      </c>
    </row>
    <row r="24">
      <c r="A24" s="4" t="inlineStr">
        <is>
          <t>Revenue</t>
        </is>
      </c>
      <c r="B24" s="6" t="n">
        <v>19580</v>
      </c>
      <c r="C24" s="6" t="n">
        <v>48236</v>
      </c>
      <c r="D24" s="6" t="n">
        <v>30914</v>
      </c>
    </row>
    <row r="25">
      <c r="A25" s="4" t="inlineStr">
        <is>
          <t>Percentage of entity's revenue</t>
        </is>
      </c>
      <c r="B25" s="13" t="n">
        <v>0.63</v>
      </c>
      <c r="C25" s="13" t="n">
        <v>0.78</v>
      </c>
      <c r="D25" s="13" t="n">
        <v>0.7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 Liquidity risk (Details) - USD ($) $ in Thousands</t>
        </is>
      </c>
      <c r="B1" s="2" t="inlineStr">
        <is>
          <t>Dec. 31, 2023</t>
        </is>
      </c>
      <c r="C1" s="2" t="inlineStr">
        <is>
          <t>Dec. 31, 2022</t>
        </is>
      </c>
    </row>
    <row r="2">
      <c r="A2" s="3" t="inlineStr">
        <is>
          <t>Disclosure of financial liabilities [line items]</t>
        </is>
      </c>
      <c r="B2" s="4" t="inlineStr">
        <is>
          <t xml:space="preserve"> </t>
        </is>
      </c>
      <c r="C2" s="4" t="inlineStr">
        <is>
          <t xml:space="preserve"> </t>
        </is>
      </c>
    </row>
    <row r="3">
      <c r="A3" s="4" t="inlineStr">
        <is>
          <t>Long-term debt</t>
        </is>
      </c>
      <c r="B3" s="6" t="n">
        <v>64027</v>
      </c>
      <c r="C3" s="6" t="n">
        <v>53577</v>
      </c>
    </row>
    <row r="4">
      <c r="A4" s="4" t="inlineStr">
        <is>
          <t>Lease liabilities</t>
        </is>
      </c>
      <c r="B4" s="5" t="n">
        <v>188</v>
      </c>
      <c r="C4" s="5" t="n">
        <v>509</v>
      </c>
    </row>
    <row r="5">
      <c r="A5" s="4" t="inlineStr">
        <is>
          <t>Accrued liabilities and other payables</t>
        </is>
      </c>
      <c r="B5" s="5" t="n">
        <v>1763</v>
      </c>
      <c r="C5" s="5" t="n">
        <v>5814</v>
      </c>
    </row>
    <row r="6">
      <c r="A6" s="4" t="inlineStr">
        <is>
          <t>Trade accounts payables</t>
        </is>
      </c>
      <c r="B6" s="5" t="n">
        <v>362</v>
      </c>
      <c r="C6" s="5" t="n">
        <v>3548</v>
      </c>
    </row>
    <row r="7">
      <c r="A7" s="4" t="inlineStr">
        <is>
          <t>Total financial liabilities</t>
        </is>
      </c>
      <c r="B7" s="5" t="n">
        <v>66340</v>
      </c>
      <c r="C7" s="5" t="n">
        <v>63448</v>
      </c>
    </row>
    <row r="8">
      <c r="A8" s="4" t="inlineStr">
        <is>
          <t>Less than 3 months [member]</t>
        </is>
      </c>
      <c r="B8" s="4" t="inlineStr">
        <is>
          <t xml:space="preserve"> </t>
        </is>
      </c>
      <c r="C8" s="4" t="inlineStr">
        <is>
          <t xml:space="preserve"> </t>
        </is>
      </c>
    </row>
    <row r="9">
      <c r="A9" s="3" t="inlineStr">
        <is>
          <t>Disclosure of financial liabilities [line items]</t>
        </is>
      </c>
      <c r="B9" s="4" t="inlineStr">
        <is>
          <t xml:space="preserve"> </t>
        </is>
      </c>
      <c r="C9" s="4" t="inlineStr">
        <is>
          <t xml:space="preserve"> </t>
        </is>
      </c>
    </row>
    <row r="10">
      <c r="A10" s="4" t="inlineStr">
        <is>
          <t>Long-term debt</t>
        </is>
      </c>
      <c r="B10" s="5" t="n">
        <v>2663</v>
      </c>
      <c r="C10" s="5" t="n">
        <v>2495</v>
      </c>
    </row>
    <row r="11">
      <c r="A11" s="4" t="inlineStr">
        <is>
          <t>Lease liabilities</t>
        </is>
      </c>
      <c r="B11" s="5" t="n">
        <v>81</v>
      </c>
      <c r="C11" s="5" t="n">
        <v>80</v>
      </c>
    </row>
    <row r="12">
      <c r="A12" s="4" t="inlineStr">
        <is>
          <t>Accrued liabilities and other payables</t>
        </is>
      </c>
      <c r="B12" s="5" t="n">
        <v>1763</v>
      </c>
      <c r="C12" s="5" t="n">
        <v>5814</v>
      </c>
    </row>
    <row r="13">
      <c r="A13" s="4" t="inlineStr">
        <is>
          <t>Trade accounts payables</t>
        </is>
      </c>
      <c r="B13" s="5" t="n">
        <v>362</v>
      </c>
      <c r="C13" s="5" t="n">
        <v>3548</v>
      </c>
    </row>
    <row r="14">
      <c r="A14" s="4" t="inlineStr">
        <is>
          <t>Total financial liabilities</t>
        </is>
      </c>
      <c r="B14" s="5" t="n">
        <v>4869</v>
      </c>
      <c r="C14" s="5" t="n">
        <v>11937</v>
      </c>
    </row>
    <row r="15">
      <c r="A15" s="4" t="inlineStr">
        <is>
          <t>3 to 12 months [member]</t>
        </is>
      </c>
      <c r="B15" s="4" t="inlineStr">
        <is>
          <t xml:space="preserve"> </t>
        </is>
      </c>
      <c r="C15" s="4" t="inlineStr">
        <is>
          <t xml:space="preserve"> </t>
        </is>
      </c>
    </row>
    <row r="16">
      <c r="A16" s="3" t="inlineStr">
        <is>
          <t>Disclosure of financial liabilities [line items]</t>
        </is>
      </c>
      <c r="B16" s="4" t="inlineStr">
        <is>
          <t xml:space="preserve"> </t>
        </is>
      </c>
      <c r="C16" s="4" t="inlineStr">
        <is>
          <t xml:space="preserve"> </t>
        </is>
      </c>
    </row>
    <row r="17">
      <c r="A17" s="4" t="inlineStr">
        <is>
          <t>Long-term debt</t>
        </is>
      </c>
      <c r="B17" s="5" t="n">
        <v>7781</v>
      </c>
      <c r="C17" s="5" t="n">
        <v>7266</v>
      </c>
    </row>
    <row r="18">
      <c r="A18" s="4" t="inlineStr">
        <is>
          <t>Lease liabilities</t>
        </is>
      </c>
      <c r="B18" s="5" t="n">
        <v>107</v>
      </c>
      <c r="C18" s="5" t="n">
        <v>241</v>
      </c>
    </row>
    <row r="19">
      <c r="A19" s="4" t="inlineStr">
        <is>
          <t>Accrued liabilities and other payables</t>
        </is>
      </c>
      <c r="B19" s="5" t="n">
        <v>0</v>
      </c>
      <c r="C19" s="5" t="n">
        <v>0</v>
      </c>
    </row>
    <row r="20">
      <c r="A20" s="4" t="inlineStr">
        <is>
          <t>Trade accounts payables</t>
        </is>
      </c>
      <c r="B20" s="5" t="n">
        <v>0</v>
      </c>
      <c r="C20" s="5" t="n">
        <v>0</v>
      </c>
    </row>
    <row r="21">
      <c r="A21" s="4" t="inlineStr">
        <is>
          <t>Total financial liabilities</t>
        </is>
      </c>
      <c r="B21" s="5" t="n">
        <v>7888</v>
      </c>
      <c r="C21" s="5" t="n">
        <v>7507</v>
      </c>
    </row>
    <row r="22">
      <c r="A22" s="4" t="inlineStr">
        <is>
          <t>1 to 5 years [member]</t>
        </is>
      </c>
      <c r="B22" s="4" t="inlineStr">
        <is>
          <t xml:space="preserve"> </t>
        </is>
      </c>
      <c r="C22" s="4" t="inlineStr">
        <is>
          <t xml:space="preserve"> </t>
        </is>
      </c>
    </row>
    <row r="23">
      <c r="A23" s="3" t="inlineStr">
        <is>
          <t>Disclosure of financial liabilities [line items]</t>
        </is>
      </c>
      <c r="B23" s="4" t="inlineStr">
        <is>
          <t xml:space="preserve"> </t>
        </is>
      </c>
      <c r="C23" s="4" t="inlineStr">
        <is>
          <t xml:space="preserve"> </t>
        </is>
      </c>
    </row>
    <row r="24">
      <c r="A24" s="4" t="inlineStr">
        <is>
          <t>Long-term debt</t>
        </is>
      </c>
      <c r="B24" s="5" t="n">
        <v>53583</v>
      </c>
      <c r="C24" s="5" t="n">
        <v>43816</v>
      </c>
    </row>
    <row r="25">
      <c r="A25" s="4" t="inlineStr">
        <is>
          <t>Lease liabilities</t>
        </is>
      </c>
      <c r="B25" s="5" t="n">
        <v>0</v>
      </c>
      <c r="C25" s="5" t="n">
        <v>188</v>
      </c>
    </row>
    <row r="26">
      <c r="A26" s="4" t="inlineStr">
        <is>
          <t>Accrued liabilities and other payables</t>
        </is>
      </c>
      <c r="B26" s="5" t="n">
        <v>0</v>
      </c>
      <c r="C26" s="5" t="n">
        <v>0</v>
      </c>
    </row>
    <row r="27">
      <c r="A27" s="4" t="inlineStr">
        <is>
          <t>Trade accounts payables</t>
        </is>
      </c>
      <c r="B27" s="5" t="n">
        <v>0</v>
      </c>
      <c r="C27" s="5" t="n">
        <v>0</v>
      </c>
    </row>
    <row r="28">
      <c r="A28" s="4" t="inlineStr">
        <is>
          <t>Total financial liabilities</t>
        </is>
      </c>
      <c r="B28" s="5" t="n">
        <v>53583</v>
      </c>
      <c r="C28" s="5" t="n">
        <v>44004</v>
      </c>
    </row>
    <row r="29">
      <c r="A29" s="4" t="inlineStr">
        <is>
          <t>More than 5 years [member]</t>
        </is>
      </c>
      <c r="B29" s="4" t="inlineStr">
        <is>
          <t xml:space="preserve"> </t>
        </is>
      </c>
      <c r="C29" s="4" t="inlineStr">
        <is>
          <t xml:space="preserve"> </t>
        </is>
      </c>
    </row>
    <row r="30">
      <c r="A30" s="3" t="inlineStr">
        <is>
          <t>Disclosure of financial liabilities [line items]</t>
        </is>
      </c>
      <c r="B30" s="4" t="inlineStr">
        <is>
          <t xml:space="preserve"> </t>
        </is>
      </c>
      <c r="C30" s="4" t="inlineStr">
        <is>
          <t xml:space="preserve"> </t>
        </is>
      </c>
    </row>
    <row r="31">
      <c r="A31" s="4" t="inlineStr">
        <is>
          <t>Long-term debt</t>
        </is>
      </c>
      <c r="B31" s="5" t="n">
        <v>0</v>
      </c>
      <c r="C31" s="5" t="n">
        <v>0</v>
      </c>
    </row>
    <row r="32">
      <c r="A32" s="4" t="inlineStr">
        <is>
          <t>Lease liabilities</t>
        </is>
      </c>
      <c r="B32" s="5" t="n">
        <v>0</v>
      </c>
      <c r="C32" s="5" t="n">
        <v>0</v>
      </c>
    </row>
    <row r="33">
      <c r="A33" s="4" t="inlineStr">
        <is>
          <t>Accrued liabilities and other payables</t>
        </is>
      </c>
      <c r="B33" s="5" t="n">
        <v>0</v>
      </c>
      <c r="C33" s="5" t="n">
        <v>0</v>
      </c>
    </row>
    <row r="34">
      <c r="A34" s="4" t="inlineStr">
        <is>
          <t>Trade accounts payables</t>
        </is>
      </c>
      <c r="B34" s="5" t="n">
        <v>0</v>
      </c>
      <c r="C34" s="5" t="n">
        <v>0</v>
      </c>
    </row>
    <row r="35">
      <c r="A35" s="4" t="inlineStr">
        <is>
          <t>Total financial liabilities</t>
        </is>
      </c>
      <c r="B35" s="6" t="n">
        <v>0</v>
      </c>
      <c r="C35"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measurement (Details) - USD ($) $ in Thousands</t>
        </is>
      </c>
      <c r="B1" s="2" t="inlineStr">
        <is>
          <t>Dec. 31, 2023</t>
        </is>
      </c>
      <c r="C1" s="2" t="inlineStr">
        <is>
          <t>Dec. 31, 2022</t>
        </is>
      </c>
    </row>
    <row r="2">
      <c r="A2" s="3" t="inlineStr">
        <is>
          <t>Disclosure of fair value measurement of assets [line items]</t>
        </is>
      </c>
      <c r="B2" s="4" t="inlineStr">
        <is>
          <t xml:space="preserve"> </t>
        </is>
      </c>
      <c r="C2" s="4" t="inlineStr">
        <is>
          <t xml:space="preserve"> </t>
        </is>
      </c>
    </row>
    <row r="3">
      <c r="A3" s="4" t="inlineStr">
        <is>
          <t>Non-current portion of fair value of derivative financial instruments</t>
        </is>
      </c>
      <c r="B3" s="6" t="n">
        <v>495</v>
      </c>
      <c r="C3" s="6" t="n">
        <v>1315</v>
      </c>
    </row>
    <row r="4">
      <c r="A4" s="4" t="inlineStr">
        <is>
          <t>Current portion of fair value of derivative financial instruments</t>
        </is>
      </c>
      <c r="B4" s="5" t="n">
        <v>808</v>
      </c>
      <c r="C4" s="5" t="n">
        <v>1092</v>
      </c>
    </row>
    <row r="5">
      <c r="A5" s="4" t="inlineStr">
        <is>
          <t>Financial liabilities</t>
        </is>
      </c>
      <c r="B5" s="5" t="n">
        <v>66340</v>
      </c>
      <c r="C5" s="5" t="n">
        <v>63448</v>
      </c>
    </row>
    <row r="6">
      <c r="A6" s="4" t="inlineStr">
        <is>
          <t>At fair value [member] | Financial liabilities not measured at fair value [member]</t>
        </is>
      </c>
      <c r="B6" s="4" t="inlineStr">
        <is>
          <t xml:space="preserve"> </t>
        </is>
      </c>
      <c r="C6" s="4" t="inlineStr">
        <is>
          <t xml:space="preserve"> </t>
        </is>
      </c>
    </row>
    <row r="7">
      <c r="A7" s="3" t="inlineStr">
        <is>
          <t>Disclosure of fair value measurement of assets [line items]</t>
        </is>
      </c>
      <c r="B7" s="4" t="inlineStr">
        <is>
          <t xml:space="preserve"> </t>
        </is>
      </c>
      <c r="C7" s="4" t="inlineStr">
        <is>
          <t xml:space="preserve"> </t>
        </is>
      </c>
    </row>
    <row r="8">
      <c r="A8" s="4" t="inlineStr">
        <is>
          <t>Long-term borrowings</t>
        </is>
      </c>
      <c r="B8" s="5" t="n">
        <v>54107</v>
      </c>
      <c r="C8" s="5" t="n">
        <v>45549</v>
      </c>
    </row>
    <row r="9">
      <c r="A9" s="4" t="inlineStr">
        <is>
          <t>At fair value [member] | Level 2 [member] | Financial liabilities not measured at fair value [member]</t>
        </is>
      </c>
      <c r="B9" s="4" t="inlineStr">
        <is>
          <t xml:space="preserve"> </t>
        </is>
      </c>
      <c r="C9" s="4" t="inlineStr">
        <is>
          <t xml:space="preserve"> </t>
        </is>
      </c>
    </row>
    <row r="10">
      <c r="A10" s="3" t="inlineStr">
        <is>
          <t>Disclosure of fair value measurement of assets [line items]</t>
        </is>
      </c>
      <c r="B10" s="4" t="inlineStr">
        <is>
          <t xml:space="preserve"> </t>
        </is>
      </c>
      <c r="C10" s="4" t="inlineStr">
        <is>
          <t xml:space="preserve"> </t>
        </is>
      </c>
    </row>
    <row r="11">
      <c r="A11" s="4" t="inlineStr">
        <is>
          <t>Long-term borrowings</t>
        </is>
      </c>
      <c r="B11" s="5" t="n">
        <v>54107</v>
      </c>
      <c r="C11" s="5" t="n">
        <v>45549</v>
      </c>
    </row>
    <row r="12">
      <c r="A12" s="4" t="inlineStr">
        <is>
          <t>Financial liabilities not measured at fair value [member]</t>
        </is>
      </c>
      <c r="B12" s="4" t="inlineStr">
        <is>
          <t xml:space="preserve"> </t>
        </is>
      </c>
      <c r="C12" s="4" t="inlineStr">
        <is>
          <t xml:space="preserve"> </t>
        </is>
      </c>
    </row>
    <row r="13">
      <c r="A13" s="3" t="inlineStr">
        <is>
          <t>Disclosure of fair value measurement of assets [line items]</t>
        </is>
      </c>
      <c r="B13" s="4" t="inlineStr">
        <is>
          <t xml:space="preserve"> </t>
        </is>
      </c>
      <c r="C13" s="4" t="inlineStr">
        <is>
          <t xml:space="preserve"> </t>
        </is>
      </c>
    </row>
    <row r="14">
      <c r="A14" s="4" t="inlineStr">
        <is>
          <t>Long-term borrowings</t>
        </is>
      </c>
      <c r="B14" s="5" t="n">
        <v>52620</v>
      </c>
      <c r="C14" s="5" t="n">
        <v>44375</v>
      </c>
    </row>
    <row r="15">
      <c r="A15" s="4" t="inlineStr">
        <is>
          <t>Financial liabilities</t>
        </is>
      </c>
      <c r="B15" s="5" t="n">
        <v>52620</v>
      </c>
      <c r="C15" s="5" t="n">
        <v>44375</v>
      </c>
    </row>
    <row r="16">
      <c r="A16" s="4" t="inlineStr">
        <is>
          <t>Financial assets measured at fair value [member]</t>
        </is>
      </c>
      <c r="B16" s="4" t="inlineStr">
        <is>
          <t xml:space="preserve"> </t>
        </is>
      </c>
      <c r="C16" s="4" t="inlineStr">
        <is>
          <t xml:space="preserve"> </t>
        </is>
      </c>
    </row>
    <row r="17">
      <c r="A17" s="3" t="inlineStr">
        <is>
          <t>Disclosure of fair value measurement of assets [line items]</t>
        </is>
      </c>
      <c r="B17" s="4" t="inlineStr">
        <is>
          <t xml:space="preserve"> </t>
        </is>
      </c>
      <c r="C17" s="4" t="inlineStr">
        <is>
          <t xml:space="preserve"> </t>
        </is>
      </c>
    </row>
    <row r="18">
      <c r="A18" s="4" t="inlineStr">
        <is>
          <t>Non-current portion of fair value of derivative financial instruments</t>
        </is>
      </c>
      <c r="B18" s="5" t="n">
        <v>495</v>
      </c>
      <c r="C18" s="5" t="n">
        <v>1315</v>
      </c>
    </row>
    <row r="19">
      <c r="A19" s="4" t="inlineStr">
        <is>
          <t>Current portion of fair value of derivative financial instruments</t>
        </is>
      </c>
      <c r="B19" s="5" t="n">
        <v>808</v>
      </c>
      <c r="C19" s="5" t="n">
        <v>1092</v>
      </c>
    </row>
    <row r="20">
      <c r="A20" s="4" t="inlineStr">
        <is>
          <t>Financial assets, at fair value</t>
        </is>
      </c>
      <c r="B20" s="5" t="n">
        <v>1303</v>
      </c>
      <c r="C20" s="5" t="n">
        <v>2407</v>
      </c>
    </row>
    <row r="21">
      <c r="A21" s="4" t="inlineStr">
        <is>
          <t>Financial assets measured at fair value [member] | At fair value [member]</t>
        </is>
      </c>
      <c r="B21" s="4" t="inlineStr">
        <is>
          <t xml:space="preserve"> </t>
        </is>
      </c>
      <c r="C21" s="4" t="inlineStr">
        <is>
          <t xml:space="preserve"> </t>
        </is>
      </c>
    </row>
    <row r="22">
      <c r="A22" s="3" t="inlineStr">
        <is>
          <t>Disclosure of fair value measurement of assets [line items]</t>
        </is>
      </c>
      <c r="B22" s="4" t="inlineStr">
        <is>
          <t xml:space="preserve"> </t>
        </is>
      </c>
      <c r="C22" s="4" t="inlineStr">
        <is>
          <t xml:space="preserve"> </t>
        </is>
      </c>
    </row>
    <row r="23">
      <c r="A23" s="4" t="inlineStr">
        <is>
          <t>Non-current portion of fair value of derivative financial instruments</t>
        </is>
      </c>
      <c r="B23" s="5" t="n">
        <v>495</v>
      </c>
      <c r="C23" s="5" t="n">
        <v>1315</v>
      </c>
    </row>
    <row r="24">
      <c r="A24" s="4" t="inlineStr">
        <is>
          <t>Current portion of fair value of derivative financial instruments</t>
        </is>
      </c>
      <c r="B24" s="5" t="n">
        <v>808</v>
      </c>
      <c r="C24" s="5" t="n">
        <v>1092</v>
      </c>
    </row>
    <row r="25">
      <c r="A25" s="4" t="inlineStr">
        <is>
          <t>Financial assets measured at fair value [member] | At fair value [member] | Level 1 [member]</t>
        </is>
      </c>
      <c r="B25" s="4" t="inlineStr">
        <is>
          <t xml:space="preserve"> </t>
        </is>
      </c>
      <c r="C25" s="4" t="inlineStr">
        <is>
          <t xml:space="preserve"> </t>
        </is>
      </c>
    </row>
    <row r="26">
      <c r="A26" s="3" t="inlineStr">
        <is>
          <t>Disclosure of fair value measurement of assets [line items]</t>
        </is>
      </c>
      <c r="B26" s="4" t="inlineStr">
        <is>
          <t xml:space="preserve"> </t>
        </is>
      </c>
      <c r="C26" s="4" t="inlineStr">
        <is>
          <t xml:space="preserve"> </t>
        </is>
      </c>
    </row>
    <row r="27">
      <c r="A27" s="4" t="inlineStr">
        <is>
          <t>Non-current portion of fair value of derivative financial instruments</t>
        </is>
      </c>
      <c r="B27" s="5" t="n">
        <v>0</v>
      </c>
      <c r="C27" s="5" t="n">
        <v>0</v>
      </c>
    </row>
    <row r="28">
      <c r="A28" s="4" t="inlineStr">
        <is>
          <t>Current portion of fair value of derivative financial instruments</t>
        </is>
      </c>
      <c r="B28" s="5" t="n">
        <v>0</v>
      </c>
      <c r="C28" s="5" t="n">
        <v>0</v>
      </c>
    </row>
    <row r="29">
      <c r="A29" s="4" t="inlineStr">
        <is>
          <t>Financial assets measured at fair value [member] | At fair value [member] | Level 2 [member]</t>
        </is>
      </c>
      <c r="B29" s="4" t="inlineStr">
        <is>
          <t xml:space="preserve"> </t>
        </is>
      </c>
      <c r="C29" s="4" t="inlineStr">
        <is>
          <t xml:space="preserve"> </t>
        </is>
      </c>
    </row>
    <row r="30">
      <c r="A30" s="3" t="inlineStr">
        <is>
          <t>Disclosure of fair value measurement of assets [line items]</t>
        </is>
      </c>
      <c r="B30" s="4" t="inlineStr">
        <is>
          <t xml:space="preserve"> </t>
        </is>
      </c>
      <c r="C30" s="4" t="inlineStr">
        <is>
          <t xml:space="preserve"> </t>
        </is>
      </c>
    </row>
    <row r="31">
      <c r="A31" s="4" t="inlineStr">
        <is>
          <t>Non-current portion of fair value of derivative financial instruments</t>
        </is>
      </c>
      <c r="B31" s="5" t="n">
        <v>495</v>
      </c>
      <c r="C31" s="5" t="n">
        <v>1315</v>
      </c>
    </row>
    <row r="32">
      <c r="A32" s="4" t="inlineStr">
        <is>
          <t>Current portion of fair value of derivative financial instruments</t>
        </is>
      </c>
      <c r="B32" s="5" t="n">
        <v>808</v>
      </c>
      <c r="C32" s="5" t="n">
        <v>1092</v>
      </c>
    </row>
    <row r="33">
      <c r="A33" s="4" t="inlineStr">
        <is>
          <t>Financial assets measured at fair value [member] | At fair value [member] | Level 3 [member]</t>
        </is>
      </c>
      <c r="B33" s="4" t="inlineStr">
        <is>
          <t xml:space="preserve"> </t>
        </is>
      </c>
      <c r="C33" s="4" t="inlineStr">
        <is>
          <t xml:space="preserve"> </t>
        </is>
      </c>
    </row>
    <row r="34">
      <c r="A34" s="3" t="inlineStr">
        <is>
          <t>Disclosure of fair value measurement of assets [line items]</t>
        </is>
      </c>
      <c r="B34" s="4" t="inlineStr">
        <is>
          <t xml:space="preserve"> </t>
        </is>
      </c>
      <c r="C34" s="4" t="inlineStr">
        <is>
          <t xml:space="preserve"> </t>
        </is>
      </c>
    </row>
    <row r="35">
      <c r="A35" s="4" t="inlineStr">
        <is>
          <t>Non-current portion of fair value of derivative financial instruments</t>
        </is>
      </c>
      <c r="B35" s="5" t="n">
        <v>0</v>
      </c>
      <c r="C35" s="5" t="n">
        <v>0</v>
      </c>
    </row>
    <row r="36">
      <c r="A36" s="4" t="inlineStr">
        <is>
          <t>Current portion of fair value of derivative financial instruments</t>
        </is>
      </c>
      <c r="B36" s="5" t="n">
        <v>0</v>
      </c>
      <c r="C36" s="5" t="n">
        <v>0</v>
      </c>
    </row>
    <row r="37">
      <c r="A37" s="4" t="inlineStr">
        <is>
          <t>Financial liabilities not measured at fair value [member] | At fair value [member] | Level 1 [member]</t>
        </is>
      </c>
      <c r="B37" s="4" t="inlineStr">
        <is>
          <t xml:space="preserve"> </t>
        </is>
      </c>
      <c r="C37" s="4" t="inlineStr">
        <is>
          <t xml:space="preserve"> </t>
        </is>
      </c>
    </row>
    <row r="38">
      <c r="A38" s="3" t="inlineStr">
        <is>
          <t>Disclosure of fair value measurement of assets [line items]</t>
        </is>
      </c>
      <c r="B38" s="4" t="inlineStr">
        <is>
          <t xml:space="preserve"> </t>
        </is>
      </c>
      <c r="C38" s="4" t="inlineStr">
        <is>
          <t xml:space="preserve"> </t>
        </is>
      </c>
    </row>
    <row r="39">
      <c r="A39" s="4" t="inlineStr">
        <is>
          <t>Long-term borrowings</t>
        </is>
      </c>
      <c r="B39" s="5" t="n">
        <v>0</v>
      </c>
      <c r="C39" s="5" t="n">
        <v>0</v>
      </c>
    </row>
    <row r="40">
      <c r="A40" s="4" t="inlineStr">
        <is>
          <t>Financial liabilities not measured at fair value [member] | At fair value [member] | Level 3 [member]</t>
        </is>
      </c>
      <c r="B40" s="4" t="inlineStr">
        <is>
          <t xml:space="preserve"> </t>
        </is>
      </c>
      <c r="C40" s="4" t="inlineStr">
        <is>
          <t xml:space="preserve"> </t>
        </is>
      </c>
    </row>
    <row r="41">
      <c r="A41" s="3" t="inlineStr">
        <is>
          <t>Disclosure of fair value measurement of assets [line items]</t>
        </is>
      </c>
      <c r="B41" s="4" t="inlineStr">
        <is>
          <t xml:space="preserve"> </t>
        </is>
      </c>
      <c r="C41" s="4" t="inlineStr">
        <is>
          <t xml:space="preserve"> </t>
        </is>
      </c>
    </row>
    <row r="42">
      <c r="A42" s="4" t="inlineStr">
        <is>
          <t>Long-term borrowings</t>
        </is>
      </c>
      <c r="B42" s="6" t="n">
        <v>0</v>
      </c>
      <c r="C42"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9" customWidth="1" min="3" max="3"/>
    <col width="33" customWidth="1" min="4" max="4"/>
    <col width="22" customWidth="1" min="5" max="5"/>
    <col width="22" customWidth="1" min="6" max="6"/>
    <col width="22" customWidth="1" min="7" max="7"/>
  </cols>
  <sheetData>
    <row r="1">
      <c r="A1" s="1" t="inlineStr">
        <is>
          <t>Events after the reporting date (Details Narrative)</t>
        </is>
      </c>
      <c r="B1" s="2" t="inlineStr">
        <is>
          <t>1 Months Ended</t>
        </is>
      </c>
      <c r="C1" s="2" t="inlineStr">
        <is>
          <t>2 Months Ended</t>
        </is>
      </c>
      <c r="E1" s="2" t="inlineStr">
        <is>
          <t>12 Months Ended</t>
        </is>
      </c>
    </row>
    <row r="2">
      <c r="B2" s="2" t="inlineStr">
        <is>
          <t>Jan. 22, 2024 USD ($)</t>
        </is>
      </c>
      <c r="C2" s="2" t="inlineStr">
        <is>
          <t>Mar. 13, 2024 USD ($) shares</t>
        </is>
      </c>
      <c r="D2" s="2" t="inlineStr">
        <is>
          <t>Feb. 23, 2024 USD ($)</t>
        </is>
      </c>
      <c r="E2" s="2" t="inlineStr">
        <is>
          <t>Dec. 31, 2023 USD ($)</t>
        </is>
      </c>
      <c r="F2" s="2" t="inlineStr">
        <is>
          <t>Dec. 31, 2022 USD ($)</t>
        </is>
      </c>
      <c r="G2" s="2" t="inlineStr">
        <is>
          <t>Dec. 31, 2021 US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maining amount paid</t>
        </is>
      </c>
      <c r="B4" s="4" t="inlineStr">
        <is>
          <t xml:space="preserve"> </t>
        </is>
      </c>
      <c r="C4" s="4" t="inlineStr">
        <is>
          <t xml:space="preserve"> </t>
        </is>
      </c>
      <c r="D4" s="4" t="inlineStr">
        <is>
          <t xml:space="preserve"> </t>
        </is>
      </c>
      <c r="E4" s="6" t="n">
        <v>0</v>
      </c>
      <c r="F4" s="6" t="n">
        <v>0</v>
      </c>
      <c r="G4" s="6" t="n">
        <v>71600000</v>
      </c>
    </row>
    <row r="5">
      <c r="A5" s="4" t="inlineStr">
        <is>
          <t>Globus Maritime Limited 2024 Equity Incentive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issued | shares</t>
        </is>
      </c>
      <c r="B7" s="4" t="inlineStr">
        <is>
          <t xml:space="preserve"> </t>
        </is>
      </c>
      <c r="C7" s="5" t="n">
        <v>2000000</v>
      </c>
      <c r="D7" s="4" t="inlineStr">
        <is>
          <t xml:space="preserve"> </t>
        </is>
      </c>
      <c r="E7" s="4" t="inlineStr">
        <is>
          <t xml:space="preserve"> </t>
        </is>
      </c>
      <c r="F7" s="4" t="inlineStr">
        <is>
          <t xml:space="preserve"> </t>
        </is>
      </c>
      <c r="G7" s="4" t="inlineStr">
        <is>
          <t xml:space="preserve"> </t>
        </is>
      </c>
    </row>
    <row r="8">
      <c r="A8" s="4" t="inlineStr">
        <is>
          <t>m/v GLBS Her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maining amount paid</t>
        </is>
      </c>
      <c r="B10" s="6" t="n">
        <v>185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essel Delivery Date</t>
        </is>
      </c>
      <c r="B11" s="4" t="inlineStr">
        <is>
          <t>January 25, 2024</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essel Capacity</t>
        </is>
      </c>
      <c r="B12" s="5" t="n">
        <v>64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LBS MIGH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essel Delivery Date</t>
        </is>
      </c>
      <c r="B15" s="4" t="inlineStr">
        <is>
          <t xml:space="preserve"> </t>
        </is>
      </c>
      <c r="C15" s="4" t="inlineStr">
        <is>
          <t xml:space="preserve"> </t>
        </is>
      </c>
      <c r="D15" s="4" t="inlineStr">
        <is>
          <t>during the third quarter
of 2024</t>
        </is>
      </c>
      <c r="E15" s="4" t="inlineStr">
        <is>
          <t xml:space="preserve"> </t>
        </is>
      </c>
      <c r="F15" s="4" t="inlineStr">
        <is>
          <t xml:space="preserve"> </t>
        </is>
      </c>
      <c r="G15" s="4" t="inlineStr">
        <is>
          <t xml:space="preserve"> </t>
        </is>
      </c>
    </row>
    <row r="16">
      <c r="A16" s="4" t="inlineStr">
        <is>
          <t>Vessel Capacity</t>
        </is>
      </c>
      <c r="B16" s="4" t="inlineStr">
        <is>
          <t xml:space="preserve"> </t>
        </is>
      </c>
      <c r="C16" s="4" t="inlineStr">
        <is>
          <t xml:space="preserve"> </t>
        </is>
      </c>
      <c r="D16" s="5" t="n">
        <v>64000</v>
      </c>
      <c r="E16" s="4" t="inlineStr">
        <is>
          <t xml:space="preserve"> </t>
        </is>
      </c>
      <c r="F16" s="4" t="inlineStr">
        <is>
          <t xml:space="preserve"> </t>
        </is>
      </c>
      <c r="G16" s="4" t="inlineStr">
        <is>
          <t xml:space="preserve"> </t>
        </is>
      </c>
    </row>
    <row r="17">
      <c r="A17" s="4" t="inlineStr">
        <is>
          <t>Line Of Credit Facility Borrowing Capacity</t>
        </is>
      </c>
      <c r="B17" s="4" t="inlineStr">
        <is>
          <t xml:space="preserve"> </t>
        </is>
      </c>
      <c r="C17" s="4" t="inlineStr">
        <is>
          <t xml:space="preserve"> </t>
        </is>
      </c>
      <c r="D17" s="6" t="n">
        <v>28000000</v>
      </c>
      <c r="E17" s="4" t="inlineStr">
        <is>
          <t xml:space="preserve"> </t>
        </is>
      </c>
      <c r="F17" s="4" t="inlineStr">
        <is>
          <t xml:space="preserve"> </t>
        </is>
      </c>
      <c r="G17" s="4" t="inlineStr">
        <is>
          <t xml:space="preserve"> </t>
        </is>
      </c>
    </row>
    <row r="18">
      <c r="A18" s="4" t="inlineStr">
        <is>
          <t>GLBS MIGHT [member] | Consultant affiliated with Chief Executive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non-adjusting events after reporting perio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ne time bonus</t>
        </is>
      </c>
      <c r="B20" s="4" t="inlineStr">
        <is>
          <t xml:space="preserve"> </t>
        </is>
      </c>
      <c r="C20" s="6" t="n">
        <v>3000000</v>
      </c>
      <c r="D20" s="4" t="inlineStr">
        <is>
          <t xml:space="preserve"> </t>
        </is>
      </c>
      <c r="E20" s="4" t="inlineStr">
        <is>
          <t xml:space="preserve"> </t>
        </is>
      </c>
      <c r="F20" s="4" t="inlineStr">
        <is>
          <t xml:space="preserve"> </t>
        </is>
      </c>
      <c r="G20" s="4" t="inlineStr">
        <is>
          <t xml:space="preserve"> </t>
        </is>
      </c>
    </row>
  </sheetData>
  <mergeCells count="3">
    <mergeCell ref="A1:A2"/>
    <mergeCell ref="C1:D1"/>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 and Restricted cash</t>
        </is>
      </c>
      <c r="B4" s="4" t="inlineStr">
        <is>
          <t xml:space="preserve">3.    Cash
and cash equivalents and Restricted cash For
the purpose of the consolidated statement of financial position, cash and cash equivalents comprise the following: Cash
and cash equivalents and Restricted cash
December
31,
2023 2022
Cash
on hand 11 36
Cash
at banks 74,191 52,797
Total 74,202 52,833 Cash
held in banks earns interest at floating rates based on daily bank deposit rates. The
fair value of cash and cash equivalents as at December 31, 2023 and 2022, was $ 74,202 and
$ 52,833 ,
respectively. As
at December 31, 2023 and 2022, the Company had pledged an amount of $ 3,620 and
$ 5,968 ,
respectively, in order to fulfill collateral requirements. The fair value of the restricted cash as at December 31, 2023 was $ 3,620 ,
$ 3,530 90 5,968 ,
$ 3,590 included
in non-current assets and $ 2,378 included
in current assets as at December 31, 2022. The cash and cash equivalents are held with reputable bank and financial institution
counterparties with high rating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Related Parti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Transactions with Related Parties</t>
        </is>
      </c>
      <c r="B4" s="4" t="inlineStr">
        <is>
          <t xml:space="preserve">4 Transactions
with Related Parties The
following are the major transactions which the Company has entered into with related parties during the years ended December 31, 2023,
2022 and 2021: In
August 2006, Globus entered into a rental agreement for 350 square meters of office space for its operations within a building owned
by Cyberonica S.A. (an affiliate of Globus’s chairman). In 2016 the Company renewed the rental agreement at a monthly rate of
Euro 10,360 (absolute
amount) ($ 11.9 )
with a lease period ending January 2, 2025. On August 5, 2021, the Company entered into a new rental agreement for 902 square meters
of office space for its operations within a building leased by Cyberonica S.A. (an affiliate of Globus’s chairman) at a
monthly rate of Euro 26,000 (absolute
amount) with a lease period ending August
4, 2024 . The previous rental agreement was
terminated. In June 2022, the Company entered into a new rental agreement with F.G. Europe (an affiliate of Globus’s chairman)
for the same office space, at the same rate of Euro 26,000 (absolute
amount) and with the same lease period ending of August
4, 2024 . The previous rental agreement with
Cyberonica was terminated resulting in a gain of $ 40 classified
in the income statement component of the consolidated statement of comprehensive income under interest and finance costs. The
Company does not presently own any real estate. During the years ended December 31, 2023, 2022 and 2021, the rent charged amounted
to $ 349 ,
$ 341 and
$ 242 ,
respectively. The
depreciation charge for right-of-use assets for the years ended December 31, 2023, 2022 and 2021, was $ 311 ,
$ 327 and
$ 206 ,
respectively, and was recognized in the income statement component of the consolidated statement of comprehensive income under depreciation.
The interest expense on lease liabilities for the years ended December 31, 2023, 2022 and 2021, was $ 28 ,
$ 54 and
$ 52 ,
respectively, and recognized under interest expense and finance costs in the income statement component of the consolidated
statement of comprehensive income. The total cash outflows for leases for the years ended December 31, 2023, 2022 and 2021, were approximately
$ 339 ,
$ 341
and $ 314 ,
respectively, and were recognized in the consolidated statement of cash flows under the Payment of lease liability – principal
and Interest Paid. As
at December 28, 2015, Athanasios Feidakis assumed the position of Chief Executive Officer (“CEO”) and Chief Financial
Officer (“CFO”). On August 18, 2016, the Company entered into a consultancy agreement with an affiliated company
(Goldenmare Limited) of its CEO and CFO, Mr. Athanasios Feidakis, for the purpose of providing consulting services to the Company in
connection with the Company’s international shipping and capital raising activities, including but not limited to assisting
and advising the Company’s CEO and CFO at an annual fee of Euro 200,000 (absolute
amount). On December 3, 2020, the Company agreed to increase the consultancy fees of Goldenmare Limited, from Euro 200,000 to Euro 400,000 (absolute
amount) per annum and additionally pay a one-time cash bonus of $ 1,500 to
the CEO pursuant to his consultancy agreement, which has been paid. Specifically, in February 2021, the Company paid to the CEO of
Goldenmare Limited (Mr. Athanasios Feidakis) the amount of $ 1,000 and
in September 2021 the remaining amount of $ 500 .
In addition, in December 2021, the Company agreed to pay a one-time cash bonus of $ 1,500 to
Goldenmare Limited pursuant to the consultancy agreement, half of which was to be paid immediately and the other half during 2022,
if at the time of the payment Mr. Athanasios Feidakis remains CEO and the consultant has not terminated its consultancy agreement,
which has been paid as of December 31, 2023. The related expense for the years ended December 31, 2023, 2022 and 2021, amounted to
$ 432 ,
$ 1,172 and
$ 1,216 ,
respectively. 4.
Transactions with Related Parties (continued) On
March 2, 2021, the Company entered into a stock purchase agreement and issued 10,000
Series B Preferred Shares, par value $ 0.001
per share, to Goldenmare Limited in return for
$ 130 ,
which amount was settled by reducing, on a dollar-for-dollar basis, the amount payable as executive compensation by the Company to Goldenmare
Limited pursuant to a consultancy agreement. The issuance of the Series B preferred shares to Goldenmare Limited was approved by an independent
committee of the Company’s Board of Directors. As
at December 31, 2023, and 2022, Goldenmare Limited owned 10,300 of the Company’s Series B preferred shares.
Each
Series B preferred share has 25,000 votes, provided that no holder of Series B preferred shares may exercise voting rights pursuant to
Series B preferred shares that would result in the aggregate voting power of the beneficial owner of any such holder of Series B preferred
shares, together with its affiliates, exceeding 49.99% of the total number of votes eligible to be cast on any matter submitted to a
vote of shareholders. Except as otherwise provided by applicable law, holders of the Company’s Series B preferred shares and the
Company’s common shares vote together as a single class on all matters submitted to a vote of shareholders, including the election
of directors. Athanasios Feidakis has substantial control and influence over the Company’s management and affairs and over matters
requiring shareholder approval, including the election of directors and significant corporate transactions, through his ability to direct
the vote of such Series B preferred shares. As
at December 31, 2023, 2022 and 2021, Mr. George Feidakis beneficially owned 24.9 %, 3.7 %
and 3.7 On
July 15, 2021 Globus entered into a consultancy agreement with Eolos Shipmanagement S.A. for the purpose of providing consultancy services
to Eolos Shipmanagement S.A. For these services the Company receives a daily fee of $ 1,000
(absolute amount). The chairman of the board
of Globus is the majority shareholder of Eolos Shipmanagement. 4.
Transactions with Related Parties (continued) On
February 14, 2022 the Company changed the compensation of the non-executive directors. In the aggregate, the annual service fee for each
of the directors (based on their current roles and committee seats) has been set at $ 80 ,
payable in cash, based on the annual service fees, committee fees, and other similar fees. Compensation
of Key Management Personnel of the Company: Compensation
to Globus non-executive directors is analyzed as follows: Transactions
with Related Parties - Compensation to the Company’s Non-Executive Directors
For
the year ended December 31,
2023 2022 2021
Directors’
remuneration 240 240 145
Share-based
payments — — 40
Total 240 240 185 As
at December 31, 2023, and 2022, $ 60 of the compensation to non-executive directors
was remaining due and unpaid, for both December 31, 2023 and 2022. Amounts payable to non-executive directors are classified as trade
accounts payable and other in the consolidated statements of financial position. Compensation
to the Company’s executive director is analyzed as follows: Transactions
with Related Parties - Compensation to the Company's Executive Director
For
the year ended December 31,
2023 2022 2021
Short-term
employee benefits 432 1,172 1,216
Total 432 1,172 1,216 As
at December 31, 2023, and 2022, $ 77
and $ 2,088
of the compensation to the executive director
was remaining due and unpaid,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0:05:43Z</dcterms:created>
  <dcterms:modified xmlns:dcterms="http://purl.org/dc/terms/" xmlns:xsi="http://www.w3.org/2001/XMLSchema-instance" xsi:type="dcterms:W3CDTF">2024-03-15T20:05:43Z</dcterms:modified>
</cp:coreProperties>
</file>